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Comprehe" sheetId="5" state="visible" r:id="rId5"/>
    <sheet xmlns:r="http://schemas.openxmlformats.org/officeDocument/2006/relationships" name="Combined Statements of Changes "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Goodwill"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Liabilities and Other" sheetId="16" state="visible" r:id="rId16"/>
    <sheet xmlns:r="http://schemas.openxmlformats.org/officeDocument/2006/relationships" name="Employee Benefit Plans" sheetId="17" state="visible" r:id="rId17"/>
    <sheet xmlns:r="http://schemas.openxmlformats.org/officeDocument/2006/relationships" name="Relationship with Parent and R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Operating Segments and Geograph"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Goodwill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ccrued Liabilities and Other (" sheetId="32" state="visible" r:id="rId32"/>
    <sheet xmlns:r="http://schemas.openxmlformats.org/officeDocument/2006/relationships" name="Relationship with Parent and _2"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Operating Segments and Geogra_2" sheetId="36" state="visible" r:id="rId36"/>
    <sheet xmlns:r="http://schemas.openxmlformats.org/officeDocument/2006/relationships" name="Organization and Nature of Op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Acquisitions - Additional Infor" sheetId="52" state="visible" r:id="rId52"/>
    <sheet xmlns:r="http://schemas.openxmlformats.org/officeDocument/2006/relationships" name="Acquisitions - Summary of Consi" sheetId="53" state="visible" r:id="rId53"/>
    <sheet xmlns:r="http://schemas.openxmlformats.org/officeDocument/2006/relationships" name="Acquisitions - Summary of Fair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Details)" sheetId="59" state="visible" r:id="rId59"/>
    <sheet xmlns:r="http://schemas.openxmlformats.org/officeDocument/2006/relationships" name="Property and Equipment - Schedu" sheetId="60" state="visible" r:id="rId60"/>
    <sheet xmlns:r="http://schemas.openxmlformats.org/officeDocument/2006/relationships" name="Property and Equipment - Sche_2" sheetId="61" state="visible" r:id="rId61"/>
    <sheet xmlns:r="http://schemas.openxmlformats.org/officeDocument/2006/relationships" name="Leases - Additional Information" sheetId="62" state="visible" r:id="rId62"/>
    <sheet xmlns:r="http://schemas.openxmlformats.org/officeDocument/2006/relationships" name="Leases - Operating Lease Costs " sheetId="63" state="visible" r:id="rId63"/>
    <sheet xmlns:r="http://schemas.openxmlformats.org/officeDocument/2006/relationships" name="Leases - Lease Liabilities (Det" sheetId="64" state="visible" r:id="rId64"/>
    <sheet xmlns:r="http://schemas.openxmlformats.org/officeDocument/2006/relationships" name="Leases - Supplemental Cash Flow" sheetId="65" state="visible" r:id="rId65"/>
    <sheet xmlns:r="http://schemas.openxmlformats.org/officeDocument/2006/relationships" name="Leases - Schedule of Rent Expen" sheetId="66" state="visible" r:id="rId66"/>
    <sheet xmlns:r="http://schemas.openxmlformats.org/officeDocument/2006/relationships" name="Accrued Liabilities and Other_2" sheetId="67" state="visible" r:id="rId67"/>
    <sheet xmlns:r="http://schemas.openxmlformats.org/officeDocument/2006/relationships" name="Employee Benefit Plans (Details" sheetId="68" state="visible" r:id="rId68"/>
    <sheet xmlns:r="http://schemas.openxmlformats.org/officeDocument/2006/relationships" name="Relationship with Parent and _3" sheetId="69" state="visible" r:id="rId69"/>
    <sheet xmlns:r="http://schemas.openxmlformats.org/officeDocument/2006/relationships" name="Relationship with Parent and _4" sheetId="70" state="visible" r:id="rId70"/>
    <sheet xmlns:r="http://schemas.openxmlformats.org/officeDocument/2006/relationships" name="Relationship with Parent and _5" sheetId="71" state="visible" r:id="rId71"/>
    <sheet xmlns:r="http://schemas.openxmlformats.org/officeDocument/2006/relationships" name="Relationship with Parent and _6" sheetId="72" state="visible" r:id="rId72"/>
    <sheet xmlns:r="http://schemas.openxmlformats.org/officeDocument/2006/relationships" name="Earnings Per Share - Narrative " sheetId="73" state="visible" r:id="rId73"/>
    <sheet xmlns:r="http://schemas.openxmlformats.org/officeDocument/2006/relationships" name="Earnings Per Share - Reconcilia" sheetId="74" state="visible" r:id="rId74"/>
    <sheet xmlns:r="http://schemas.openxmlformats.org/officeDocument/2006/relationships" name="Income Taxes - Schedule of Comp" sheetId="75" state="visible" r:id="rId75"/>
    <sheet xmlns:r="http://schemas.openxmlformats.org/officeDocument/2006/relationships" name="Income Taxes - Schedule of Inco" sheetId="76" state="visible" r:id="rId76"/>
    <sheet xmlns:r="http://schemas.openxmlformats.org/officeDocument/2006/relationships" name="Income Taxes - Schedule of Effe" sheetId="77" state="visible" r:id="rId77"/>
    <sheet xmlns:r="http://schemas.openxmlformats.org/officeDocument/2006/relationships" name="Income Taxes - Additional Infor" sheetId="78" state="visible" r:id="rId78"/>
    <sheet xmlns:r="http://schemas.openxmlformats.org/officeDocument/2006/relationships" name="Income Taxes - Components of Ne" sheetId="79" state="visible" r:id="rId79"/>
    <sheet xmlns:r="http://schemas.openxmlformats.org/officeDocument/2006/relationships" name="Income Taxes - Schedule of Gros" sheetId="80" state="visible" r:id="rId80"/>
    <sheet xmlns:r="http://schemas.openxmlformats.org/officeDocument/2006/relationships" name="Income Taxes - Schedule of Unre" sheetId="81" state="visible" r:id="rId81"/>
    <sheet xmlns:r="http://schemas.openxmlformats.org/officeDocument/2006/relationships" name="Income Taxes - Additional Inf_2" sheetId="82" state="visible" r:id="rId82"/>
    <sheet xmlns:r="http://schemas.openxmlformats.org/officeDocument/2006/relationships" name="Operating Segments and Geogra_3" sheetId="83" state="visible" r:id="rId83"/>
    <sheet xmlns:r="http://schemas.openxmlformats.org/officeDocument/2006/relationships" name="Operating Segments and Geogra_4" sheetId="84" state="visible" r:id="rId84"/>
    <sheet xmlns:r="http://schemas.openxmlformats.org/officeDocument/2006/relationships" name="Operating Segments and Geogra_5" sheetId="85" state="visible" r:id="rId85"/>
    <sheet xmlns:r="http://schemas.openxmlformats.org/officeDocument/2006/relationships" name="Subsequent Events (Details)" sheetId="86" state="visible" r:id="rId86"/>
    <sheet xmlns:r="http://schemas.openxmlformats.org/officeDocument/2006/relationships" name="SCHEDULE II - VALUATION AND Q_2"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A</t>
        </is>
      </c>
    </row>
    <row r="5">
      <c r="A5" s="4" t="inlineStr">
        <is>
          <t>Entity Registrant Name</t>
        </is>
      </c>
      <c r="B5" s="4" t="inlineStr">
        <is>
          <t>N-able, Inc.</t>
        </is>
      </c>
    </row>
    <row r="6">
      <c r="A6" s="4" t="inlineStr">
        <is>
          <t>Entity Incorporation, State or Country Code</t>
        </is>
      </c>
      <c r="B6" s="4" t="inlineStr">
        <is>
          <t>DE</t>
        </is>
      </c>
    </row>
    <row r="7">
      <c r="A7" s="4" t="inlineStr">
        <is>
          <t>Entity Primary SIC Number</t>
        </is>
      </c>
      <c r="B7" s="4" t="inlineStr">
        <is>
          <t>7372</t>
        </is>
      </c>
    </row>
    <row r="8">
      <c r="A8" s="4" t="inlineStr">
        <is>
          <t>Entity Tax Identification Number</t>
        </is>
      </c>
      <c r="B8" s="4" t="inlineStr">
        <is>
          <t>85-4069861</t>
        </is>
      </c>
    </row>
    <row r="9">
      <c r="A9" s="4" t="inlineStr">
        <is>
          <t>Entity Address, Address Line One</t>
        </is>
      </c>
      <c r="B9" s="4" t="inlineStr">
        <is>
          <t>301 Edgewater Dr., Suite 306</t>
        </is>
      </c>
    </row>
    <row r="10">
      <c r="A10" s="4" t="inlineStr">
        <is>
          <t>Entity Address, City or Town</t>
        </is>
      </c>
      <c r="B10" s="4" t="inlineStr">
        <is>
          <t>Wakefield</t>
        </is>
      </c>
    </row>
    <row r="11">
      <c r="A11" s="4" t="inlineStr">
        <is>
          <t>Entity Address, State or Province</t>
        </is>
      </c>
      <c r="B11" s="4" t="inlineStr">
        <is>
          <t>MA</t>
        </is>
      </c>
    </row>
    <row r="12">
      <c r="A12" s="4" t="inlineStr">
        <is>
          <t>Entity Address, Postal Zip Code</t>
        </is>
      </c>
      <c r="B12" s="4" t="inlineStr">
        <is>
          <t>01880</t>
        </is>
      </c>
    </row>
    <row r="13">
      <c r="A13" s="4" t="inlineStr">
        <is>
          <t>City Area Code</t>
        </is>
      </c>
      <c r="B13" s="4" t="inlineStr">
        <is>
          <t>781</t>
        </is>
      </c>
    </row>
    <row r="14">
      <c r="A14" s="4" t="inlineStr">
        <is>
          <t>Local Phone Number</t>
        </is>
      </c>
      <c r="B14" s="4" t="inlineStr">
        <is>
          <t>328-6490</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34488</t>
        </is>
      </c>
    </row>
    <row r="20">
      <c r="A20" s="4" t="inlineStr">
        <is>
          <t>Amendment Flag</t>
        </is>
      </c>
      <c r="B20" s="4" t="inlineStr">
        <is>
          <t>true</t>
        </is>
      </c>
    </row>
    <row r="21">
      <c r="A21" s="4" t="inlineStr">
        <is>
          <t>Amendment Description</t>
        </is>
      </c>
      <c r="B21"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3. Summary of Significant Accounting Policies Basis of Combination The Combined Financial Statements are presented on a stand-alone basis and include the financial position, statements of operations and cash flows of N-able. All significant intercompany accounts and transactions within N‑able have been eliminated in the accompanying Combined Financial Statements. All intercompany balance receivables and payables between our Parent and N-able are reflected in the Combined Balance Sheets as due from affiliates which is within accounts receivable, and due to affiliates, respectively. All other intercompany activity identified for inclusion within the Combined Financial Statements, either through specific identification or allocation to the N-able business, is deemed to have been paid to our Parent in the period the cost was incurred. Segment Information Operating segments are components of an enterprise for which separate financial information is available and is evaluated regularly by the company’s chief operating decision‑maker in deciding how to allocate resources and in assessing performance. N-able currently operates in one reportable business segment. Use of Estimates The preparation of Combin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or COVID-19, pandemic on our business, results of operations and financial condition is uncertain. We have made estimates of the impact of the COVID-19 pandemic within our financial statements as of and for the three months ended March 31, 2021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income taxes; and • management’s assessment of allocations. Foreign Currency Translation The functional currency of our foreign subsidiaries is determined in accordance with authoritative guidance issued by the Financial Accounting Standards Board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total Parent company net investment. We record gains and losses from currency transactions denominated in currencies other than the functional currency as other income (expense), net in our Combined Statements of Operations.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 The foreign currency transactional and re-measurement exchange (losses) and gains were $(0.8) million, $0.5 million and $(1.8) million for the years ended December 31, 2020, 2019 and 2018, respectively. The foreign currency transactional and re-measurement exchange losses were $(0.5) million and $(0.3) million for the three months ended March 31, 2021 and 2020 (unaudited), respectively. Cash and cash equivalents All cash and cash equivalents included in the Combined Financial Statements are legally owned by N-able legal entities and are not subject to a pooling arrangement with the Parent. We consider highly liquid investments with a maturity of three months or less when purchased to be cash equivalents. Parent Company Net Investment N-able's equity on the Combined Balance Sheets represents our Parent’s historical net investment in the Business, and is presented as "Parent company net investment" in lieu of stockholders' equity. The Combined Statements of Changes in Parent Company Net Investment include corporate allocations, net cash transfers and other property transfers between our Parent and the Business, as well as short term due to affiliates, short term due from affiliates and long term due to affiliates between N-able and other SolarWinds affiliates that were settled on a current basis. All transactions reflected in Parent company net investment in the accompanying Combined Balance Sheets have been considered cash receipts and payments for purposes of the Combined Statements of Cash Flows and are reflected as financing activities in the accompanying Combined Statements of Cash Flows. Acquisitions The purchase price of our acquired businesses is allocated to the assets acquired and the liabilities assumed based on their estimated fair values, with the excess recorded as goodwill in the reporting unit expected to benefit from the business combination. If applicable, we estimate the fair value of contingent consideration payments in determining the purchase price. During the measurement period, which may be up to one year from the acquisition date, we may record adjustments to the fair value of the tangible and intangible assets acquired and liabilities assumed, including the deferred tax asset valuation allowances and acquired income tax uncertainties, with the corresponding offset to goodwill. We include the operating results of acquisitions in our Combined Financial Statements from the acquisition date. Acquisition related costs are expensed separately from the acquisition as incurred and are primarily included in general and administrative expenses in our Combined Statements of Operations. The fair value of identifiable intangible assets is based on significant judgments made by management. We typically engage third party valuation appraisal firms to assist us in determining the fair values and useful lives of the assets acquired. The valuation estimates and assumptions are based on historical experience and information obtained by management, and include, but are not limited to, future expected cash flows earned from the product technology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straight-line method over their estimated economic lives, which are generally two Impairment of Goodwill, Intangible Assets and Long-lived Assets Goodwill Goodwill attributed to N-able’s Combined Balance Sheets represents the historical goodwill balances in the N‑able legal entities. Goodwill represents the amount of the purchase price in excess of the estimated fair value of net assets of businesses acquired in a business combination. Our goodwill balance is primarily attributed to the take private transaction of SolarWinds and the acquisition of LOGICnow in 2016. The N-able legal entities were managed as a reporting unit of the Parent. We test goodwill at least annually during the fourth quarter or sooner when circumstances indicate an impairment may exist. An impairment of goodwill is recognized when the carrying amount of a reporting unit exceeds its fair value. For purposes of the annual impairment test, we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goodwill impairment test by comparing the fair value of a reporting unit with its carrying amount. If the carrying value exceeds the fair value, an impairment loss is recognized for the amount by which the reporting unit's carrying value exceeds its fair value, not to exceed the carrying value of goodwill in that reporting unit. In October 2020, we performed a qualitative, “Step 0,” assessment for our reporting unit. For “Step 0,” we assessed several events and circumstances that could affect the significant inputs used to determine the fair value of the reporting unit, including the significance of the amount of excess fair value over carrying value, consistency of operating margins and cash flows, budgeted-to-actual performance from prior year, overall change in economic climate, changes in the industry and competitive environment, key management turnover, and earnings quality and sustainability. As of October 1, 2020, there were no unanticipated changes or negative indicators in the above qualitative factors that would impact the fair value of the Business as of the annual impairment date. As such, we determined there were no indicators of impairment and that it is more likely than not that the fair value of a reporting unit is greater than its carrying value and therefore performing the next step of impairment test was unnecessary. In December 2020, subsequent to our annual goodwill impairment analysis, SolarWinds became aware that it was the target of a cybersecurity attack that involved the insertion of a vulnerability within its Orion Software Platform, which, if present and activated in a customer’s IT environment, could potentially allow an attacker to compromise the server on which the Orion Software Platform was installed. The Orion Software Platform is a set of products within SolarWinds’ Core IT Management business. Based on our investigation to date, we have not located the malicious code in any of our N-able solutions. We considered the impact of the Cyber Incident on our evaluation of goodwill impairment indicators made during our October 1, 2020 annual test. As part of the analysis, we considered the decline in the stock price of SolarWinds subsequent to the Cyber Incident, possible impacts to new subscription sales and retention rates and potential impacts of the reputational harm on the MSP business as a result of the Cyber Incident and determined it appropriate to perform a quantitative, "Step 1," assessment as of December 31, 2020. We also engaged a third-party valuation specialist to assist in the performance of the impairment analysis of our reporting unit. For the Step 1 goodwill impairment analysis, we utilized a combination of both an income and market approach to evaluate our reporting unit. The income approach is based on the present value of projected cash flows and a terminal value. The discounted cash flow models reflect our assumptions regarding revenue growth rates, economic and market trends and other expectations about the anticipated operating results of our reporting unit. The market approach develops an indication of fair value by calculating average market pricing multiples of revenues and EBITDA for selected peer publicly-traded companies. As a result of the impairment analysis, our reporting unit was determined to have a fair value that significantly exceeded its carrying values and therefore no impairment was recognized.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 will prove to be an accurate prediction of future results. If an event occurs that would cause us to revise our estimates and assumptions used in analyzing the value of our goodwill, the revision could result in a non-cash impairment charge that could have a material impact on our financial results. Long-lived Assets We evaluate the recoverability of our long-lived assets, including finite-lived intangible assets and other assets, for impairment whenever events or changes in circumstances indicate that the carrying amount of the assets may not be recoverable. Our finite-lived intangible assets are primarily related to assets acquired at the take private transaction of SolarWinds and the acquisition of LOGICnow in 2016.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For the periods ended December 31, 2020, December 31, 2019 and March 31, 2021 (unaudited), there were no indicators that our long-lived assets were impaired.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mbined Balance Sheets for cash, accounts receivable, accounts payable and other accrued expenses approximate fair value due to relatively short periods to maturity. Our related party debt with SolarWinds Holdings, Inc. is not carried at fair value. See Note 10, “Relationship with Parent and Related Entities,” in the Notes to the fiscal year Combined Financial Statements included in this prospectus for additional information regarding our related party debt. Accounts Receivable Accounts receivable represent trade receivables from customers when we have sold subscriptions for software-as-a-service ("SaaS") offerings as well as subscription-based term licenses and from the sale of maintenance services associated with our perpetual license products and have not yet received payment. We present accounts receivable net of an allowance for doubtful accounts. We maintain an allowance for doubtful accounts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doubtful accounts being recognized in the period in which the change occurs. Our provision for doubtful accounts was $1.5 million, $1.8 million and $0.3 million for the periods ended December 31, 2020, December 31, 2019 and March 31, 2021 (unaudited), respectively. Property and Equipment We record property and equipment at cost and depreciate them using the straight-line method over their estimated useful lives as follows: Useful Life Equipment, servers and computers 3 - 5 Furniture and fixtures 5 - 7 Software 3 - 5 Leasehold improvements Lesser of Upon retirement or sale of property and equipment, we remove the cost of assets disposed of and any related accumulated depreciation from our accounts and credit or charge any resulting gain or loss to operating expense. We expense repairs and maintenance as they are incurred. Research and Development Costs 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 Internal-Use Software Costs We capitalize costs related to developing new functionality for our suite of products that are hosted and accessed by our customers on a subscription basis.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other assets, net in our Combined Balance Sheets. Maintenance and training costs are expensed as incurred. Internal-use software costs are amortized on a straight-line basis over its estimated useful life, generally three years, and included in cost of revenue in the Combined Statements of Operations. There were no impairments to internal-use software costs during the periods presented. We had $4.9 million, $3.1 million and $4.8 million of internal-use software costs, net capitalized for the periods ended December 31, 2020, December 31,2019, and March 31, 2021 (unaudited), respectively. Amortization expense of internal-use software costs was $1.8 million, $1.1 million and $0.7 million for the years ended December 31, 2020, 2019 and 2018, respectively. Amortization expense of internal-use software costs was $0.6 million and $0.4 million for the three months ended March 31, 2021 and 2020 (unaudited), respectively. Contingencies We account for claims and contingencies in accordance with authoritative guidance that requires we record an estimated loss from a claim or loss contingency when information available prior to issuance of our Combined Financial Statements indicates a liability has been incurred at the date of our Combin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Accounting for claims and contingencies requires us to use our judgment. We consult with legal counsel on those issues related to litigation and seek input from other experts and advisors with respect to matters in the ordinary course of business. See Note 12, “Commitments and Contingencies,” in the Notes to the fiscal year Combined Financial Statements included in this prospectus for a discussion of contingencies. Revenue Recognition We generate revenue from fees received for our SaaS solutions as well as subscriptions for our subscription-based term licenses and from the sale of maintenance services associated with our perpetual licenses. We recognize revenue related to contracts from customers when we transfer promised goods or service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n electronic or manually signed order form, purchase order, an authorized credit card, or the receipt of a cash payment as evidence of a contract provided that collection is considered probable. We sell our products through our direct inside sales force and through our distributors and resellers. Sales through resellers and distributors are typically evidenced by a reseller or distributor agreement, together with purchase orders or authorized credit cards on a transaction-by-transaction basis. Our distributors and resellers do not carry inventory of our software and we generally require them to specify the end user of the software at the time of the order. Our distributors and resellers have no rights of return or exchange for software that they purchase from us and payment for these purchases is due to us without regard to whether the distributors or resellers collect payment from their customers. • Identify the performance obligations in the contract. Performance obligations promised in a contract are identified based on the goods or services that will be transferred to the MSP partn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SaaS solutions, subscription-based term licenses and maintenance support including unspecified upgrades or enhancements to new versions of our software solution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MSP partners, resellers or distributors as a reduction of revenue at the time we recognize the revenue from the related product sale. We report revenue net of any sales tax collected. Our return policy generally does not allow our MSP partners to return software products or services. • Allocate the transaction price. For contracts that contain multiple performance obligations, we allocate the transaction price of the contract to each distinct performance obligation based on a relative stand-alone selling price basis. Determining stand-alone selling prices for our performance obligations requires judgment and are based on multiple factors primarily including historical selling prices and discounting practices for products and services. We review the stand-alone selling price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MSP partner, reseller or distributor or the MSP partner has access to their subscription which is generally upon electronic activation of the licenses purchased or access being granted which provides immediate availability of the product to the purchaser. See further discussion below regarding the timing of revenue recognition for each of our performance obligations. The following summarizes our performance obligations from which we generate revenue: Performance obligation When performance obligation is typically satisfied SaaS solutions Over the subscription term, once the service is made available to the MSP partner (over time) Subscription-based term and perpetual licenses Upon the delivery of the license key or password that provides immediate availability of the product (point in time) Technical support and unspecified software upgrades Ratably over the contract period (over time) Our revenue consists of the following: Year Ended December 31, 2020 2019 2018 (in thousands) Subscription revenue $ 292,027 $ 251,695 $ 216,750 Other revenue 10,844 11,823 11,544 Total subscription and other revenue $ 302,871 $ 263,518 $ 228,294 • Subscription Revenue. We primarily derive subscription revenue from the sale of subscriptions to our SaaS solutions and our subscription-based term licenses. Subscription revenue for our SaaS solutions is generally recognized ratably over the subscription term once the service is made available to the MSP partner or when we have the right to invoice for services performed. Our MSP partners do not have the right to take possession of the software for our SaaS solutions. Revenue from the license performance obligation of our subscription-based term licenses is recognized at a point in time upon delivery of the access to the licenses and the revenue from the performance obligation related to the technical support and unspecified software upgrades of our subscription-based term licenses is recognized ratably over the contract period. We generally invoice subscription agreements monthly based on usage or in advance over the subscription period on either a monthly or annual basis. • Other Revenue. Other revenue consists primarily of revenue from the sale of our maintenance renewal services associated with the historical sales of perpetual license products. Customers with maintenance agreements are entitled to receive technical support and unspecified upgrades or enhancements to new versions of their software products on a when-and-if-available basis for the specified contract period. We believe that our technical support and unspecified upgrades or enhancements performance obligations each have the same pattern of transfer to the customer and are therefore accounted for as a single distinct performance obligation. We recognize maintenance revenue ratably on a daily basis over the contract period. During the periods ended December 31, 2020, 2019 and 2018, and March 31, 2021 and 2020 (unaudited), respectively, we recognized the following revenue from subscription and other services at a point in time and over time: Year Ended December 31, 2020 2019 2018 (in thousands) Revenue recognized at a point in time $ 57,943 $ 49,510 $ — Revenue recognized over time 244,928 214,008 $ 228,294 Total revenue recognized $ 302,871 $ 263,518 $ 228,294 Subsequent to the adoption of ASC 606 on January 1, 2019, we recognize subscription-based term license revenue upon the transfer of the license and the associated maintenance revenue over the contract period under the new standard instead of recognizing both the license and maintenance revenue ratably over the monthly or annual contract period. Deferred Revenue Deferred revenue primarily consists of transaction prices allocated to remaining performance obligations from annually billed subscription agreements and maintenance services associated with our historical sales of perpetual license products which are delivered over time. Certain of our maintenance agreements are billed annually in advance for services to be performed over a 12-month period. We initially record the amounts allocated to maintenance performance obligations as deferred revenue and recognize these amounts ratably on a daily basis over the term of the maintenance agreement. Details of our total deferred revenue balance was as follows: Total Deferred Revenue (in thousands) Balance at December 31, 2018 $ 8,491 Adoption of ASC 606 (1,225) Deferred revenue recognized (13,345) Additional amounts deferred 14,217 Deferred revenue acquired in business combinations 34 Balance at December 31, 2019 8,172 Deferred revenue recognized (13,619) Additional amounts deferred 15,117 Balance at December 31, 2020 9,670 Deferred revenue recognized (4,090) Additional amounts deferred 4,245 Balance at March 31, 2021 (unaudited) $ 9,825 We expect to recognize revenue related to these remaining performance obligations as of December 31, 2020 and March 31, 2021 as follows: Revenue Recognition Expected by Period Total Less than 1 1-3 years More than (in thousands) Expected recognition of deferred revenue $ 9,670 $ 9,502 $ 168 $ — Revenue Recognition Expected by Period Total Less than 1 1-3 years More than (unaudited) Expected recognition of deferred revenue $ 9,825 $ 9,688 $ 137 $ — Cost of Revenue Cost of Revenue . Cost of revenue consists of technical support personnel costs which includes salaries, bonuses and stock-based compensation and related employer-paid payroll taxes for technical support personnel, as well as an allocation of overhead costs. Public cloud infrastructure and hosting fees and royalty fees are also included in cost of revenue. Amortization of Acquired Technologies. Amortization of acquired technologies included in cost of revenue relate to our subscription products and was $24.3 million, $24.1 million and $26.4 million for the years ended December 31, 2020, 2019 and 2018, respectively. Amortization of acquired technologies included in cost of revenue relate to our subscription products and was $ 2.7 million and $5.7 million for the three months ended March 31, 2021 and 2020 (unaudited), respectively. Advertising We expense advertising costs as incurred. Advertising expense is included in sales and marketing expenses in our Combined Statements of Operations. Year Ended December 31, 2020 2019 2018 (in thousands) Advertising expense $ 13,903 $ 12,774 $ 11,576 Leases We lease facilities worldwide and certain equipment under non-cancellable lease agreements. During 2019, we adopted the new lease accounting guidance, FASB Accounting Standard Update No. 2016-02 “Leases,” or ASC 842. Under ASC 842, we evaluate if a contract is or contains a lease at inception of the contract. If we determine that a contract is or contains a lease, we determine the appropriate lease classification and recognize a right-of-use asset and lease liability at the commencement date of the lease based on the present value of fixed lease payments over the lease term reduced by lease incentives. To determine the present value of lease payments, we use an estimated incremental borrowing rate based on the interest rate a similar borrowing on a collateralized basis would incur based on information available on the lease commencement date as none of our leases provide an implicit rate. We generally base this discount rate on the interest rate incurred by our Parent's senior secured debt, adjusted for considerations for the value, term and currency of the lease. Lease terms include options to extend or terminate the lease when it is reasonably certain that we will exercise those options. We recognize right-of-use assets and lease liabilities for leasing arrangements with terms greater than one year. Certain lease contracts include obligations to pay for other services, such as operations and maintenance. We account for lease and non-lease components in a contract as a single lease component for all classes of underlying assets except certain classes of equipment. Right-of-use assets are tested for impairment in the same manner as long-lived assets. The terms of some of our lease agreements provide for rental payments on a graduated basis. Operating lease costs are recognized on a straight-line basis over the lease term and recorded in the appropriate income statement line item based on the asset or a headcount allocation for office leases. Certain of our office leases require the payment of our proportionate share of common area maintenance or service charges. As we have elected to account for lease and non-lease components as a single lease component for our real estate leases, these costs are included in variable lease costs. In addition, certain of our leases may include variable payments based on measures that include changes in price indices or market interest rates which are included in variable lease costs and expensed as incurred. We had no finance leases as of and for the periods ended December 31, 2020,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4. Acquisitions 2019 Acquisition On April 18, 2019, we acquired Passportal Inc., ("Passportal"), a password protection and document management software platform for MSPs, for approximately $14.9 million, including cash acquired. By acquiring Passportal we added a unified set of password management and privileged client knowledge management tools to our IT security solutions. We funded the transaction with cash on hand. We incurred $0.3 million in acquisition related costs, which are primarily included in general and administrative expense for the year ended December 31, 2019. Goodwill for this acquisition is not deductible for tax purposes. The following table summarizes the consideration paid and the amounts recognized for the assets acquired and liabilities assumed: Total (in thousands) Current assets, including cash acquired $ 181 Identifiable intangible assets 3,700 Goodwill 11,257 Other long-term assets 12 Current liabilities (185) Deferred tax liabilities (76) Deferred revenue (34) Total consideration $ 14,855 The following table summarizes the fair value of the acquired identifiable intangible assets and their respective weighted-average useful lives: Fair Value Weighted-average useful life (in thousands) (in years) Developed product technologies $ 2,700 3 Customer relationships 1,000 2 Total identifiable intangible assets $ 3,700 2.7 We determined the amount of revenue and net loss related to the Passportal acquisition included in our Combined Financial Statements from the effective date of the acquisition is $2.2 million and $1.5 million, respectively. Pro forma information for the acquisition has not been provided because the impact of the historical financials on our revenue and net loss is not material. 2018 Acquisition Trusted Metrics On July 2, 2018, we acquired Trusted Metrics, Inc., ("Trusted Metrics"), a provider of real-time threat monitoring and management software, for approximately $13.0 million. By acquiring Trusted Metrics, we extended our platform to include security monitoring and introduced a new security solution, Threat Monitor, into our product portfolio. We funded the transaction with cash on hand. We incurred $0.3 million in acquisition related costs, which are primarily included in general and administrative expense for the year ended December 31, 2018. Goodwill for this acquisition is not deductible for tax purposes. The following table summarizes the consideration paid and the amounts recognized for the assets acquired and liabilities assumed: Total (in thousands) Current assets $ 231 Identifiable intangible assets 5,000 Goodwill 8,964 Current liabilities (40) Deferred tax liabilities (1,041) Deferred revenue (113) Total consideration $ 13,001 The following table summarizes the fair value of the acquired identifiable intangible assets and their respective weighted-average useful lives: Fair Value Weighted-average useful life (in thousands) (in years) Developed product technologies $ 3,900 5 Customer relationships 1,100 4 Total identifiable intangible assets $ 5,000 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 Goodwill and Intangible Assets Goodwill The following table reflects the changes in goodwill for the periods ended December 31, 2020, December 31, 2019 and March 31, 2021: (in thousands) Balance at December 31, 2018 $ 832,521 Acquisitions 11,257 Foreign currency translation and other adjustments (7,135) Balance at December 31, 2019 $ 836,643 Foreign currency translation 37,440 Balance at December 31, 2020 $ 874,083 Foreign currency translation (18,505) Balance at March 31, 2021 (unaudited) $ 855,578 The goodwill from acquisitions resulted primarily from our expectations that we will now be able to offer our customers additional software solutions in new markets. Additionally, we expect the acquisitions will attract new customers for our entire line of software solutions. Intangible Assets Intangible assets, net consisted of the following at December 31, 2020, December 31, 2019 and March 31, 2021: December 31, 2020 December 31, 2019 Gross Accumulated Net Gross Accumulated Net (in thousands) Developed product technologies $ 127,057 $ (119,392) $ 7,665 $ 124,792 $ (93,351) $ 31,441 Customer relationships 131,045 (111,336) 19,709 126,788 (83,545) 43,243 Trademarks 1,162 (1,162) — 1,402 (1,312) 90 Total intangible assets, net $ 259,264 $ (231,890) $ 27,374 $ 252,982 $ (178,208) $ 74,774 Intangible asset amortization expense was as follows: Year Ended December 31, 2020 2019 2018 (in thousands) Intangible asset amortization expense $ 48,105 $ 47,289 $ 50,168 As of December 31, 2020, we estimate aggregate intangible asset amortization expense to be as follows: Estimated Amortization (in thousands) 2021 $ 19,182 2022 7,637 2023 555 2024 — 20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Goodwill The following table reflects the changes in goodwill for the six months ended June 30, 2021: (in thousands) Balance at December 31, 2020 $ 874,083 Foreign currency translation (13,587) Balance at June 30, 2021 $ 860,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Property and equipment, net including software, consisted of the following: December 31, 2020 2019 (in thousands) Servers, equipment and computers $ 29,025 $ 20,167 Furniture and fixtures 3,474 2,700 Software 1,022 965 Leasehold improvements 8,740 6,459 $ 42,261 $ 30,291 Less: Accumulated depreciation and amortization (22,671) (16,884) Property and equipment, net $ 19,590 $ 13,407 Depreciation and amortization expense on property and equipment was as follows: Year Ended December 31, 2020 2019 2018 (in thousands) Cost of revenue $ 4,252 $ 3,433 $ 2,716 Operating expense 2,329 2,350 2,436 Total depreciation and amortization $ 6,581 $ 5,783 $ 5,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7. Leases We lease our offices and do not own any real estate. We expect our corporate headquarters will be located in the greater Boston, Massachusetts metropolitan area. We lease office space domestically and internationally in various locations for our operations, including facilities located in Boston, Massachusetts; Morrisville, North Carolina; Ottawa, Canada; Dundee, United Kingdom; Bucharest, Romania; Minsk, Belarus; and Edinburgh, United Kingdom. In addition, we lease certain information technology, office and other equipment. Our leases are all classified as operating and generally have remaining terms of less than one year to eleven years. The components of operating lease costs for the years ended December 31, 2020 and 2019 were as follows: Year Ended December 31, 2020 2019 (in thousands) Operating lease costs $ 4,370 $ 2,976 Variable lease costs (1) 976 905 Short-term lease costs 39 140 Total lease costs $ 5,385 $ 4,021 _______________ (1) Primarily includes common area maintenance and other service charges for leases in which we pay a proportionate share of those costs as we have elected to not separate lease and non-lease components for our office leases. Maturities of our operating lease liabilities as of December 31, 2020 were as follows: December 31, 2020 (in thousands) 2021 $ 3,747 2022 3,181 2023 2,642 2024 2,357 2025 1,944 Thereafter 7,653 Total minimum lease payments 21,524 Less: imputed interest (4,022) Present value of operating lease liabilities $ 17,502 As of December 31, 2020, the weighted-average remaining lease term of our operating leases was 7.6 years and the weighted-average discount rate used in the calculation of our lease liabilities was 5.5%. As of December 31, 2020, we had a lease agreement in which the lease did not commence prior to year-end and therefore the lease liabilities and corresponding right-of-use asset had not been recorded in our Combined Balance Sheets. We expect to take control of the leased asset in 2021 and our future minimum lease payments under this lease are approximately $29.0 million over a lease term of eleven years. Supplemental cash flow information related to our leases was as follows: Year Ended December 31, 2020 2019 (in thousands) Cash paid for amounts included in the measurement of operating lease liabilities $ 3,433 $ 2,654 Right-of-use assets obtained in exchange for operating lease liabilities 5,765 2,278 Prior to our adoption of ASC 842, rent expense was as follows: Year Ended December 31, 2018 (in thousands) Rent expense $ 3,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6 Months Ended</t>
        </is>
      </c>
    </row>
    <row r="2">
      <c r="B2" s="2" t="inlineStr">
        <is>
          <t>Jun. 30, 2021</t>
        </is>
      </c>
    </row>
    <row r="3">
      <c r="A3" s="3" t="inlineStr">
        <is>
          <t>Payables and Accruals [Abstract]</t>
        </is>
      </c>
    </row>
    <row r="4">
      <c r="A4" s="4" t="inlineStr">
        <is>
          <t>Accrued Liabilities and Other</t>
        </is>
      </c>
      <c r="B4" s="4" t="inlineStr">
        <is>
          <t xml:space="preserve">. Accrued Liabilities and Other Accrued liabilities and other current liabilities were as follows: December 31, 2020 2019 (in thousands) Payroll-related accruals $ 14,305 $ 8,488 Value-added and other tax 1,553 1,557 Purchasing accruals 3,183 1,796 Accrued royalties 1,130 951 Accrued other liabilities 1,805 1,099 Total $ 21,976 $ 13,8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401(k) PlanOur eligible employees participate in a 401(k) matching program. The plan is sponsored by our Parent and administered by a third party, under which our Parent has the right to terminate the plan at any time. Employees are fully vested in contributions to the plan.  Our expense related to this plan was $1.2 million, $1.1 million and $0.9 million during the years ended December 31, 2020, 2019 and 2018, respectively, and is presented in cost of revenue and operating expense on the Combined Statements of Operations. Our expense related to this plan was $0.5 million and $0.4 million during the three months ended March 31, 2021 and 2020 (unaudited), respectively, and is presented in cost of revenue and operating expense on the Combin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ionship with Parent and Related Entities</t>
        </is>
      </c>
      <c r="B1" s="2" t="inlineStr">
        <is>
          <t>6 Months Ended</t>
        </is>
      </c>
    </row>
    <row r="2">
      <c r="B2" s="2" t="inlineStr">
        <is>
          <t>Jun. 30, 2021</t>
        </is>
      </c>
    </row>
    <row r="3">
      <c r="A3" s="3" t="inlineStr">
        <is>
          <t>Related Party Transactions [Abstract]</t>
        </is>
      </c>
    </row>
    <row r="4">
      <c r="A4" s="4" t="inlineStr">
        <is>
          <t>Relationship with Parent and Related Entities</t>
        </is>
      </c>
      <c r="B4" s="4" t="inlineStr">
        <is>
          <t>10. Relationship with Parent and Related Entities Historically, the N-able business has been managed and operated in the normal course of business consistent with other affiliates of the Parent. Accordingly, certain shared costs have been allocated to N-able and reflected as expenses in the Combined Financial Statements. Management considers the allocation methodologies used to be reasonable and appropriate reflections of the historical Parent expenses attributable to N-able for purposes of the stand-alone financial statements. However, the expenses reflected in the Combined Financial Statements may not be indicative of the actual expenses that would have been incurred during the periods presented if N-able historically operated as a separate, stand-alone entity. In addition, the expenses reflected in the Combined Financial Statements may not be indicative of related expenses that will be incurred in the future by N-able. General Corporate Overhead The Parent provides facilities, information technology services and certain corporate and administrative services to the N-able business. Expenses relating to these services have been allocated to N-able and are reflected in the Combined Financial Statements. Where direct assignment is not possible or practical, these costs were allocated based on headcount. The following table summarizes the components of general allocated corporate expenses for the years ended December 31, 2020, 2019 and 2018 and for the three months ended March 31, 2021 and 2020: Years Ended December 31, 2020 2019 2018 (in thousands) General and administrative $ 31,357 $ 17,394 $ 11,293 Research and development 1,672 1,224 852 Sales and marketing 1,969 1,128 830 Cost of revenue 149 99 88 Total $ 35,147 $ 19,845 $ 13,063 Due to and from Affiliates Due to affiliates within long-term liabilities in the Combined Balance Sheets represents N-able's related party debt due to SolarWinds Holdings, Inc. of $372.7 million, $394.4 million and $372.7 million as of December 31, 2020, December 31, 2019 and March 31, 2021 (unaudited), respectively. On February 25, 2016, we entered into a loan agreement with SolarWinds Holdings, Inc. with an original principal amount of $250.0 million and a maturity date of February 25, 2023. Borrowings under the loan agreement bear interest at a floating rate which is equal to an adjusted London Interbank Offered Rate, or LIBOR, for a three-month interest period plus 9.8%. Prepayments of borrowings under the loan are permitted. As of December 31, 2020 and March 31, 2021 (unaudited), $228.5 million in borrowings were outstanding, respectively. On May 27, 2016, we entered into an additional loan agreement with SolarWinds Holdings, Inc. The loan agreement, as amended, has an original principal amount of $200.0 million and a maturity date of May 27, 2026. Borrowings under the loan agreement bear interest at a fixed rate of 2.24%. Prepayments of borrowings under the loan are permitted. As of December 31, 2020 and March 31, 2021 (unaudited), $144.2 million in borrowings were outstanding, respectively. Interest expense related to the activity with SolarWinds Holdings, Inc. is presented in the Statements of Operations and was $28.1 million, $34.1 million and $34.7 million for the years ended December 31, 2020, 2019 and 2018, respectively. Interest expense related to the activity with SolarWinds Holdings, Inc. was $6.5 million and $7.6 million for the three months ended March 31, 2021 and 2020 (unaudited), respectively. The repayment of principal for these related party borrowings is reflected as a financing activity in the Combined Statements of Cash Flows. Due to affiliates within current liabilities comprises intercompany trade payables of $8.0 million, $2.0 million and $19.1 million as of December 31, 2020, December 31, 2019 and March 31, 2021 (unaudited), respectively. Due from affiliates within accounts receivable comprises intercompany trade receivables which were $0.3 million, $0.1 million and $0.8 million for the periods ended December 31, 2020, December 31, 2019 and March 31, 2021 (unaudited), respectively. Equity-Based Incentive Plans Certain of our employees participate in our Parent’s equity-based incentive plans. Under the SolarWinds Corporation 2016 Equity Incentive Plan (the "2016 Plan"), our employees, consultants, directors, managers and advisors were awarded stock-based incentive awards in a number of forms, including nonqualified stock options. The ability to grant any future equity awards under the 2016 Plan terminated in October 2018. Under the SolarWinds Corporation 2018 Equity Incentive Plan, our employees can be awarded stock-based incentive awards which includes non-statutory stock options or incentive stock options, stock appreciation rights, restricted stock, restricted stock units, performance stock units and other cash-based or share-based awards. Awards granted to our employees under the incentive plans generally vest over periods ranging from one Compensation costs associated with our employees’ participation in the incentive plans have been specifically identified for employees who exclusively support our operations and are allocated to us as part of the cost allocations from o ur Parent. Total costs charged to us related to our employees’ participation in our Parent’s incentive plans were $20.6 million, $8.4 million and $1.8 million during the years ended December 31, 2020, 2019 and 2018, respectively. Total costs charged to us related to our employees’ participation in our Parent’s incentive plans were $4.6 million and $2.6 million during the three months ended March 31, 2021 and 2020 (unaudited), respectively. We include the related expense in operating expense (general and administrative, sales and marketing and research and development) and cost of revenue on our Combined Statements of Operations, depending on the nature of the employee’s role in our operations. Employee Stock Purchase Plan Our eligible employees participate in our Parent’s 2018 Employee Stock Purchase Plan, or the ESPP. The ESPP permits eligible participants to purchase SolarWinds' shares at a discount through regular payroll deductions of up to 20% of their eligible compensation during the offering period. The ESPP is typically implemented through consecutive six-month offering periods. The purchase price of the shares is 85% of the lesser of the fair market value of the closing price per share on the first day of the offering period and the fair market value of the closing price per share on the last day of the offering period. No participant may purchase more than $25,000 worth of common stock per calendar year. Costs charged to us related to our employees’ participation in our Parent’s ESPP were $0.5 million and $0.2 million during the years ended December 31, 2020 and 2019, respectively. Our Parent did not have an ESPP offering period in 2018, therefore no expense was recognized. Costs charged to us related to our employees’ participation in our Parent’s ESPP were $0.1 million during the three months ended March 31, 2021 and 2020 (unaudited), respectively. Historically, the N-able business has been managed and operated in the normal course of business consistent with other affiliates of SolarWinds. Accordingly, certain shared costs have been allocated to N-able and reflected as expenses in the Combined Financial Statements. Management considers the allocation methodologies used to be reasonable and appropriate reflections of the historical SolarWinds expenses attributable to N-able for purposes of the stand-alone financial statements. However, the expenses reflected in the Combined Financial Statements may not be indicative of the actual expenses that would have been incurred during the periods presented if N-able historically operated as a separate, stand-alone entity. In addition, the expenses reflected in the Combined Financial Statements may not be indicative of related expenses that will be incurred in the future by N-able. General Corporate Overhead SolarWinds provided facilities, information technology services and certain corporate and administrative services to the N-able business. Expenses relating to these services have been allocated to N-able and are reflected in the Combined Financial Statements. Where direct assignment is not possible or practical, these costs were allocated based on headcount. The following table summarizes the components of general allocated corporate expenses for the three and six months ended June 30, 2021: Three Months Ended June 30, Six Months Ended June 30, 2021 2020 2021 2020 (in thousands) General and administrative $ 10,012 $ 4,637 $ 19,101 $ 9,388 Research and development 63 400 135 853 Sales and marketing 6 326 34 710 Cost of revenue 8 18 50 106 Total $ 10,089 $ 5,381 $ 19,320 $ 11,057 Due to and from Affiliates Due to affiliates within long-term liabilities in the Combined Balance Sheets represents N-able's related party debt due to SolarWinds Holdings, Inc. of $304.0 million and $372.7 million as of June 30, 2021 and December 31, 2020, respectively. On February 25, 2016, we entered into a loan agreement with SolarWinds Holdings, Inc. with an original principal amount of $250.0 million and a maturity date of February 25, 2023. Borrowings under the loan agreement bear interest at a floating rate which is equal to an adjusted London Interbank Offered Rate ("LIBOR") for a three-month interest period plus 9.8%. Prepayments of borrowings under the loan are permitted. As of June 30, 2021 and December 31, 2020, $203.5 million and $228.5 million in borrowings were outstanding, respectively. On May 27, 2016, we entered into an additional loan agreement with SolarWinds Holdings, Inc. The loan agreement, as amended, has an original principal amount of $200.0 million and a maturity date of May 27, 2026. Borrowings under the loan agreement bear interest at a fixed rate of 2.24%. Prepayments of borrowings under the loan are permitted. As of June 30, 2021 and December 31, 2020, $100.5 million and $144.2 million in borrowings were outstanding, respectively. Interest expense related to the activity with SolarWinds Holdings, Inc. was $6.1 million and $7.1 million for the three months ended June 30, 2021 and 2020, respectively. Interest expense related to the activity with SolarWinds Holdings, Inc. was $12.6 million and $14.7 million for the six months ended June 30, 2021 and 2020, respectively. The repayment of principal for these related party borrowings is reflected as a financing activity in the Combined Statements of Cash Flows. Due to affiliates within current liabilities comprises intercompany trade payables of $20.4 million and $8.0 million as of June 30, 2021 and December 31, 2020, respectively. Due from affiliates within accounts receivable comprises intercompany trade receivables which were $0.4 million and $0.3 million for the periods ended June 30, 2021 and December 31, 2020, respectively. Equity-Based Incentive Plans Certain of our employees participated in our Parent’s equity-based incentive plans. Under the SolarWinds Corporation 2016 Equity Incentive Plan (the "2016 Plan"), our employees, consultants, directors, managers and advisors were awarded stock-based incentive awards in a number of forms, including nonqualified stock options. The ability to grant any future equity awards under the 2016 Plan terminated in October 2018. Under the SolarWinds Corporation 2018 Equity Incentive Plan, our employees can be awarded stock-based incentive awards which includes non-statutory stock options or incentive stock options, stock appreciation rights, restricted stock, restricted stock units, performance stock units and other cash-based or share-based awards. Awards granted to our employees under the incentive plans generally vest over periods ranging from one Compensation costs associated with our employees’ participation in the incentive plans have been specifically identified for employees who exclusively support our operations and are allocated to us as part of the cost allocations from o ur Parent. Total costs charged to us related to our employees’ participation in our Parent’s incentive plans were $4.1 million and $3.1 million for the three months ended June 30, 2021 and 2020, respectively. Total costs charged to us related to our employees' participation in our Parent's incentive plans were $8.8 million and $5.7 million for the six months ended June 30, 2021 and 2020, respectively. We include the related expense in operating expense (general and administrative, sales and marketing and research and development) and cost of revenue on our Combined Statements of Operations, depending on the nature of the employee’s role in our operations. Employee Stock Purchase Plan Our eligible employees participated in our Parent’s 2018 Employee Stock Purchase Plan (the "ESPP"). The ESPP permited eligible participants to purchase SolarWinds' shares at a discount through regular payroll deductions of up to 20% of their eligible compensation during the offering period. The ESPP was typically implemented through consecutive six-month offering periods. The purchase price of the shares is 85% of the lesser of the fair market value of the closing price per share on the first day of the offering period and the fair market value of the closing price per share on the last day of the offering period. No participant may purchase more than $25,000 worth of common stock per calendar year. Costs charged to us related to our employees’ participation in our Parent’s ESPP were $0.1 million and $0.1 million for the three months ended June 30, 2021 and 2020, respectively. Costs charged to us related to our employees' participation in our Parent's ESPP were $0.3 million and $0.2 million for the six months ended June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5. Earnings Per Share On July 19, 2021, the date of consummation of the Separation, SolarWinds distributed 158,124,341 shares of our common stock, par value $0.001 per share. The Distribution reflected 316,248,682 shares of SolarWinds common stock outstanding on July 12, 2021 at a distribution ratio of one share of our common stock for every two shares of SolarWinds common stock. This share amount is being utilized for the calculation of basic and diluted earnings per share for all periods presented prior to the Separation as all common stock was owned by SolarWinds prior to the Private Placement and the Distribution. A reconciliation of the number of shares in the calculation of basic and diluted earnings per share follows: Three Months Ended June 30, Six Months Ended June 30, 2021 2020 2021 2020 (in thousands) Basic earnings (loss) per share Numerator: Net income (loss) $ 462 $ 3,224 $ (3,816) $ 3,912 Net income (loss) available to common stockholders $ 462 $ 3,224 $ (3,816) $ 3,912 Denominator: Weighted-average common shares outstanding used in computing basic earnings (loss) per share 158,124 158,124 158,124 158,124 Basic earnings (loss) per share $ 0.00 $ 0.02 $ (0.02) $ 0.02 Diluted earnings (loss) per share Numerator: Net income (loss) available to common stockholders $ 462 $ 3,224 $ (3,816) $ 3,912 Denominator: Weighted-average shares used in computing diluted earnings (loss) per share 158,124 158,124 158,124 158,124 Diluted earnings (loss) per share $ 0.00 $ 0.02 $ (0.02)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Balance Sheets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49600</v>
      </c>
      <c r="C3" s="5" t="n">
        <v>99790</v>
      </c>
      <c r="D3" s="5" t="n">
        <v>39348</v>
      </c>
    </row>
    <row r="4">
      <c r="A4" s="4" t="inlineStr">
        <is>
          <t>Accounts receivable, net of allowances of $751, $1,150 and $790 as of December 31, 2020 and 2019 and March 31, 2021 (unaudited), respectively</t>
        </is>
      </c>
      <c r="B4" s="6" t="n">
        <v>30279</v>
      </c>
      <c r="C4" s="6" t="n">
        <v>29086</v>
      </c>
      <c r="D4" s="6" t="n">
        <v>25980</v>
      </c>
    </row>
    <row r="5">
      <c r="A5" s="4" t="inlineStr">
        <is>
          <t>Income tax receivable</t>
        </is>
      </c>
      <c r="B5" s="6" t="n">
        <v>1424</v>
      </c>
      <c r="C5" s="6" t="n">
        <v>1262</v>
      </c>
      <c r="D5" s="6" t="n">
        <v>974</v>
      </c>
    </row>
    <row r="6">
      <c r="A6" s="4" t="inlineStr">
        <is>
          <t>Prepaid expenses and other current assets</t>
        </is>
      </c>
      <c r="B6" s="6" t="n">
        <v>9491</v>
      </c>
      <c r="C6" s="6" t="n">
        <v>5584</v>
      </c>
      <c r="D6" s="6" t="n">
        <v>5065</v>
      </c>
    </row>
    <row r="7">
      <c r="A7" s="4" t="inlineStr">
        <is>
          <t>Total current assets</t>
        </is>
      </c>
      <c r="B7" s="6" t="n">
        <v>90794</v>
      </c>
      <c r="C7" s="6" t="n">
        <v>135722</v>
      </c>
      <c r="D7" s="6" t="n">
        <v>71367</v>
      </c>
    </row>
    <row r="8">
      <c r="A8" s="4" t="inlineStr">
        <is>
          <t>Property and equipment, net</t>
        </is>
      </c>
      <c r="B8" s="6" t="n">
        <v>27787</v>
      </c>
      <c r="C8" s="6" t="n">
        <v>19590</v>
      </c>
      <c r="D8" s="6" t="n">
        <v>13407</v>
      </c>
    </row>
    <row r="9">
      <c r="A9" s="4" t="inlineStr">
        <is>
          <t>Operating lease right-of-use assets</t>
        </is>
      </c>
      <c r="B9" s="6" t="n">
        <v>33579</v>
      </c>
      <c r="C9" s="6" t="n">
        <v>13697</v>
      </c>
      <c r="D9" s="6" t="n">
        <v>10282</v>
      </c>
    </row>
    <row r="10">
      <c r="A10" s="4" t="inlineStr">
        <is>
          <t>Deferred taxes</t>
        </is>
      </c>
      <c r="B10" s="6" t="n">
        <v>3313</v>
      </c>
      <c r="C10" s="6" t="n">
        <v>2982</v>
      </c>
      <c r="D10" s="6" t="n">
        <v>3723</v>
      </c>
    </row>
    <row r="11">
      <c r="A11" s="4" t="inlineStr">
        <is>
          <t>Goodwill</t>
        </is>
      </c>
      <c r="B11" s="6" t="n">
        <v>860496</v>
      </c>
      <c r="C11" s="6" t="n">
        <v>874083</v>
      </c>
      <c r="D11" s="6" t="n">
        <v>836643</v>
      </c>
    </row>
    <row r="12">
      <c r="A12" s="4" t="inlineStr">
        <is>
          <t>Intangible assets, net</t>
        </is>
      </c>
      <c r="B12" s="6" t="n">
        <v>13211</v>
      </c>
      <c r="C12" s="6" t="n">
        <v>27374</v>
      </c>
      <c r="D12" s="6" t="n">
        <v>74774</v>
      </c>
    </row>
    <row r="13">
      <c r="A13" s="4" t="inlineStr">
        <is>
          <t>Other assets, net</t>
        </is>
      </c>
      <c r="B13" s="6" t="n">
        <v>9611</v>
      </c>
      <c r="C13" s="6" t="n">
        <v>6287</v>
      </c>
      <c r="D13" s="6" t="n">
        <v>3587</v>
      </c>
    </row>
    <row r="14">
      <c r="A14" s="4" t="inlineStr">
        <is>
          <t>Total assets</t>
        </is>
      </c>
      <c r="B14" s="6" t="n">
        <v>1038791</v>
      </c>
      <c r="C14" s="6" t="n">
        <v>1079735</v>
      </c>
      <c r="D14" s="6" t="n">
        <v>1013783</v>
      </c>
    </row>
    <row r="15">
      <c r="A15" s="3" t="inlineStr">
        <is>
          <t>Current liabilities:</t>
        </is>
      </c>
    </row>
    <row r="16">
      <c r="A16" s="4" t="inlineStr">
        <is>
          <t>Accounts payable</t>
        </is>
      </c>
      <c r="B16" s="6" t="n">
        <v>174</v>
      </c>
      <c r="C16" s="6" t="n">
        <v>5542</v>
      </c>
      <c r="D16" s="6" t="n">
        <v>1970</v>
      </c>
    </row>
    <row r="17">
      <c r="A17" s="4" t="inlineStr">
        <is>
          <t>Due to affiliates</t>
        </is>
      </c>
      <c r="B17" s="6" t="n">
        <v>20435</v>
      </c>
      <c r="C17" s="6" t="n">
        <v>8023</v>
      </c>
      <c r="D17" s="6" t="n">
        <v>1959</v>
      </c>
    </row>
    <row r="18">
      <c r="A18" s="4" t="inlineStr">
        <is>
          <t>Accrued liabilities and other</t>
        </is>
      </c>
      <c r="B18" s="6" t="n">
        <v>21823</v>
      </c>
      <c r="C18" s="6" t="n">
        <v>21976</v>
      </c>
      <c r="D18" s="6" t="n">
        <v>13891</v>
      </c>
    </row>
    <row r="19">
      <c r="A19" s="4" t="inlineStr">
        <is>
          <t>Accrued interest payable</t>
        </is>
      </c>
      <c r="B19" s="6" t="n">
        <v>438</v>
      </c>
      <c r="C19" s="6" t="n">
        <v>2477</v>
      </c>
      <c r="D19" s="6" t="n">
        <v>937</v>
      </c>
    </row>
    <row r="20">
      <c r="A20" s="4" t="inlineStr">
        <is>
          <t>Current operating lease liabilities</t>
        </is>
      </c>
      <c r="B20" s="6" t="n">
        <v>3157</v>
      </c>
      <c r="C20" s="6" t="n">
        <v>2860</v>
      </c>
      <c r="D20" s="6" t="n">
        <v>2110</v>
      </c>
    </row>
    <row r="21">
      <c r="A21" s="4" t="inlineStr">
        <is>
          <t>Income taxes payable</t>
        </is>
      </c>
      <c r="B21" s="6" t="n">
        <v>2212</v>
      </c>
      <c r="C21" s="6" t="n">
        <v>4447</v>
      </c>
      <c r="D21" s="6" t="n">
        <v>4011</v>
      </c>
    </row>
    <row r="22">
      <c r="A22" s="4" t="inlineStr">
        <is>
          <t>Current portion of deferred revenue</t>
        </is>
      </c>
      <c r="B22" s="6" t="n">
        <v>9462</v>
      </c>
      <c r="C22" s="6" t="n">
        <v>9502</v>
      </c>
      <c r="D22" s="6" t="n">
        <v>7911</v>
      </c>
    </row>
    <row r="23">
      <c r="A23" s="4" t="inlineStr">
        <is>
          <t>Total current liabilities</t>
        </is>
      </c>
      <c r="B23" s="6" t="n">
        <v>57701</v>
      </c>
      <c r="C23" s="6" t="n">
        <v>54827</v>
      </c>
      <c r="D23" s="6" t="n">
        <v>32789</v>
      </c>
    </row>
    <row r="24">
      <c r="A24" s="3" t="inlineStr">
        <is>
          <t>Long-term liabilities:</t>
        </is>
      </c>
    </row>
    <row r="25">
      <c r="A25" s="4" t="inlineStr">
        <is>
          <t>Due to affiliates</t>
        </is>
      </c>
      <c r="B25" s="6" t="n">
        <v>304030</v>
      </c>
      <c r="C25" s="6" t="n">
        <v>372650</v>
      </c>
      <c r="D25" s="6" t="n">
        <v>394400</v>
      </c>
    </row>
    <row r="26">
      <c r="A26" s="4" t="inlineStr">
        <is>
          <t>Deferred revenue, net of current portion</t>
        </is>
      </c>
      <c r="B26" s="6" t="n">
        <v>120</v>
      </c>
      <c r="C26" s="6" t="n">
        <v>168</v>
      </c>
      <c r="D26" s="6" t="n">
        <v>261</v>
      </c>
    </row>
    <row r="27">
      <c r="A27" s="4" t="inlineStr">
        <is>
          <t>Non-current deferred taxes</t>
        </is>
      </c>
      <c r="B27" s="6" t="n">
        <v>3796</v>
      </c>
      <c r="C27" s="6" t="n">
        <v>5846</v>
      </c>
      <c r="D27" s="6" t="n">
        <v>10633</v>
      </c>
    </row>
    <row r="28">
      <c r="A28" s="4" t="inlineStr">
        <is>
          <t>Non-current operating lease liabilities</t>
        </is>
      </c>
      <c r="B28" s="6" t="n">
        <v>39459</v>
      </c>
      <c r="C28" s="6" t="n">
        <v>14641</v>
      </c>
      <c r="D28" s="6" t="n">
        <v>11917</v>
      </c>
    </row>
    <row r="29">
      <c r="A29" s="4" t="inlineStr">
        <is>
          <t>Other long-term liabilities</t>
        </is>
      </c>
      <c r="B29" s="6" t="n">
        <v>410</v>
      </c>
      <c r="C29" s="6" t="n">
        <v>406</v>
      </c>
      <c r="D29" s="6" t="n">
        <v>87</v>
      </c>
    </row>
    <row r="30">
      <c r="A30" s="4" t="inlineStr">
        <is>
          <t>Total liabilities</t>
        </is>
      </c>
      <c r="B30" s="6" t="n">
        <v>405516</v>
      </c>
      <c r="C30" s="6" t="n">
        <v>448538</v>
      </c>
      <c r="D30" s="6" t="n">
        <v>450087</v>
      </c>
    </row>
    <row r="31">
      <c r="A31" s="4" t="inlineStr">
        <is>
          <t>Commitments and contingencies (Note 12)</t>
        </is>
      </c>
      <c r="B31" s="4" t="inlineStr">
        <is>
          <t xml:space="preserve"> </t>
        </is>
      </c>
      <c r="C31" s="4" t="inlineStr">
        <is>
          <t xml:space="preserve"> </t>
        </is>
      </c>
      <c r="D31" s="4" t="inlineStr">
        <is>
          <t xml:space="preserve"> </t>
        </is>
      </c>
    </row>
    <row r="32">
      <c r="A32" s="3" t="inlineStr">
        <is>
          <t>Parent company net investment:</t>
        </is>
      </c>
    </row>
    <row r="33">
      <c r="A33" s="4" t="inlineStr">
        <is>
          <t>Parent company net investment</t>
        </is>
      </c>
      <c r="B33" s="6" t="n">
        <v>598196</v>
      </c>
      <c r="C33" s="6" t="n">
        <v>582206</v>
      </c>
      <c r="D33" s="6" t="n">
        <v>557119</v>
      </c>
    </row>
    <row r="34">
      <c r="A34" s="4" t="inlineStr">
        <is>
          <t>Accumulated other comprehensive income</t>
        </is>
      </c>
      <c r="B34" s="6" t="n">
        <v>35079</v>
      </c>
      <c r="C34" s="6" t="n">
        <v>48991</v>
      </c>
      <c r="D34" s="6" t="n">
        <v>6577</v>
      </c>
    </row>
    <row r="35">
      <c r="A35" s="4" t="inlineStr">
        <is>
          <t>Total parent company net investment</t>
        </is>
      </c>
      <c r="B35" s="6" t="n">
        <v>633275</v>
      </c>
      <c r="C35" s="6" t="n">
        <v>631197</v>
      </c>
      <c r="D35" s="6" t="n">
        <v>563696</v>
      </c>
    </row>
    <row r="36">
      <c r="A36" s="4" t="inlineStr">
        <is>
          <t>Total liabilities and parent company net investment</t>
        </is>
      </c>
      <c r="B36" s="5" t="n">
        <v>1038791</v>
      </c>
      <c r="C36" s="5" t="n">
        <v>1079735</v>
      </c>
      <c r="D36" s="5" t="n">
        <v>1013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1. Income Taxes U.S. and international components of income (loss) before income taxes were as follows: Year Ended December 31, 2020 2019 2018 (in thousands) U.S. $ (46,444) $ (23,463) $ (14,330) International 51,300 26,656 (3,161) Income (loss) before income taxes $ 4,856 $ 3,193 $ (17,491) Income tax expense (benefit) was composed of the following: Year Ended December 31, 2020 2019 2018 (in thousands) Current: Federal $ — $ — $ — State — — 84 International 16,065 10,438 6,652 16,065 10,438 6,736 Deferred: Federal 86 (64) (2,290) State 5 (133) (55) International (4,142) (4,536) (8,190) (4,051) (4,733) (10,535) Income tax expense (benefit) $ 12,014 $ 5,705 $ (3,799) The difference between the income tax expense (benefit) derived by applying the federal statutory income tax rate to our income (loss) before income taxes and the amount recognized in our Combined Financial Statements is as follows: Year Ended December 31, 2020 2019 2018 (in thousands) Expense (benefit) derived by applying the federal statutory income tax rate to income before income taxes $ 1,020 $ 670 $ (3,673) State taxes, net of federal benefit (185) (93) 23 Permanent items — 1 50 Research and experimentation tax credits (786) (422) (386) Withholding tax (44) 112 722 Valuation allowance for deferred tax assets 11,680 5,638 938 Stock-based compensation (333) (636) 129 Meals &amp; entertainment 15 130 105 Acquisition costs 35 297 124 Effect of foreign operations 612 8 (1,831) $ 12,014 $ 5,705 $ (3,799) The effective tax rate for the year ended December 31, 2020 increased from the year ended December 31, 2019 primarily due to the valuation allowance recognized on the deferred tax assets in the U.S., reduced benefit of stock-based compensation and effect of foreign operations, partially offset by research and experimentation tax credits. The effective tax rate for the year ended December 31, 2019 increased from the year ended December 31, 2018 primarily due to the valuation allowance recognized on the deferred tax assets in the U.S., partially offset by the research and experimentation tax credits, stock-based compensation and effect of foreign operations. For the three months ended March 31, 2021 and 2020 (unaudited), we recorded income tax expense of $2.4 million and $2.0 million, respectively, resulting in an effective tax rate of (129.0)% and 74.4%, respectively. The decrease in the effective tax rate for the three months ended March 31, 2021 compared to the same period in 2020 was primarily due to a decrease in income before income taxes and due to the valuation allowance recognized on the deferred tax assets in the U.S. During 2018, we completed our accounting for the income tax effects of the Tax Act. Upon further analysis of the Tax Act, additional guidance issued by the U.S. Treasury Department, state taxing authorities and other standard-setting bodies, we finalized our calculation of the transition tax during the year ended December 31, 2018. We did not recognize any additional income tax expense in 2018. The components of the net deferred tax amounts recognized in the accompanying Combined Balance Sheets were: December 31, 2020 2019 (in thousands) Deferred tax assets: Allowance for doubtful accounts $ 262 $ 228 Accrued expenses 209 125 Net operating loss 17,935 15,313 Research and experimentation credits 1,349 562 Stock-based compensation 2,446 559 Interest 1,072 832 Deferred revenue 91 137 Unrealized exchange gain 1 2 Leases 1,560 1,775 Other credits 51 464 Total deferred tax assets 24,976 19,997 Valuation allowance (18,256) (6,576) Deferred tax assets, net of valuation allowance 6,720 13,421 Deferred tax liabilities: Property and equipment 846 733 Prepaid expenses 574 179 Leases 1,686 1,821 Intangibles 6,478 17,598 Total deferred tax liabilities 9,584 20,331 Net deferred tax liability $ 2,864 $ 6,910 At December 31, 2020 and 2019, we had net operating loss carry forwards for U.S. federal income tax purposes of approximately $69.2 million and $31.6 million, respectively. These U.S. federal net operating losses are available to offset future U.S. federal taxable income and do not expire. At December 31, 2020 and 2019, we had net operating loss carry forwards for certain state income tax purposes of approximately $3.5 million and $1.4 million, respectively. These state net operating losses are available to offset future state taxable income and begin to expire in 2029. At December 31, 2020 and 2019, we had foreign net operating loss carry forwards of approximately $14.8 million and $42.1 million, respectively, which are available to offset future foreign taxable income, and begin to expire in 2022. These foreign net operating loss carry forwards primarily relate to the United Kingdom and Canada at December 31, 2020, and the United Kingdom, Canada, and the Netherlands at December 31, 2019. At December 31, 2020 and 2019, we had research and experimentation tax credit carry forwards of approximately $1.3 million and $0.6 million, respectively, which are available to offset future U.S. federal income tax. These U.S. federal tax credits begin to expire in 2038. We establish valuation allowances when necessary to reduce deferred tax assets to amounts expected to be realized. As of December 31, 2020 and 2019, we have recorded a valuation allowance of $18.3 million and $6.6 million, respectively. The valuation allowance is primarily related to the net operating loss and research and experimentation tax credit carry forwards in the U.S. The Tax Act imposes a mandatory transition tax on accumulated foreign earnings as of December 31, 2017. Effective January 1, 2018, the Tax Act creates a new territorial tax system in which we will recognize the tax impact of including certain foreign earnings in U.S. taxable income as a period cost. For the year ended December 31, 2020, we did not incur a global intangible low-taxed income, or GILTI, liability; however, to the extent that we incur expense under the GILTI provisions, we will treat it as a component of income tax expense in the period incurred. As a result of the Tax Act, our accumulated foreign earnings as of December 31, 2017 have been subjected to U.S. tax. Moreover, all future foreign earnings will be subject to a new territorial tax system and dividends received deduction regime in the U.S. As of December 31, 2020, undistributed earnings of certain foreign subsidiaries of approximately $433.4 million are intended to be permanently reinvested outside the U.S. Accordingly, no provision for foreign withholding tax or state income taxes associated with a distribution of these earnings has been made. Determination of the amount of the unrecognized deferred tax liability on these unremitted earnings is not practicable. The aggregate changes in the balance of our gross unrecognized tax benefits, excluding accrued interest, were as follows: Year Ended December 31, 2020 2019 2018 (in thousands) Balance, beginning of year $ 87 $ 87 $ 138 Increases for tax positions related to the current year — — — Decreases for tax positions related to the current year — — — Increases for tax positions related to prior years — — — Decreases for tax positions related to prior years — — (51) Reductions due to lapsed statute of limitations — — — Balance, end of year $ 87 $ 87 $ 87 At March 31, 2021, we do not have any accrued interest and penalties related to unrecognized tax benefits. We do not believe that it is reasonably possible that our unrecognized tax benefits will significantly change in the next twelve months. We file U.S., state and foreign income tax returns in jurisdictions with varying statutes of limitations. The 2012 through 2020 tax years generally remain open and subject to examination by federal, state and foreign tax authorities. We are currently under examination by the IRS for the tax years 2013 through the period ending February 2016. During the three months ended March 31, 2021, we finalized a settlement agreement with the IRS for the tax years 2011 to 2012. We are currently under audit by the Massachusetts Department of Revenue for the 2015 through February 2016 tax years, and the Texas Comptroller for the 2015 through 2018 tax years. We are not currently under audit in any other taxing jurisdictions. On July 27, 2015, the U.S. Tax Court issued an opinion in Altera Corp. v. Commissioner related to the treatment of stock-based compensation expense in an intercompany cost-sharing arrangement. In February 2016, the U.S. Internal Revenue Service appealed the decision to the U.S. Court of Appeals for the Ninth Circuit. On June 7, 2019, the Ninth Circuit reversed the 2015 decision of the U.S. Tax Court. On February 10, 2020, Altera Corp. submitted a petition for writ of certiorari to the U.S. Supreme Court. On June 22, 2020, the Supreme Court of the United States denied Altera's petition to review the Ninth Circuit’s decision. Due to the uncertainty surrounding the status of the current regulations and questions related to the scope of potential benefits or obligations, we have not recorded any benefit or expense as of December 31, 2020. We will continue to monitor ongoing developments and potential impacts to our Combined Financial Statements. 6. Income Taxes For the three months ended June 30, 2021 and 2020, we recorded income tax expense of $3.3 million, respectively, resulting in an effective tax rate of 87.7% and 50.5%, respectively. For the six months ended June 30, 2021 and 2020, we recorded income tax expense of $5.7 million and $5.3 million, respectively, resulting in an effective tax rate of 303.3% and 57.5%, respectively. The increase in the effective tax rate for the three and six months ended June 30, 2021 compared to the same period in 2020 was primarily due to a decrease in income before income taxes and due to the valuation allowance recognized on the deferred tax assets in the U.S. Our policy is to include interest and penalties related to unrecognized tax benefits as a component of income tax expense. At June 30, 2021, we did not have any accrued interest and penalties related to unrecognized tax benefits. We file U.S., state and foreign income tax returns in jurisdictions with varying statutes of limitations. The 2012 through 2020 tax years generally remain open and subject to examination by federal, state and foreign tax authorities. We are currently under examination by the IRS for the tax years 2013 through the period ending February 2016. During the three months ended March 31, 2021, we finalized a settlement agreement with the IRS for the tax years 2011 to 2012. We are currently under audit by the Texas Comptroller for the 2015 through 2018 tax years. The Massachusetts Department of Revenue audit for the 2015 through February 2016 tax years closed with immaterial adjustments. We are not currently under audit in any other taxing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2. Commitments and Contingencies Legal Proceedings From time to time, we have been and may be involved in various legal proceedings arising in our ordinary course of business. In the opinion of management, resolution of any pending claims (either individually or in the aggregate) is not expected to have a material adverse impact on our Combin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 7. Commitments and Contingencies Legal Proceedings From time to time, we have been and may be involved in various legal proceedings arising in our ordinary course of business. In the opinion of management, resolution of any pending claims (either individually or in the aggregate) is not expected to have a material adverse impact on our Combin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6 Months Ended</t>
        </is>
      </c>
    </row>
    <row r="2">
      <c r="B2" s="2" t="inlineStr">
        <is>
          <t>Jun. 30, 2021</t>
        </is>
      </c>
    </row>
    <row r="3">
      <c r="A3" s="3" t="inlineStr">
        <is>
          <t>Segment Reporting [Abstract]</t>
        </is>
      </c>
    </row>
    <row r="4">
      <c r="A4" s="4" t="inlineStr">
        <is>
          <t>Operating Segments and Geographic Information</t>
        </is>
      </c>
      <c r="B4" s="4" t="inlineStr">
        <is>
          <t xml:space="preserve">13. Operating Segments and Geographic Information We operate as a single segment. The chief operating decision-maker is considered to be our Chief Executive Officer of N-able. The chief operating decision-maker allocates resources and assesses performance of the business at the combined N-able level. The authoritative guidance for disclosures about segments of an enterprise establishes standards for reporting information about operating segments. It defines operating segments as components of an enterprise about which separate financial information is available that is evaluated regularly by the chief operating decision-maker in deciding how to allocate resources and in assessing performance. Our Chief Executive Officer manages the Business as a multi-product business that utilizes its model to deliver software solutions to customers regardless of their geography or IT environment. Operating results including growth in bookings and billings of solutions, lead generation activity from marketing, renewal and retention rates by solution and geography and sales forecasts and pipeline reports are reviewed at the combined entity level for purposes of making resource allocation decisions and for evaluating financial performance. Accordingly, we considered ourselves to be in a single operating and reporting segment structure. We based revenue by geography on the shipping address of each MSP partner. Other than the United States and the United Kingdom, no single country accounted for 10% or more of our total revenue during these periods. The following tables set forth revenue and net long-lived assets by geographic area: Year Ended December 31, 2020 2019 2018 (in thousands) Revenue United States, country of domicile $ 144,776 $ 125,682 $ 105,774 United Kingdom 31,649 28,422 26,199 All other international 126,446 109,414 96,321 Total revenue $ 302,871 $ 263,518 $ 228,294 December 31, 2020 2019 (in thousands) Long-lived assets, net United States, country of domicile $ 4,774 $ 4,710 Switzerland 10,202 6,045 Canada 1,126 1,377 All other international 3,488 1,275 Total long-lived assets, net $ 19,590 $ 13,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se combined financial statements were derived from the financial statements of SolarWinds Corporation, which issued its annual financial statements for the fiscal year ended December 31, 2020 on March 1, 2021. Accordingly, the Company has evaluated transactions for consideration as recognized subsequent events in these financial statements through the date of March 1, 2021. Events Subsequent to the Original Issuance of the Combined Financial Statements (Unaudited) We have evaluated subsequent events after the balance sheet date of March 31, 2021 through the date these financial statements were issued on May 26, 2021. Credit Facilities In connection with the Separation and Distribution, on July 19, 2021, certain subsidiaries of the Company entered into a credit agreement (the "Credit Agreement") with JPMorgan Chase, Bank, N.A. as administrative agent and collateral agent and the lenders from time to time party thereto. The Credit Agreement provides for $410.0 million of first lien secured credit facilities (the "Credit Facilities"), consisting of a $60.0 million revolving credit facility (the "Revolving Facility"), and a $350.0 million term loan facility (the "Term Loan"). On July 19, 2021, prior to the completion of the Distribution, the Company distributed approximately $16.5 million, representing the proceeds from the Term Loan, net of the repayment of related party debt due to SolarWinds Holdings, Inc., payment of intercompany trade payables, and fees and other transaction-related expenses, to SolarWinds. The Revolving Facility will primarily be available for general corporate purposes. Private Placement On July 11, 2021, the Company entered into a definitive agreement (the “Purchase Agreement”) with certain accredited investors (the “Investors”) in connection with a private placement of N-able’s common stock (the “Private Placement”) in a transaction exempt from registration under the Securities Act of 1933, as amended (the “Securities Act”). On July 19, 2021, prior to the completion of the Distribution, the Company closed the Private Placement of 20,623,282 shares of common stock at a purchase price of $10.91 per share. In consideration of the shares of common stock issued in the Private Placement, the Company received gross proceeds of approximately $225.0 million before deducting placement agent fees and other transaction-related expenses payable by the Company. On July 19, 2021, prior to the completion of the Distribution, the Company distributed approximately $216.0 million, representing the net proceeds from the Private Placement to SolarWinds. Separation and Dis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6 Months Ended</t>
        </is>
      </c>
    </row>
    <row r="2">
      <c r="B2" s="2" t="inlineStr">
        <is>
          <t>Jun. 30,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Beginning Balance Additions Deductions Ending Balance (in thousands) Allowance for doubtful accounts, customers and other: Year ended December 31, 2018 $ 549 $ 1,725 $ (1,111) $ 1,163 Year ended December 31, 2019 1,163 1,840 (1,853) 1,150 Year ended December 31, 2020 1,150 1,483 (1,882) 751 Tax valuation allowances: Year ended December 31, 2018 $ — $ 938 $ — $ 938 Year ended December 31, 2019 938 5,638 — 6,576 Year ended December 31, 2020 6,576 11,680 — 18,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Combination / Basis of Presentation</t>
        </is>
      </c>
      <c r="B4" s="4" t="inlineStr">
        <is>
          <t>Throughout the periods covered by the Combined Financial Statements, N-able operated as a part of SolarWinds. Consequently, stand-alone financial statements have not historically been prepared for N-able. The accompanying Combined Financial Statements have been prepared using the legal entity approach from SolarWinds’ historical consolidated financial statements and accounting records and are presented on a stand-alone basis as if the Business’ operations had been conducted independently from SolarWinds. The Combined Financial Statements include the historical results of operations, financial position and cash flows of N-able in accordance with accounting principles generally accepted (“GAAP”) in the United States of America (“U.S.”), collectively (“U.S. GAAP”). The operations comprising N-able are in various legal entities, owned 100% by the Parent, in which N-able has no direct ownership relationship. Accordingly, SolarWinds’ net investment in these operations is shown in lieu of stockholder’s equity in the Combined Financial Statements. N-able comprises certain stand-alone legal entities for which discrete financial information is available. As SolarWinds records transactions at the legal entity level, for the shared entities for which discrete financial information was not available, allocation methodologies were applied to certain accounts to allocate amounts to N‑able as discussed further below. The Combined Statements of Operations include all revenues and costs directly attributable to N-able as well as an allocation of expenses related to facilities, functions and services provided by our Parent. These corporate expenses have been allocated to the Business based on direct usage or benefit, where identifiable, with the remainder allocated based on headcount. See Note 10, “Relationship with Parent and Related Entities,” in the Notes to the fiscal year Combined Financial Statements included in this prospectus for additional discussion. The allocated costs are deemed to be settled by N-able to the Parent in the period in which the expense was recorded in the Combined Statements of Operations. The Combined Statements of Cash Flows present these corporate expenses as cash flows from operating activities, as these costs were incurred by our Parent. Current and deferred income taxes and related tax expense have been determined based on the stand-alone results of the Business by applying Accounting Standards Codification No. 740, Income Taxes (“ASC 740”), to N-able’s operations in each country as if it were a separate taxpayer (i.e. following the Separate Return Methodology). The Combined Financial Statements include all assets and liabilities that reside in N-able legal entities. Assets and liabilities in shared entities were included in the stand-alone financial statements to the extent the asset is primarily used by N-able. If N-able is not the primary user of the asset, it was excluded entirely from the Combined Financial Statements. The Parent uses a legal entity approach to cash management and financing its operations. Accordingly, cash and cash equivalents, related party debt and related interest expense have been attributed to N‑able in the Combined Financial Statements only to the extent such items have been historically legally entitled within N-able legal entities. Any such items which exist in other entities, whether shared or otherwise, are outside of the control of the N-able business and have been excluded from the Combined Financial Statements. Our Parent maintains various stock-based compensation plans at a corporate level. N-able employees participate in those programs and a portion of the compensation cost associated with those plans is included in N-able’s Combined Statements of Operations. However, the stock-based compensation expense has been included within Parent company net investment. The amounts presented in the Combined Financial Statements are not necessarily indicative of future awards and may not reflect the results that N-able would have experienced as a stand-alone entity. See Note 10, “Relationship with Parent and Related Entities,” in the Notes to the fiscal year Combined Financial Statements included in this prospectus for additional discussion. Our Parent’s third party debt and the related interest have not been allocated to us for any of the periods presented because our Parent’s borrowings are primarily for corporate cash purposes and are not directly attributable to the Business. In addition, none of the N-able legal entities guarantee the debt nor are they jointly and severally liable for Parent's debt. Any transactions which have been included in the Combined Financial Statements from legal entities which are not exclusively operating as N-able legal entities are considered to be effectively settled in the Combined Financial Statements at the time the transaction is recorded between the Parent and the N-able business. The total net effect of the settlement of these intercompany transactions is reflected in the Combined Statements of Cash Flows as a financing activity and in the Combined Balance Sheets as Parent company net investment. See Note 3, “Summary of Significant Accounting Policies,” in the Notes to the fiscal year Combined Financial Statements included in this prospectus for additional discussion. Other transactions between N-able legal entities and other Parent legal entities, to the extent such transactions have not been settled in cash as of the period-end date, are reflected in the Combined Balance Sheets as due to affiliates, and due from affiliates which is included within accounts receivable. All of the allocations and estimates in the Combined Financial Statements are based on assumptions that management believes are reasonable. However, the Combined Financial Statements included herein may not be indicative of the financial position, results of operations and cash flows of N-able in the future or if the Business had been a separate, stand-alone publicly traded entity during the periods presented. We prepared our interim Combined Financial Statements in conformity with United States of America generally accepted accounting principles ("GAAP") and the reporting regulations of the Securities and Exchange Commission ("SEC"). They do not include all of the information and footnotes required by GAAP for complete financial statements. The accompanying Combined Financial Statements include the accounts of N-able, Inc. and the accounts of its wholly owned subsidiaries. We have eliminated all intercompany balances and transactions. The Combined Financial Statements at June 30, 2021 and for the three and six months ended June 30, 2021 and 2020 are unaudited, but in our opinion include all normal recurring adjustments necessary for a fair statement of the results for the interim periods presented. The Combined Balance Sheet at December 31, 2020 was derived from our audited financial statements. The results reported in these Combined Financial Statements should not necessarily be taken as indicative of results that may be expected for the entire year. The financial information included herein should be read in conjunction with the financial statements and notes in our registration statement on Form 10 (File No. 001-40297), initially filed with the Securities and Exchange Commission (“SEC”) on March 29, 2021, as amended by Amendment No. 1 filed on April 6, 2021, Amendment No. 2 filed on April 14, 2021, Amendment No. 3 filed on May 27, 2021, and Amendment No. 4 filed on June 15, 2021 (the "Form 10"). The Form 10 includes a preliminary information statement that describes the Distribution and provides information regarding our business and management. The Registration Statement was declared effective by the SEC at 3:00 p.m. Central Time on June 25, 2021. The final information statement was furnished as exhibit 99.3 to the Form 8-K we filed with the SEC on July 12, 2021 (the "Information Statement"). The Combined Statements of Operations include all revenues and costs directly attributable to N-able as well as an allocation of expenses related to facilities, functions and services provided by SolarWinds. These corporate expenses have been allocated to us based on direct usage or benefit, where identifiable, with the remainder allocated based on headcount. See Note 4, “Relationship with Parent and Related Entities,” in the Notes to the interim Combined Financial Statements included in this prospectus for further details. The allocated costs are deemed to be settled by N-able to SolarWinds in the period in which the expense was recorded in the Combined Statements of Operations. The Combined Statements of Cash Flows present these corporate expenses as cash flows from operating activities, as these costs were incurred by SolarWinds. Current and deferred income taxes and related tax expense have been determined based on the stand-alone results of N-able by applying Accounting Standards Codification No. 740, Income Taxes (“ASC 740”), to N-able’s operations in each country as if it were a separate taxpayer (i.e. following the Separate Return Methodology). The Combined Financial Statements include all assets and liabilities that reside in N-able legal entities. Assets and liabilities in shared entities were included in the stand-alone financial statements to the extent the asset or liability is primarily used by N-able. If N-able is not the primary user of the asset or liability, it was excluded entirely from the Combined Financial Statements. SolarWinds uses a legal entity approach to cash management and financing its operations. Accordingly, cash and cash equivalents, related party debt and related interest expense have been attributed to N‑able in the Combined Financial Statements only to the extent such items have been historically legally entitled within N-able legal entities. Any such items which exist in other entities, whether shared or otherwise, are outside of the control of the N-able business and have been excluded from the Combined Financial Statements. SolarWinds maintains various stock-based compensation plans at a corporate level. N-able employees participated in those programs and a portion of the compensation cost associated with those plans is included in N-able’s Combined Statements of Operations. However, the stock-based compensation expense has been included within Parent company net investment. The amounts presented in the Combined Financial Statements are not necessarily indicative of future awards and may not reflect the results that N-able would have experienced as a stand-alone entity. See Note 4, “Relationship with Parent and Related Entities,” in the Notes to the interim Combined Financial Statements included in this prospectus for further details. SolarWinds' third party debt and the related interest have not been allocated to us for any of the periods presented because SolarWinds' borrowings are primarily for corporate cash purposes and are not directly attributable to N-able. In addition, none of the N-able legal entities guarantee the debt nor are they jointly and severally liable for SolarWinds' debt. Any transactions which have been included in the Combined Financial Statements from legal entities which are not exclusively operating as N-able legal entities are considered to be effectively settled in the Combined Financial Statements at the time the transaction is recorded between SolarWinds and the N-able business. The total net effect of the settlement of these intercompany transactions is reflected in the Combined Statements of Cash Flows as a financing activity and in the Combined Balance Sheets as Parent company net investment. Other transactions between N-able legal entities and other SolarWinds legal entities, to the extent such transactions have not been settled in cash as of the period-end date, are reflected in the Combined Balance Sheets as due to affiliates, and due from affiliates which is included within accounts receivable.</t>
        </is>
      </c>
    </row>
    <row r="5">
      <c r="A5" s="4" t="inlineStr">
        <is>
          <t>Segment Information</t>
        </is>
      </c>
      <c r="B5" s="4" t="inlineStr">
        <is>
          <t>Operating segments are components of an enterprise for which separate financial information is available and is evaluated regularly by the company’s chief operating decision‑maker in deciding how to allocate resources and in assessing performance. N-able currently operates in one reportable business segment.</t>
        </is>
      </c>
    </row>
    <row r="6">
      <c r="A6" s="4" t="inlineStr">
        <is>
          <t>Use of Estimates</t>
        </is>
      </c>
      <c r="B6" s="4" t="inlineStr">
        <is>
          <t>The preparation of Combin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or COVID-19, pandemic on our business, results of operations and financial condition is uncertain. We have made estimates of the impact of the COVID-19 pandemic within our financial statements as of and for the three months ended March 31, 2021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income taxes; and • management’s assessment of allocations. The preparation of Combin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COVID-19") pandemic on our business, results of operations and financial condition is uncertain. We have made estimates of the impact of the COVID-19 pandemic within our financial statements as of and for the three and six months ended June 30, 2021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income taxes; and • management’s assessment of allocations.</t>
        </is>
      </c>
    </row>
    <row r="7">
      <c r="A7" s="4" t="inlineStr">
        <is>
          <t>Foreign Currency Translation</t>
        </is>
      </c>
      <c r="B7" s="4" t="inlineStr">
        <is>
          <t>The functional currency of our foreign subsidiaries is determined in accordance with authoritative guidance issued by the Financial Accounting Standards Board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total Parent company net investment. We record gains and losses from currency transactions denominated in currencies other than the functional currency as other income (expense), net in our Combined Statements of Operations.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t>
        </is>
      </c>
    </row>
    <row r="8">
      <c r="A8" s="4" t="inlineStr">
        <is>
          <t>Cash and Cash Equivalents</t>
        </is>
      </c>
      <c r="B8" s="4" t="inlineStr">
        <is>
          <t>All cash and cash equivalents included in the Combined Financial Statements are legally owned by N-able legal entities and are not subject to a pooling arrangement with the Parent. We consider highly liquid investments with a maturity of three months or less when purchased to be cash equivalents.</t>
        </is>
      </c>
    </row>
    <row r="9">
      <c r="A9" s="4" t="inlineStr">
        <is>
          <t>Parent Company Net Investment</t>
        </is>
      </c>
      <c r="B9" s="4" t="inlineStr">
        <is>
          <t>N-able's equity on the Combined Balance Sheets represents our Parent’s historical net investment in the Business, and is presented as "Parent company net investment" in lieu of stockholders' equity. The Combined Statements of Changes in Parent Company Net Investment include corporate allocations, net cash transfers and other property transfers between our Parent and the Business, as well as short term due to affiliates, short term due from affiliates and long term due to affiliates between N-able and other SolarWinds affiliates that were settled on a current basis. All transactions reflected in Parent company net investment in the accompanying Combined Balance Sheets have been considered cash receipts and payments for purposes of the Combined Statements of Cash Flows and are reflected as financing activities in the accompanying Combined Statements of Cash Flows.</t>
        </is>
      </c>
    </row>
    <row r="10">
      <c r="A10" s="4" t="inlineStr">
        <is>
          <t>Acquisitions</t>
        </is>
      </c>
      <c r="B10" s="4" t="inlineStr">
        <is>
          <t>The purchase price of our acquired businesses is allocated to the assets acquired and the liabilities assumed based on their estimated fair values, with the excess recorded as goodwill in the reporting unit expected to benefit from the business combination. If applicable, we estimate the fair value of contingent consideration payments in determining the purchase price. During the measurement period, which may be up to one year from the acquisition date, we may record adjustments to the fair value of the tangible and intangible assets acquired and liabilities assumed, including the deferred tax asset valuation allowances and acquired income tax uncertainties, with the corresponding offset to goodwill. We include the operating results of acquisitions in our Combined Financial Statements from the acquisition date. Acquisition related costs are expensed separately from the acquisition as incurred and are primarily included in general and administrative expenses in our Combined Statements of Operations.The fair value of identifiable intangible assets is based on significant judgments made by management. We typically engage third party valuation appraisal firms to assist us in determining the fair values and useful lives of the assets acquired. The valuation estimates and assumptions are based on historical experience and information obtained by management, and include, but are not limited to, future expected cash flows earned from the product technology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straight-line method over their estimated economic lives, which are generally two</t>
        </is>
      </c>
    </row>
    <row r="11">
      <c r="A11" s="4" t="inlineStr">
        <is>
          <t>Goodwill</t>
        </is>
      </c>
      <c r="B11" s="4" t="inlineStr">
        <is>
          <t xml:space="preserve">Goodwill attributed to N-able’s Combined Balance Sheets represents the historical goodwill balances in the N‑able legal entities. Goodwill represents the amount of the purchase price in excess of the estimated fair value of net assets of businesses acquired in a business combination. Our goodwill balance is primarily attributed to the take private transaction of SolarWinds and the acquisition of LOGICnow in 2016. The N-able legal entities were managed as a reporting unit of the Parent. We test goodwill at least annually during the fourth quarter or sooner when circumstances indicate an impairment may exist. An impairment of goodwill is recognized when the carrying amount of a reporting unit exceeds its fair value. For purposes of the annual impairment test, we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goodwill impairment test by comparing the fair value of a reporting unit with its carrying amount. If the carrying value exceeds the fair value, an impairment loss is recognized for the amount by which the reporting unit's carrying value exceeds its fair value, not to exceed the carrying value of goodwill in that reporting unit. In October 2020, we performed a qualitative, “Step 0,” assessment for our reporting unit. For “Step 0,” we assessed several events and circumstances that could affect the significant inputs used to determine the fair value of the reporting unit, including the significance of the amount of excess fair value over carrying value, consistency of operating margins and cash flows, budgeted-to-actual performance from prior year, overall change in economic climate, changes in the industry and competitive environment, key management turnover, and earnings quality and sustainability. As of October 1, 2020, there were no unanticipated changes or negative indicators in the above qualitative factors that would impact the fair value of the Business as of the annual impairment date. As such, we determined there were no indicators of impairment and that it is more likely than not that the fair value of a reporting unit is greater than its carrying value and therefore performing the next step of impairment test was unnecessary. In December 2020, subsequent to our annual goodwill impairment analysis, SolarWinds became aware that it was the target of a cybersecurity attack that involved the insertion of a vulnerability within its Orion Software Platform, which, if present and activated in a customer’s IT environment, could potentially allow an attacker to compromise the server on which the Orion Software Platform was installed. The Orion Software Platform is a set of products within SolarWinds’ Core IT Management business. Based on our investigation to date, we have not located the malicious code in any of our N-able solutions. We considered the impact of the Cyber Incident on our evaluation of goodwill impairment indicators made during our October 1, 2020 annual test. As part of the analysis, we considered the decline in the stock price of SolarWinds subsequent to the Cyber Incident, possible impacts to new subscription sales and retention rates and potential impacts of the reputational harm on the MSP business as a result of the Cyber Incident and determined it appropriate to perform a quantitative, "Step 1," assessment as of December 31, 2020. We also engaged a third-party valuation specialist to assist in the performance of the impairment analysis of our reporting unit. For the Step 1 goodwill impairment analysis, we utilized a combination of both an income and market approach to evaluate our reporting unit. The income approach is based on the present value of projected cash flows and a terminal value. The discounted cash flow models reflect our assumptions regarding revenue growth rates, economic and market trends and other expectations about the anticipated operating results of our reporting unit. The market approach develops an indication of fair value by calculating average market pricing multiples of revenues and EBITDA for selected peer publicly-traded companies. As a result of the impairment analysis, our reporting unit was determined to have a fair value that significantly exceeded its carrying values and therefore no impairment was recognized. </t>
        </is>
      </c>
    </row>
    <row r="12">
      <c r="A12" s="4" t="inlineStr">
        <is>
          <t>Long-lived Assets</t>
        </is>
      </c>
      <c r="B12" s="4" t="inlineStr">
        <is>
          <t>We evaluate the recoverability of our long-lived assets, including finite-lived intangible assets and other assets, for impairment whenever events or changes in circumstances indicate that the carrying amount of the assets may not be recoverable. Our finite-lived intangible assets are primarily related to assets acquired at the take private transaction of SolarWinds and the acquisition of LOGICnow in 2016.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t>
        </is>
      </c>
    </row>
    <row r="13">
      <c r="A13" s="4" t="inlineStr">
        <is>
          <t>Long-lived Assets</t>
        </is>
      </c>
      <c r="B13" s="4" t="inlineStr">
        <is>
          <t>We evaluate the recoverability of our long-lived assets, including finite-lived intangible assets and other assets, for impairment whenever events or changes in circumstances indicate that the carrying amount of the assets may not be recoverable. Our finite-lived intangible assets are primarily related to assets acquired at the take private transaction of SolarWinds and the acquisition of LOGICnow in 2016.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t>
        </is>
      </c>
    </row>
    <row r="14">
      <c r="A14" s="4" t="inlineStr">
        <is>
          <t>Fair Value Measurements</t>
        </is>
      </c>
      <c r="B14" s="4" t="inlineStr">
        <is>
          <t xml:space="preserve">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mbined Balance Sheets for cash, accounts receivable, accounts payable and other accrued expenses approximate fair value due to relatively short periods to maturity. Our related party debt with SolarWinds Holdings, Inc. is not carried at fair value. See Note 10, “Relationship with Parent and Related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mbined Balance Sheets for cash, accounts receivable, accounts payable and other accrued expenses approximate fair value due to relatively short periods to maturity. Our related party debt with SolarWinds Holdings, Inc. is not carried at fair value. See Note 4, “Relationship with Parent and Related </t>
        </is>
      </c>
    </row>
    <row r="15">
      <c r="A15" s="4" t="inlineStr">
        <is>
          <t>Accounts Receivable</t>
        </is>
      </c>
      <c r="B15" s="4" t="inlineStr">
        <is>
          <t>Accounts receivable represent trade receivables from customers when we have sold subscriptions for software-as-a-service ("SaaS") offerings as well as subscription-based term licenses and from the sale of maintenance services associated with our perpetual license products and have not yet received payment. We present accounts receivable net of an allowance for doubtful accounts. We maintain an allowance for doubtful accounts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doubtful accounts being recognized in the period in which the change occurs. Our provision for doubtful accounts was $1.5 million, $1.8 million and $0.3 million for the periods ended December 31, 2020, December 31, 2019 and March 31, 2021 (unaudited), respectively.</t>
        </is>
      </c>
    </row>
    <row r="16">
      <c r="A16" s="4" t="inlineStr">
        <is>
          <t>Property and Equipment</t>
        </is>
      </c>
      <c r="B16" s="4" t="inlineStr">
        <is>
          <t>We record property and equipment at cost and depreciate them using the straight-line method over their estimated useful lives as follows: Useful Life Equipment, servers and computers 3 - 5 Furniture and fixtures 5 - 7 Software 3 - 5 Leasehold improvements Lesser of Upon retirement or sale of property and equipment, we remove the cost of assets disposed of and any related accumulated depreciation from our accounts and credit or charge any resulting gain or loss to operating expense. We expense repairs and maintenance as they are incurred.</t>
        </is>
      </c>
    </row>
    <row r="17">
      <c r="A17" s="4" t="inlineStr">
        <is>
          <t>Research and Development Costs</t>
        </is>
      </c>
      <c r="B17" s="4" t="inlineStr">
        <is>
          <t>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t>
        </is>
      </c>
    </row>
    <row r="18">
      <c r="A18" s="4" t="inlineStr">
        <is>
          <t>Internal-Use Software Costs</t>
        </is>
      </c>
      <c r="B18" s="4" t="inlineStr">
        <is>
          <t>We capitalize costs related to developing new functionality for our suite of products that are hosted and accessed by our customers on a subscription basis.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other assets, net in our Combined Balance Sheets. Maintenance and training costs are expensed as incurred. Internal-use software costs are amortized on a straight-line basis over its estimated useful life, generally three years, and included in cost of revenue in the Combined Statements of Operations.</t>
        </is>
      </c>
    </row>
    <row r="19">
      <c r="A19" s="4" t="inlineStr">
        <is>
          <t>Contingencies</t>
        </is>
      </c>
      <c r="B19" s="4" t="inlineStr">
        <is>
          <t>We account for claims and contingencies in accordance with authoritative guidance that requires we record an estimated loss from a claim or loss contingency when information available prior to issuance of our Combined Financial Statements indicates a liability has been incurred at the date of our Combin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Accounting for claims and contingencies requires us to use our judgment. We consult with legal counsel on those issues related to litigation and seek input from other experts and advisors with respect to matters in the ordinary course of business.</t>
        </is>
      </c>
    </row>
    <row r="20">
      <c r="A20" s="4" t="inlineStr">
        <is>
          <t>Revenue Recognition and Deferred Revenue</t>
        </is>
      </c>
      <c r="B20" s="4" t="inlineStr">
        <is>
          <t xml:space="preserve">We generate revenue from fees received for our SaaS solutions as well as subscriptions for our subscription-based term licenses and from the sale of maintenance services associated with our perpetual licenses. We recognize revenue related to contracts from customers when we transfer promised goods or service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n electronic or manually signed order form, purchase order, an authorized credit card, or the receipt of a cash payment as evidence of a contract provided that collection is considered probable. We sell our products through our direct inside sales force and through our distributors and resellers. Sales through resellers and distributors are typically evidenced by a reseller or distributor agreement, together with purchase orders or authorized credit cards on a transaction-by-transaction basis. Our distributors and resellers do not carry inventory of our software and we generally require them to specify the end user of the software at the time of the order. Our distributors and resellers have no rights of return or exchange for software that they purchase from us and payment for these purchases is due to us without regard to whether the distributors or resellers collect payment from their customers. • Identify the performance obligations in the contract. Performance obligations promised in a contract are identified based on the goods or services that will be transferred to the MSP partn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SaaS solutions, subscription-based term licenses and maintenance support including unspecified upgrades or enhancements to new versions of our software solution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MSP partners, resellers or distributors as a reduction of revenue at the time we recognize the revenue from the related product sale. We report revenue net of any sales tax collected. Our return policy generally does not allow our MSP partners to return software products or services. • Allocate the transaction price. For contracts that contain multiple performance obligations, we allocate the transaction price of the contract to each distinct performance obligation based on a relative stand-alone selling price basis. Determining stand-alone selling prices for our performance obligations requires judgment and are based on multiple factors primarily including historical selling prices and discounting practices for products and services. We review the stand-alone selling price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MSP partner, reseller or distributor or the MSP partner has access to their subscription which is generally upon electronic activation of the licenses purchased or access being granted which provides immediate availability of the product to the purchaser. See further discussion below regarding the timing of revenue recognition for each of our performance obligations. The following summarizes our performance obligations from which we generate revenue: Performance obligation When performance obligation is typically satisfied SaaS solutions Over the subscription term, once the service is made available to the MSP partner (over time) Subscription-based term and perpetual licenses Upon the delivery of the license key or password that provides immediate availability of the product (point in time) Technical support and unspecified software upgrades Ratably over the contract period (over time) Our revenue consists of the following: Year Ended December 31, 2020 2019 2018 (in thousands) Subscription revenue $ 292,027 $ 251,695 $ 216,750 Other revenue 10,844 11,823 11,544 Total subscription and other revenue $ 302,871 $ 263,518 $ 228,294 • Subscription Revenue. We primarily derive subscription revenue from the sale of subscriptions to our SaaS solutions and our subscription-based term licenses. Subscription revenue for our SaaS solutions is generally recognized ratably over the subscription term once the service is made available to the MSP partner or when we have the right to invoice for services performed. Our MSP partners do not have the right to take possession of the software for our SaaS solutions. Revenue from the license performance obligation of our subscription-based term licenses is recognized at a point in time upon delivery of the access to the licenses and the revenue from the performance obligation related to the technical support and unspecified software upgrades of our subscription-based term licenses is recognized ratably over the contract period. We generally invoice subscription agreements monthly based on usage or in advance over the subscription period on either a monthly or annual basis. • Other Revenue. Other revenue consists primarily of revenue from the sale of our maintenance renewal services associated with the historical sales of perpetual license products. Customers with maintenance agreements are entitled to receive technical support and unspecified upgrades or enhancements to new versions of their software products on a when-and-if-available basis for the specified contract period. We believe that our technical support and unspecified upgrades or enhancements performance obligations each have the same pattern of transfer to the customer and are therefore accounted for as a single distinct performance obligation. We recognize maintenance revenue ratably on a daily basis over the contract period. During the periods ended December 31, 2020, 2019 and 2018, and March 31, 2021 and 2020 (unaudited), respectively, we recognized the following revenue from subscription and other services at a point in time and over time: Year Ended December 31, 2020 2019 2018 (in thousands) Revenue recognized at a point in time $ 57,943 $ 49,510 $ — Revenue recognized over time 244,928 214,008 $ 228,294 Total revenue recognized $ 302,871 $ 263,518 $ 228,294 Subsequent to the adoption of ASC 606 on January 1, 2019, we recognize subscription-based term license revenue upon the transfer of the license and the associated maintenance revenue over the contract period under the new standard instead of recognizing both the license and maintenance revenue ratably over the monthly or annual contract period. </t>
        </is>
      </c>
    </row>
    <row r="21">
      <c r="A21" s="4" t="inlineStr">
        <is>
          <t>Cost of Revenue</t>
        </is>
      </c>
      <c r="B21" s="4" t="inlineStr">
        <is>
          <t>Cost of Revenue. Cost of revenue consists of technical support personnel costs which includes salaries, bonuses and stock-based compensation and related employer-paid payroll taxes for technical support personnel, as well as an allocation of overhead costs. Public cloud infrastructure and hosting fees and royalty fees are also included in cost of  revenue.</t>
        </is>
      </c>
    </row>
    <row r="22">
      <c r="A22" s="4" t="inlineStr">
        <is>
          <t>Advertising</t>
        </is>
      </c>
      <c r="B22" s="4" t="inlineStr">
        <is>
          <t>We expense advertising costs as incurred. Advertising expense is included in sales and marketing expenses in our Combined Statements of Operations.</t>
        </is>
      </c>
    </row>
    <row r="23">
      <c r="A23" s="4" t="inlineStr">
        <is>
          <t>Leases</t>
        </is>
      </c>
      <c r="B23" s="4" t="inlineStr">
        <is>
          <t>We lease facilities worldwide and certain equipment under non-cancellable lease agreements. During 2019, we adopted the new lease accounting guidance, FASB Accounting Standard Update No. 2016-02 “Leases,” or ASC 842. Under ASC 842, we evaluate if a contract is or contains a lease at inception of the contract. If we determine that a contract is or contains a lease, we determine the appropriate lease classification and recognize a right-of-use asset and lease liability at the commencement date of the lease based on the present value of fixed lease payments over the lease term reduced by lease incentives. To determine the present value of lease payments, we use an estimated incremental borrowing rate based on the interest rate a similar borrowing on a collateralized basis would incur based on information available on the lease commencement date as none of our leases provide an implicit rate. We generally base this discount rate on the interest rate incurred by our Parent's senior secured debt, adjusted for considerations for the value, term and currency of the lease. Lease terms include options to extend or terminate the lease when it is reasonably certain that we will exercise those options. We recognize right-of-use assets and lease liabilities for leasing arrangements with terms greater than one year. Certain lease contracts include obligations to pay for other services, such as operations and maintenance. We account for lease and non-lease components in a contract as a single lease component for all classes of underlying assets except certain classes of equipment. Right-of-use assets are tested for impairment in the same manner as long-lived assets. The terms of some of our lease agreements provide for rental payments on a graduated basis. Operating lease costs are recognized on a straight-line basis over the lease term and recorded in the appropriate income statement line item based on the asset or a headcount allocation for office leases. Certain of our office leases require the payment of our proportionate share of common area maintenance or service charges. As we have elected to account for lease and non-lease components as a single lease component for our real estate leases, these costs are included in variable lease costs. In addition, certain of our leases may include variable payments based on measures that include changes in price indices or market interest rates which are included in variable lease costs and expensed as incurred. We had no finance leases as of and for the periods ended December 31, 2020, December 31, 2019 and March 31, 2021, respectively. See Note 7, “Leases,” in the Notes to the fiscal year Combined Financial Statements included in this prospectus for additional information regarding our lease arrangements.</t>
        </is>
      </c>
    </row>
    <row r="24">
      <c r="A24" s="4" t="inlineStr">
        <is>
          <t>Income Taxes</t>
        </is>
      </c>
      <c r="B24" s="4" t="inlineStr">
        <is>
          <t xml:space="preserve">We use the liability method of accounting for income taxes as set forth in the authoritative guidance for accounting for income taxes. Under this method, we recognize deferred tax liabilities and assets for the expected future tax consequences of temporary differences between the respective carrying amounts and tax basis of our assets and liabilities. Income taxes as presented in the combined financial statements attribute current and deferred income taxes of SolarWinds to the stand-alone financial statements of N-able in a manner that is systematic, rational and consistent with the asset and liability method prescribed by ASC 740. Accordingly, the income tax provision of N-able was prepared following the separate return method. The separate return method applies ASC 740 to the stand-alone financial statements of each member of the consolidated group as if the group members were a separate taxpayer and a stand-alone enterprise. The calculation of our income taxes on a separate return basis requires a considerable amount of judgment and use of both estimates and allocations. As a result, actual transactions included in the consolidated financial statements of SolarWinds may not be included in the separate financial statements of N‑able. Similarly, the tax treatment of certain items reflected in the financial statements of N-able may not be reflected in the consolidated financial statements and tax returns of SolarWinds. Therefore, items such as net operating losses, credit carryforwards and valuation allowances may exist in the stand-alone financial statements that may or may not exist in SolarWinds’ consolidated financial statements. As such, the income taxes of N-able as presented in the combined financial statements may not be indicative of the income taxes that N-able will report in the future. Certain operations of N-able have historically been included in a combined return with other SolarWinds entities. Current obligations for taxes in certain jurisdictions, where N-able files a combined tax return with SolarWinds, are deemed settled with SolarWinds for purposes of the combined financial statements. Current obligations for tax in jurisdictions where N-able does not file a combined return with SolarWinds, including certain foreign jurisdictions, are recorded within the income tax receivable or income taxes payable on the Combined Balance Sheets. On December 22, 2017, the U.S. Tax Cuts and Jobs Act (the “Tax Act”) was enacted. As a result, income tax attributable to previously undistributed earnings of N-able international subsidiaries was recognized in 2017. This liability, which SolarWinds elected to pay over time, remains with SolarWinds and is not reflected in the financial statements of N-able.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t>
        </is>
      </c>
    </row>
    <row r="25">
      <c r="A25" s="4" t="inlineStr">
        <is>
          <t>Concentrations of Risk</t>
        </is>
      </c>
      <c r="B25" s="4" t="inlineStr">
        <is>
          <t>Financial instruments that potentially subject us to concentrations of credit risk consist principally of cash and cash equivalents and accounts receivable. Our cash and cash equivalents consisted of cash deposited with banks in demand deposit accounts which may exceed the amount of insurance provided on these deposits. Generally, we may withdraw our cash deposits and redeem our invested cash equivalents upon demand. We strive to maintain our cash deposits with multiple financial institutions of reputable credit and therefore bear minimal credit risk. We provide credit to distributors, resellers and direct customers in the normal course of business. We generally extend credit to new customers based upon industry reputation and existing customers based upon prior payment history. For the years ended December 31, 2020, 2019 and 2018 no distributor, reseller or direct customer represented a significant concentration of our revenue. At December 31, 2020 and 2019, no distributor, reseller or direct customer represented a significant concentration of our outstanding accounts receivable balance. We do not believe that our business is substantially dependent on any distributor or that the loss of a distributor relationship would have a material adverse effect on our business.</t>
        </is>
      </c>
    </row>
    <row r="26">
      <c r="A26" s="4" t="inlineStr">
        <is>
          <t>Recently Adopted Accounting Pronouncements</t>
        </is>
      </c>
      <c r="B26" s="4" t="inlineStr">
        <is>
          <t xml:space="preserve">Goodwill Impairment Testing On January 1, 2020 we adopted the Financial Accounting Standards Board, or FASB, Accounting Standards Codification ("ASC") No. 2017-04 "Intangibles-Goodwill and Other," or ASC 350, which simplifies the accounting for goodwill impairment. The new guidance removes step two of the two-step quantitative goodwill impairment test, which required a hypothetical purchase price allocation. The standard did not have a material impact on our combined financial statements for the year ended December 31, 2020. Revenue On January 1, 2019 we adopted the FASB Accounting Standards Codification, or ASC , No. 2014-09 “Revenue from Contracts with Customers” ("ASC 606"), which replaced all existing revenue guidance under ASC 605 “Revenue Recognition,” including prescriptive industry-specific guidance ("ASC 605"). This standard’s core principle is that an entity will recognize revenue when it transfers promised goods or services to customers in an amount that reflects the consideration to which the entity expects to be entitled in exchange for those goods or services. We adopted ASC 606 using the modified-retrospective method. Results for reporting periods beginning after January 1, 2019 are presented in compliance with the new revenue recognition standard ASC 606. Historical financial results for reporting periods prior to 2019 are presented in conformity with amounts previously disclosed under the prior revenue recognition standard, ASC 605. The cumulative effect of the changes made to our Combined Balance Sheets as of January 1, 2019 for the adoption of ASC 606 was approximately $0.9 million and was recorded as an adjustment to Parent company net investment as of the adoption date. This adjustment includes a $1.2 million decrease in historical deferred revenue, primarily from arrangements involving subscription-based term licenses that will never be recognized as revenue, offset by a $0.3 million increase in deferred income tax liabilities. The adoption of ASC 606 did not impact our total operating cash flows. The impact of the adoption of ASC 606 on our Combined Statement of Operations for the year ended December 31, 2019 was immaterial. Leases As SolarWinds no longer qualified to be an emerging growth company as of December 31, 2019, we retroactively adopted the FASB ASC No. 2016-02 “Leases” ("ASC 842") as of January 1, 2019 using the optional transition method in which an entity can apply the new standard at the adoption date without adjusting comparative prior periods. Historical financial results for reporting periods prior to 2019 are presented in conformity with amounts previously disclosed under the prior lease accounting standard. The new lease accounting standard replaces existing lease accounting standards and expands disclosure requirements. The adoption of the new standard resulted in leases currently designated as operating leases being reported on our Combined Balance Sheet at their net present value. We elected the package of practical expedients permitted under the transition guidance within the new standard, which, among other things, allowed us to carry forward our historical lease classification and not reassess whether any expired or existing contracts are or contain leases. Additionally, we elected to not separate lease and non-lease components for certain classes of assets and we excluded all the leases with original terms of one year or less. As of January 1, 2019, we recorded $10.1 million in operating lease right-of-use assets, $2.3 million in current operating lease liabilities and $11.5 million in non-current operating lease liabilities due to the adoption of ASC 842. The standard did not have a material impact to our Combined Statements of Operations or Combined Statements of Cash Flows. See Note 7, “Leases,” in the Notes to the fiscal year Combined Financial Statements included in this prospectus for additional information. </t>
        </is>
      </c>
    </row>
    <row r="27">
      <c r="A27" s="4" t="inlineStr">
        <is>
          <t>Reclassification of Prior Year Presentation</t>
        </is>
      </c>
      <c r="B27" s="4" t="inlineStr">
        <is>
          <t>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property and equipment</t>
        </is>
      </c>
      <c r="B4" s="4" t="inlineStr">
        <is>
          <t xml:space="preserve">We record property and equipment at cost and depreciate them using the straight-line method over their estimated useful lives as follows: Useful Life Equipment, servers and computers 3 - 5 Furniture and fixtures 5 - 7 Software 3 - 5 Leasehold improvements Lesser of Property and equipment, net including software, consisted of the following: December 31, 2020 2019 (in thousands) Servers, equipment and computers $ 29,025 $ 20,167 Furniture and fixtures 3,474 2,700 Software 1,022 965 Leasehold improvements 8,740 6,459 $ 42,261 $ 30,291 Less: Accumulated depreciation and amortization (22,671) (16,884) Property and equipment, net $ 19,590 $ 13,407 Depreciation and amortization expense on property and equipment was as follows: Year Ended December 31, 2020 2019 2018 (in thousands) Cost of revenue $ 4,252 $ 3,433 $ 2,716 Operating expense 2,329 2,350 2,436 Total depreciation and amortization $ 6,581 $ 5,783 $ 5,152 </t>
        </is>
      </c>
    </row>
    <row r="5">
      <c r="A5" s="4" t="inlineStr">
        <is>
          <t>Performance obligation from which revenue is generated</t>
        </is>
      </c>
      <c r="B5" s="4" t="inlineStr">
        <is>
          <t>The following summarizes our performance obligations from which we generate revenue: Performance obligation When performance obligation is typically satisfied SaaS solutions Over the subscription term, once the service is made available to the MSP partner (over time) Subscription-based term and perpetual licenses Upon the delivery of the license key or password that provides immediate availability of the product (point in time) Technical support and unspecified software upgrades Ratably over the contract period (over time)</t>
        </is>
      </c>
    </row>
    <row r="6">
      <c r="A6" s="4" t="inlineStr">
        <is>
          <t>Disaggregation of revenue</t>
        </is>
      </c>
      <c r="B6" s="4" t="inlineStr">
        <is>
          <t xml:space="preserve">Our revenue consists of the following: Year Ended December 31, 2020 2019 2018 (in thousands) Subscription revenue $ 292,027 $ 251,695 $ 216,750 Other revenue 10,844 11,823 11,544 Total subscription and other revenue $ 302,871 $ 263,518 $ 228,294 During the periods ended December 31, 2020, 2019 and 2018, and March 31, 2021 and 2020 (unaudited), respectively, we recognized the following revenue from subscription and other services at a point in time and over time: Year Ended December 31, 2020 2019 2018 (in thousands) Revenue recognized at a point in time $ 57,943 $ 49,510 $ — Revenue recognized over time 244,928 214,008 $ 228,294 Total revenue recognized $ 302,871 $ 263,518 $ 228,294 Our revenue consists of the following: Three Months Ended June 30, Six Months Ended June 30, 2021 2020 2021 2020 (in thousands) Subscription revenue $ 82,821 $ 70,820 $ 163,492 $ 140,975 Other revenue 2,519 2,604 5,038 5,717 Total subscription and other revenue $ 85,340 $ 73,424 $ 168,530 $ 146,692 During the three months and six months periods ended June 30, 2021 and 2020, respectively, we recognized the following revenue from subscription and other services at a point in time and over time: Three Months Ended June 30, Six Months Ended June 30, 2021 2020 2021 2020 (in thousands) Revenue recognized at a point in time $ 15,082 $ 13,917 $ 30,192 $ 28,611 Revenue recognized over time $ 70,258 $ 59,507 $ 138,338 $ 118,081 Total revenue recognized $ 85,340 $ 73,424 $ 168,530 $ 146,692 </t>
        </is>
      </c>
    </row>
    <row r="7">
      <c r="A7" s="4" t="inlineStr">
        <is>
          <t>Details of total deferred revenue balance</t>
        </is>
      </c>
      <c r="B7" s="4" t="inlineStr">
        <is>
          <t xml:space="preserve">Details of our total deferred revenue balance was as follows: Total Deferred Revenue (in thousands) Balance at December 31, 2018 $ 8,491 Adoption of ASC 606 (1,225) Deferred revenue recognized (13,345) Additional amounts deferred 14,217 Deferred revenue acquired in business combinations 34 Balance at December 31, 2019 8,172 Deferred revenue recognized (13,619) Additional amounts deferred 15,117 Balance at December 31, 2020 9,670 Deferred revenue recognized (4,090) Additional amounts deferred 4,245 Balance at March 31, 2021 (unaudited) $ 9,825 Details of our total deferred revenue balance was as follows: Total Deferred Revenue (in thousands) Balance at December 31, 2020 $ 9,670 Deferred revenue recognized (8,465) Additional amounts deferred 8,377 Balance at June 30, 2021 $ 9,582 </t>
        </is>
      </c>
    </row>
    <row r="8">
      <c r="A8" s="4" t="inlineStr">
        <is>
          <t>Remaining performance obligations for revenue recognition</t>
        </is>
      </c>
      <c r="B8" s="4" t="inlineStr">
        <is>
          <t xml:space="preserve">We expect to recognize revenue related to these remaining performance obligations as of December 31, 2020 and March 31, 2021 as follows: Revenue Recognition Expected by Period Total Less than 1 1-3 years More than (in thousands) Expected recognition of deferred revenue $ 9,670 $ 9,502 $ 168 $ — Revenue Recognition Expected by Period Total Less than 1 1-3 years More than (unaudited) Expected recognition of deferred revenue $ 9,825 $ 9,688 $ 137 $ — We expect to recognize revenue related to remaining performance obligations as follows: Revenue Recognition Expected by Period Total Less than 1 1-3 years More than (in thousands) Expected recognition of deferred revenue $ 9,582 $ 9,462 $ 120 $ — </t>
        </is>
      </c>
    </row>
    <row r="9">
      <c r="A9" s="4" t="inlineStr">
        <is>
          <t>Schedule of advertising expense</t>
        </is>
      </c>
      <c r="B9" s="4" t="inlineStr">
        <is>
          <t xml:space="preserve">Year Ended December 31, 2020 2019 2018 (in thousands) Advertising expense $ 13,903 $ 12,774 $ 11,576 </t>
        </is>
      </c>
    </row>
    <row r="10">
      <c r="A10" s="4" t="inlineStr">
        <is>
          <t>Changes in accumulated other comprehensive income (loss) by component</t>
        </is>
      </c>
      <c r="B10" s="4" t="inlineStr">
        <is>
          <t xml:space="preserve">Changes in accumulated other comprehensive income (loss) by component are summarized below: Foreign Currency Translation Adjustments Accumulated Other Comprehensive Income (Loss) (in thousands) Balance at December 31, 2020 $ 48,991 $ 48,991 Other comprehensive loss before reclassification (13,912) (13,912) Net current period other comprehensive loss (13,912) (13,912) Balance at June 30, 2021 $ 35,079 $ 35,079 </t>
        </is>
      </c>
    </row>
    <row r="11">
      <c r="A11" s="4" t="inlineStr">
        <is>
          <t>Intangible asset amortization expense</t>
        </is>
      </c>
      <c r="B11" s="4" t="inlineStr">
        <is>
          <t xml:space="preserve">Intangible asset amortization expense was as follows: Year Ended December 31, 2020 2019 2018 (in thousands) Intangible asset amortization expense $ 48,105 $ 47,289 $ 50,168 Three Months Ended June 30, Six Months Ended June 30, 2021 2020 2021 2020 (in thousands) Amortization of acquired technologies $ 1,037 $ 6,132 $ 3,741 $ 11,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ummary of consideration paid and amounts recognized for assets acquired and liabilities assumed</t>
        </is>
      </c>
      <c r="B4" s="4" t="inlineStr">
        <is>
          <t xml:space="preserve">The following table summarizes the consideration paid and the amounts recognized for the assets acquired and liabilities assumed: Total (in thousands) Current assets, including cash acquired $ 181 Identifiable intangible assets 3,700 Goodwill 11,257 Other long-term assets 12 Current liabilities (185) Deferred tax liabilities (76) Deferred revenue (34) Total consideration $ 14,855 The following table summarizes the consideration paid and the amounts recognized for the assets acquired and liabilities assumed: Total (in thousands) Current assets $ 231 Identifiable intangible assets 5,000 Goodwill 8,964 Current liabilities (40) Deferred tax liabilities (1,041) Deferred revenue (113) Total consideration $ 13,001 </t>
        </is>
      </c>
    </row>
    <row r="5">
      <c r="A5" s="4" t="inlineStr">
        <is>
          <t>Summary of fair value of acquired identifiable intangible assets and weighted-average useful life</t>
        </is>
      </c>
      <c r="B5" s="4" t="inlineStr">
        <is>
          <t>The following table summarizes the fair value of the acquired identifiable intangible assets and their respective weighted-average useful lives: Fair Value Weighted-average useful life (in thousands) (in years) Developed product technologies $ 2,700 3 Customer relationships 1,000 2 Total identifiable intangible assets $ 3,700 2.7 The following table summarizes the fair value of the acquired identifiable intangible assets and their respective weighted-average useful lives: Fair Value Weighted-average useful life (in thousands) (in years) Developed product technologies $ 3,900 5 Customer relationships 1,100 4 Total identifiable intangible assets $ 5,000 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Changes in goodwill</t>
        </is>
      </c>
      <c r="B4" s="4" t="inlineStr">
        <is>
          <t xml:space="preserve">The following table reflects the changes in goodwill for the periods ended December 31, 2020, December 31, 2019 and March 31, 2021: (in thousands) Balance at December 31, 2018 $ 832,521 Acquisitions 11,257 Foreign currency translation and other adjustments (7,135) Balance at December 31, 2019 $ 836,643 Foreign currency translation 37,440 Balance at December 31, 2020 $ 874,083 Foreign currency translation (18,505) Balance at March 31, 2021 (unaudited) $ 855,578 The following table reflects the changes in goodwill for the six months ended June 30, 2021: (in thousands) Balance at December 31, 2020 $ 874,083 Foreign currency translation (13,587) Balance at June 30, 2021 $ 860,496 </t>
        </is>
      </c>
    </row>
    <row r="5">
      <c r="A5" s="4" t="inlineStr">
        <is>
          <t>Intangible assets</t>
        </is>
      </c>
      <c r="B5" s="4" t="inlineStr">
        <is>
          <t xml:space="preserve">Intangible assets, net consisted of the following at December 31, 2020, December 31, 2019 and March 31, 2021: December 31, 2020 December 31, 2019 Gross Accumulated Net Gross Accumulated Net (in thousands) Developed product technologies $ 127,057 $ (119,392) $ 7,665 $ 124,792 $ (93,351) $ 31,441 Customer relationships 131,045 (111,336) 19,709 126,788 (83,545) 43,243 Trademarks 1,162 (1,162) — 1,402 (1,312) 90 Total intangible assets, net $ 259,264 $ (231,890) $ 27,374 $ 252,982 $ (178,208) $ 74,774 </t>
        </is>
      </c>
    </row>
    <row r="6">
      <c r="A6" s="4" t="inlineStr">
        <is>
          <t>Intangible asset amortization expense</t>
        </is>
      </c>
      <c r="B6" s="4" t="inlineStr">
        <is>
          <t xml:space="preserve">Intangible asset amortization expense was as follows: Year Ended December 31, 2020 2019 2018 (in thousands) Intangible asset amortization expense $ 48,105 $ 47,289 $ 50,168 Three Months Ended June 30, Six Months Ended June 30, 2021 2020 2021 2020 (in thousands) Amortization of acquired technologies $ 1,037 $ 6,132 $ 3,741 $ 11,876 </t>
        </is>
      </c>
    </row>
    <row r="7">
      <c r="A7" s="4" t="inlineStr">
        <is>
          <t>Estimated intangible asset amortization expense</t>
        </is>
      </c>
      <c r="B7" s="4" t="inlineStr">
        <is>
          <t xml:space="preserve">As of December 31, 2020, we estimate aggregate intangible asset amortization expense to be as follows: Estimated Amortization (in thousands) 2021 $ 19,182 2022 7,637 2023 555 2024 — 20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following table reflects the changes in goodwill for the periods ended December 31, 2020, December 31, 2019 and March 31, 2021: (in thousands) Balance at December 31, 2018 $ 832,521 Acquisitions 11,257 Foreign currency translation and other adjustments (7,135) Balance at December 31, 2019 $ 836,643 Foreign currency translation 37,440 Balance at December 31, 2020 $ 874,083 Foreign currency translation (18,505) Balance at March 31, 2021 (unaudited) $ 855,578 The following table reflects the changes in goodwill for the six months ended June 30, 2021: (in thousands) Balance at December 31, 2020 $ 874,083 Foreign currency translation (13,587) Balance at June 30, 2021 $ 860,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bined Balance Sheets (Parenthetical) - USD ($) $ in Thousands</t>
        </is>
      </c>
      <c r="B1" s="2" t="inlineStr">
        <is>
          <t>Jun. 30, 2021</t>
        </is>
      </c>
      <c r="C1" s="2" t="inlineStr">
        <is>
          <t>Mar. 31, 2021</t>
        </is>
      </c>
      <c r="D1" s="2" t="inlineStr">
        <is>
          <t>Dec. 31, 2020</t>
        </is>
      </c>
      <c r="E1" s="2" t="inlineStr">
        <is>
          <t>Dec. 31, 2019</t>
        </is>
      </c>
    </row>
    <row r="2">
      <c r="A2" s="3" t="inlineStr">
        <is>
          <t>Current assets:</t>
        </is>
      </c>
    </row>
    <row r="3">
      <c r="A3" s="4" t="inlineStr">
        <is>
          <t>Allowance for doubtful accounts receivable</t>
        </is>
      </c>
      <c r="B3" s="5" t="n">
        <v>652</v>
      </c>
      <c r="C3" s="5" t="n">
        <v>790</v>
      </c>
      <c r="D3" s="5" t="n">
        <v>751</v>
      </c>
      <c r="E3" s="5" t="n">
        <v>1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We record property and equipment at cost and depreciate them using the straight-line method over their estimated useful lives as follows: Useful Life Equipment, servers and computers 3 - 5 Furniture and fixtures 5 - 7 Software 3 - 5 Leasehold improvements Lesser of Property and equipment, net including software, consisted of the following: December 31, 2020 2019 (in thousands) Servers, equipment and computers $ 29,025 $ 20,167 Furniture and fixtures 3,474 2,700 Software 1,022 965 Leasehold improvements 8,740 6,459 $ 42,261 $ 30,291 Less: Accumulated depreciation and amortization (22,671) (16,884) Property and equipment, net $ 19,590 $ 13,407 Depreciation and amortization expense on property and equipment was as follows: Year Ended December 31, 2020 2019 2018 (in thousands) Cost of revenue $ 4,252 $ 3,433 $ 2,716 Operating expense 2,329 2,350 2,436 Total depreciation and amortization $ 6,581 $ 5,783 $ 5,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perating Lease Costs</t>
        </is>
      </c>
      <c r="B4" s="4" t="inlineStr">
        <is>
          <t xml:space="preserve">The components of operating lease costs for the years ended December 31, 2020 and 2019 were as follows: Year Ended December 31, 2020 2019 (in thousands) Operating lease costs $ 4,370 $ 2,976 Variable lease costs (1) 976 905 Short-term lease costs 39 140 Total lease costs $ 5,385 $ 4,021 _______________ (1) Primarily includes common area maintenance and other service charges for leases in which we pay a proportionate share of those costs as we have elected to not separate lease and non-lease components for our office leases. Supplemental cash flow information related to our leases was as follows: Year Ended December 31, 2020 2019 (in thousands) Cash paid for amounts included in the measurement of operating lease liabilities $ 3,433 $ 2,654 Right-of-use assets obtained in exchange for operating lease liabilities 5,765 2,278 </t>
        </is>
      </c>
    </row>
    <row r="5">
      <c r="A5" s="4" t="inlineStr">
        <is>
          <t>Lease Liabilities</t>
        </is>
      </c>
      <c r="B5" s="4" t="inlineStr">
        <is>
          <t xml:space="preserve">Maturities of our operating lease liabilities as of December 31, 2020 were as follows: December 31, 2020 (in thousands) 2021 $ 3,747 2022 3,181 2023 2,642 2024 2,357 2025 1,944 Thereafter 7,653 Total minimum lease payments 21,524 Less: imputed interest (4,022) Present value of operating lease liabilities $ 17,502 </t>
        </is>
      </c>
    </row>
    <row r="6">
      <c r="A6" s="4" t="inlineStr">
        <is>
          <t>Schedule of Rent Expense</t>
        </is>
      </c>
      <c r="B6" s="4" t="inlineStr">
        <is>
          <t xml:space="preserve">Prior to our adoption of ASC 842, rent expense was as follows: Year Ended December 31, 2018 (in thousands) Rent expense $ 3,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6 Months Ended</t>
        </is>
      </c>
    </row>
    <row r="2">
      <c r="B2" s="2" t="inlineStr">
        <is>
          <t>Jun. 30, 2021</t>
        </is>
      </c>
    </row>
    <row r="3">
      <c r="A3" s="3" t="inlineStr">
        <is>
          <t>Payables and Accruals [Abstract]</t>
        </is>
      </c>
    </row>
    <row r="4">
      <c r="A4" s="4" t="inlineStr">
        <is>
          <t>Schedule of accrued liabilities and other current liabilities</t>
        </is>
      </c>
      <c r="B4" s="4" t="inlineStr">
        <is>
          <t xml:space="preserve">Accrued liabilities and other current liabilities were as follows: December 31, 2020 2019 (in thousands) Payroll-related accruals $ 14,305 $ 8,488 Value-added and other tax 1,553 1,557 Purchasing accruals 3,183 1,796 Accrued royalties 1,130 951 Accrued other liabilities 1,805 1,099 Total $ 21,976 $ 13,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ionship with Parent and Related Entities (Tables)</t>
        </is>
      </c>
      <c r="B1" s="2" t="inlineStr">
        <is>
          <t>6 Months Ended</t>
        </is>
      </c>
    </row>
    <row r="2">
      <c r="B2" s="2" t="inlineStr">
        <is>
          <t>Jun. 30, 2021</t>
        </is>
      </c>
    </row>
    <row r="3">
      <c r="A3" s="3" t="inlineStr">
        <is>
          <t>Related Party Transactions [Abstract]</t>
        </is>
      </c>
    </row>
    <row r="4">
      <c r="A4" s="4" t="inlineStr">
        <is>
          <t>Management fees</t>
        </is>
      </c>
      <c r="B4" s="4" t="inlineStr">
        <is>
          <t xml:space="preserve">The following table summarizes the components of general allocated corporate expenses for the years ended December 31, 2020, 2019 and 2018 and for the three months ended March 31, 2021 and 2020: Years Ended December 31, 2020 2019 2018 (in thousands) General and administrative $ 31,357 $ 17,394 $ 11,293 Research and development 1,672 1,224 852 Sales and marketing 1,969 1,128 830 Cost of revenue 149 99 88 Total $ 35,147 $ 19,845 $ 13,063 Three Months Ended June 30, Six Months Ended June 30, 2021 2020 2021 2020 (in thousands) General and administrative $ 10,012 $ 4,637 $ 19,101 $ 9,388 Research and development 63 400 135 853 Sales and marketing 6 326 34 710 Cost of revenue 8 18 50 106 Total $ 10,089 $ 5,381 $ 19,320 $ 11,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shares in basic and diluted loss per share calculation</t>
        </is>
      </c>
      <c r="B4" s="4" t="inlineStr">
        <is>
          <t xml:space="preserve">A reconciliation of the number of shares in the calculation of basic and diluted earnings per share follows: Three Months Ended June 30, Six Months Ended June 30, 2021 2020 2021 2020 (in thousands) Basic earnings (loss) per share Numerator: Net income (loss) $ 462 $ 3,224 $ (3,816) $ 3,912 Net income (loss) available to common stockholders $ 462 $ 3,224 $ (3,816) $ 3,912 Denominator: Weighted-average common shares outstanding used in computing basic earnings (loss) per share 158,124 158,124 158,124 158,124 Basic earnings (loss) per share $ 0.00 $ 0.02 $ (0.02) $ 0.02 Diluted earnings (loss) per share Numerator: Net income (loss) available to common stockholders $ 462 $ 3,224 $ (3,816) $ 3,912 Denominator: Weighted-average shares used in computing diluted earnings (loss) per share 158,124 158,124 158,124 158,124 Diluted earnings (loss) per share $ 0.00 $ 0.02 $ (0.02) $ 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U.S. and international components of loss before income taxes</t>
        </is>
      </c>
      <c r="B4" s="4" t="inlineStr">
        <is>
          <t>U.S. and international components of income (loss) before income taxes were as follows: Year Ended December 31, 2020 2019 2018 (in thousands) U.S. $ (46,444) $ (23,463) $ (14,330) International 51,300 26,656 (3,161) Income (loss) before income taxes $ 4,856 $ 3,193 $ (17,491)</t>
        </is>
      </c>
    </row>
    <row r="5">
      <c r="A5" s="4" t="inlineStr">
        <is>
          <t>Schedule of income tax expense (benefit)</t>
        </is>
      </c>
      <c r="B5" s="4" t="inlineStr">
        <is>
          <t>Income tax expense (benefit) was composed of the following: Year Ended December 31, 2020 2019 2018 (in thousands) Current: Federal $ — $ — $ — State — — 84 International 16,065 10,438 6,652 16,065 10,438 6,736 Deferred: Federal 86 (64) (2,290) State 5 (133) (55) International (4,142) (4,536) (8,190) (4,051) (4,733) (10,535) Income tax expense (benefit) $ 12,014 $ 5,705 $ (3,799)</t>
        </is>
      </c>
    </row>
    <row r="6">
      <c r="A6" s="4" t="inlineStr">
        <is>
          <t>Schedule of effective income tax rate reconciliation</t>
        </is>
      </c>
      <c r="B6" s="4" t="inlineStr">
        <is>
          <t>The difference between the income tax expense (benefit) derived by applying the federal statutory income tax rate to our income (loss) before income taxes and the amount recognized in our Combined Financial Statements is as follows: Year Ended December 31, 2020 2019 2018 (in thousands) Expense (benefit) derived by applying the federal statutory income tax rate to income before income taxes $ 1,020 $ 670 $ (3,673) State taxes, net of federal benefit (185) (93) 23 Permanent items — 1 50 Research and experimentation tax credits (786) (422) (386) Withholding tax (44) 112 722 Valuation allowance for deferred tax assets 11,680 5,638 938 Stock-based compensation (333) (636) 129 Meals &amp; entertainment 15 130 105 Acquisition costs 35 297 124 Effect of foreign operations 612 8 (1,831) $ 12,014 $ 5,705 $ (3,799)</t>
        </is>
      </c>
    </row>
    <row r="7">
      <c r="A7" s="4" t="inlineStr">
        <is>
          <t>Schedule of deferred tax assets and liabilities</t>
        </is>
      </c>
      <c r="B7" s="4" t="inlineStr">
        <is>
          <t xml:space="preserve">The components of the net deferred tax amounts recognized in the accompanying Combined Balance Sheets were: December 31, 2020 2019 (in thousands) Deferred tax assets: Allowance for doubtful accounts $ 262 $ 228 Accrued expenses 209 125 Net operating loss 17,935 15,313 Research and experimentation credits 1,349 562 Stock-based compensation 2,446 559 Interest 1,072 832 Deferred revenue 91 137 Unrealized exchange gain 1 2 Leases 1,560 1,775 Other credits 51 464 Total deferred tax assets 24,976 19,997 Valuation allowance (18,256) (6,576) Deferred tax assets, net of valuation allowance 6,720 13,421 Deferred tax liabilities: Property and equipment 846 733 Prepaid expenses 574 179 Leases 1,686 1,821 Intangibles 6,478 17,598 Total deferred tax liabilities 9,584 20,331 Net deferred tax liability $ 2,864 $ 6,910 </t>
        </is>
      </c>
    </row>
    <row r="8">
      <c r="A8" s="4" t="inlineStr">
        <is>
          <t>Schedule of unrecognized tax benefits</t>
        </is>
      </c>
      <c r="B8" s="4" t="inlineStr">
        <is>
          <t xml:space="preserve">The aggregate changes in the balance of our gross unrecognized tax benefits, excluding accrued interest, were as follows: Year Ended December 31, 2020 2019 2018 (in thousands) Balance, beginning of year $ 87 $ 87 $ 138 Increases for tax positions related to the current year — — — Decreases for tax positions related to the current year — — — Increases for tax positions related to prior years — — — Decreases for tax positions related to prior years — — (51) Reductions due to lapsed statute of limitations — — — Balance, end of year $ 87 $ 87 $ 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6 Months Ended</t>
        </is>
      </c>
    </row>
    <row r="2">
      <c r="B2" s="2" t="inlineStr">
        <is>
          <t>Jun. 30, 2021</t>
        </is>
      </c>
    </row>
    <row r="3">
      <c r="A3" s="3" t="inlineStr">
        <is>
          <t>Segment Reporting [Abstract]</t>
        </is>
      </c>
    </row>
    <row r="4">
      <c r="A4" s="4" t="inlineStr">
        <is>
          <t>Revenue by geographic area</t>
        </is>
      </c>
      <c r="B4" s="4" t="inlineStr">
        <is>
          <t xml:space="preserve">The following tables set forth revenue and net long-lived assets by geographic area: Year Ended December 31, 2020 2019 2018 (in thousands) Revenue United States, country of domicile $ 144,776 $ 125,682 $ 105,774 United Kingdom 31,649 28,422 26,199 All other international 126,446 109,414 96,321 Total revenue $ 302,871 $ 263,518 $ 228,294 </t>
        </is>
      </c>
    </row>
    <row r="5">
      <c r="A5" s="4" t="inlineStr">
        <is>
          <t>Long-lived assets by geographic area</t>
        </is>
      </c>
      <c r="B5" s="4" t="inlineStr">
        <is>
          <t xml:space="preserve">December 31, 2020 2019 (in thousands) Long-lived assets, net United States, country of domicile $ 4,774 $ 4,710 Switzerland 10,202 6,045 Canada 1,126 1,377 All other international 3,488 1,275 Total long-lived assets, net $ 19,590 $ 13,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Organization and Nature of Operations (Details)</t>
        </is>
      </c>
      <c r="B1" s="2" t="inlineStr">
        <is>
          <t>Jul. 19, 2021$ / sharesshares</t>
        </is>
      </c>
      <c r="C1" s="2" t="inlineStr">
        <is>
          <t>Jun. 30, 2021</t>
        </is>
      </c>
    </row>
    <row r="2">
      <c r="A2" s="3" t="inlineStr">
        <is>
          <t>Schedule of Investments [Line Items]</t>
        </is>
      </c>
    </row>
    <row r="3">
      <c r="A3" s="4" t="inlineStr">
        <is>
          <t>Maximum threshold of number of employees for consideration of a small and medium-sized enterprise</t>
        </is>
      </c>
      <c r="C3" s="6" t="n">
        <v>1000</v>
      </c>
    </row>
    <row r="4">
      <c r="A4" s="4" t="inlineStr">
        <is>
          <t>Subsequent Event</t>
        </is>
      </c>
    </row>
    <row r="5">
      <c r="A5" s="3" t="inlineStr">
        <is>
          <t>Schedule of Investments [Line Items]</t>
        </is>
      </c>
    </row>
    <row r="6">
      <c r="A6" s="4" t="inlineStr">
        <is>
          <t>Spinoff transaction, conversion ratio</t>
        </is>
      </c>
      <c r="B6" s="6" t="n">
        <v>1</v>
      </c>
    </row>
    <row r="7">
      <c r="A7" s="4" t="inlineStr">
        <is>
          <t>Common stock, par or stated value per share (in dollars per share) | $ / shares</t>
        </is>
      </c>
      <c r="B7" s="8" t="n">
        <v>0.001</v>
      </c>
    </row>
    <row r="8">
      <c r="A8" s="4" t="inlineStr">
        <is>
          <t>Private Placement | Subsequent Event</t>
        </is>
      </c>
    </row>
    <row r="9">
      <c r="A9" s="3" t="inlineStr">
        <is>
          <t>Schedule of Investments [Line Items]</t>
        </is>
      </c>
    </row>
    <row r="10">
      <c r="A10" s="4" t="inlineStr">
        <is>
          <t>Sale of stock, number of shares issued in transaction (in shares)</t>
        </is>
      </c>
      <c r="B10" s="6" t="n">
        <v>20623282</v>
      </c>
    </row>
    <row r="11">
      <c r="A11" s="4" t="inlineStr">
        <is>
          <t>SolarWinds Holdings, Inc. | Subsequent Event</t>
        </is>
      </c>
    </row>
    <row r="12">
      <c r="A12" s="3" t="inlineStr">
        <is>
          <t>Schedule of Investments [Line Items]</t>
        </is>
      </c>
    </row>
    <row r="13">
      <c r="A13" s="4" t="inlineStr">
        <is>
          <t>Spinoff transaction, conversion ratio</t>
        </is>
      </c>
      <c r="B13" s="6" t="n">
        <v>2</v>
      </c>
    </row>
    <row r="14">
      <c r="A14" s="4" t="inlineStr">
        <is>
          <t>Common stock, par or stated value per share (in dollars per share) | $ / shares</t>
        </is>
      </c>
      <c r="B14" s="8" t="n">
        <v>0.001</v>
      </c>
    </row>
    <row r="15">
      <c r="A15" s="4" t="inlineStr">
        <is>
          <t>Stock issued during period distributed for spinoff (in shares)</t>
        </is>
      </c>
      <c r="B15" s="6" t="n">
        <v>158124341</v>
      </c>
    </row>
    <row r="16">
      <c r="A16" s="4" t="inlineStr">
        <is>
          <t>Common stock outstanding after distribution due to spinoff (in shares)</t>
        </is>
      </c>
      <c r="B16" s="6" t="n">
        <v>316248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ummary of Significant Accounting Policies - Other Narrative (Details) (10-K) $ in Thousands</t>
        </is>
      </c>
      <c r="B1" s="2" t="inlineStr">
        <is>
          <t>3 Months Ended</t>
        </is>
      </c>
      <c r="F1" s="2" t="inlineStr">
        <is>
          <t>6 Months Ended</t>
        </is>
      </c>
      <c r="H1" s="2" t="inlineStr">
        <is>
          <t>12 Months Ended</t>
        </is>
      </c>
    </row>
    <row r="2">
      <c r="B2" s="2" t="inlineStr">
        <is>
          <t>Jun. 30, 2021USD ($)</t>
        </is>
      </c>
      <c r="C2" s="2" t="inlineStr">
        <is>
          <t>Mar. 31, 2021USD ($)</t>
        </is>
      </c>
      <c r="D2" s="2" t="inlineStr">
        <is>
          <t>Jun. 30, 2020USD ($)</t>
        </is>
      </c>
      <c r="E2" s="2" t="inlineStr">
        <is>
          <t>Mar. 31, 2020USD ($)</t>
        </is>
      </c>
      <c r="F2" s="2" t="inlineStr">
        <is>
          <t>Jun. 30, 2021USD ($)</t>
        </is>
      </c>
      <c r="G2" s="2" t="inlineStr">
        <is>
          <t>Jun. 30, 2020USD ($)</t>
        </is>
      </c>
      <c r="H2" s="2" t="inlineStr">
        <is>
          <t>Dec. 31, 2020USD ($)segment</t>
        </is>
      </c>
      <c r="I2" s="2" t="inlineStr">
        <is>
          <t>Dec. 31, 2019USD ($)</t>
        </is>
      </c>
      <c r="J2" s="2" t="inlineStr">
        <is>
          <t>Dec. 31, 2018USD ($)</t>
        </is>
      </c>
    </row>
    <row r="3">
      <c r="A3" s="3" t="inlineStr">
        <is>
          <t>Accounting Policies [Abstract]</t>
        </is>
      </c>
    </row>
    <row r="4">
      <c r="A4" s="4" t="inlineStr">
        <is>
          <t>Number of reportable segments | segment</t>
        </is>
      </c>
      <c r="H4" s="6" t="n">
        <v>1</v>
      </c>
    </row>
    <row r="5">
      <c r="A5" s="4" t="inlineStr">
        <is>
          <t>Foreign currency transactional and re-measurement exchange (losses) and gains</t>
        </is>
      </c>
      <c r="C5" s="5" t="n">
        <v>-500</v>
      </c>
      <c r="E5" s="5" t="n">
        <v>-300</v>
      </c>
      <c r="H5" s="5" t="n">
        <v>-800</v>
      </c>
      <c r="I5" s="5" t="n">
        <v>500</v>
      </c>
      <c r="J5" s="5" t="n">
        <v>-1800</v>
      </c>
    </row>
    <row r="6">
      <c r="A6" s="4" t="inlineStr">
        <is>
          <t>Goodwill impairment</t>
        </is>
      </c>
      <c r="H6" s="6" t="n">
        <v>0</v>
      </c>
    </row>
    <row r="7">
      <c r="A7" s="4" t="inlineStr">
        <is>
          <t>Provision for doubtful accounts</t>
        </is>
      </c>
      <c r="C7" s="6" t="n">
        <v>300</v>
      </c>
      <c r="H7" s="6" t="n">
        <v>1500</v>
      </c>
      <c r="I7" s="6" t="n">
        <v>1800</v>
      </c>
    </row>
    <row r="8">
      <c r="A8" s="4" t="inlineStr">
        <is>
          <t>Amortization of acquired technologies</t>
        </is>
      </c>
      <c r="B8" s="5" t="n">
        <v>1037</v>
      </c>
      <c r="C8" s="5" t="n">
        <v>2700</v>
      </c>
      <c r="D8" s="5" t="n">
        <v>6132</v>
      </c>
      <c r="E8" s="5" t="n">
        <v>5700</v>
      </c>
      <c r="F8" s="5" t="n">
        <v>3741</v>
      </c>
      <c r="G8" s="5" t="n">
        <v>11876</v>
      </c>
      <c r="H8" s="6" t="n">
        <v>24257</v>
      </c>
      <c r="I8" s="6" t="n">
        <v>24067</v>
      </c>
      <c r="J8" s="6" t="n">
        <v>26428</v>
      </c>
    </row>
    <row r="9">
      <c r="A9" s="4" t="inlineStr">
        <is>
          <t>Advertising expense</t>
        </is>
      </c>
      <c r="H9" s="5" t="n">
        <v>13903</v>
      </c>
      <c r="I9" s="5" t="n">
        <v>12774</v>
      </c>
      <c r="J9" s="5" t="n">
        <v>11576</v>
      </c>
    </row>
  </sheetData>
  <mergeCells count="4">
    <mergeCell ref="A1:A2"/>
    <mergeCell ref="B1:E1"/>
    <mergeCell ref="F1:G1"/>
    <mergeCell ref="H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Acquisitions (Details) (10-K)</t>
        </is>
      </c>
      <c r="B1" s="2" t="inlineStr">
        <is>
          <t>12 Months Ended</t>
        </is>
      </c>
    </row>
    <row r="2">
      <c r="B2" s="2" t="inlineStr">
        <is>
          <t>Dec. 31, 2020</t>
        </is>
      </c>
    </row>
    <row r="3">
      <c r="A3" s="4" t="inlineStr">
        <is>
          <t>Minimum</t>
        </is>
      </c>
    </row>
    <row r="4">
      <c r="A4" s="3" t="inlineStr">
        <is>
          <t>Finite-Lived Intangible Assets [Line Items]</t>
        </is>
      </c>
    </row>
    <row r="5">
      <c r="A5" s="4" t="inlineStr">
        <is>
          <t>Estimated useful life</t>
        </is>
      </c>
      <c r="B5" s="4" t="inlineStr">
        <is>
          <t>2 years</t>
        </is>
      </c>
    </row>
    <row r="6">
      <c r="A6" s="4" t="inlineStr">
        <is>
          <t>Maximum</t>
        </is>
      </c>
    </row>
    <row r="7">
      <c r="A7" s="3" t="inlineStr">
        <is>
          <t>Finite-Lived Intangible Assets [Line Items]</t>
        </is>
      </c>
    </row>
    <row r="8">
      <c r="A8" s="4" t="inlineStr">
        <is>
          <t>Estimated useful life</t>
        </is>
      </c>
      <c r="B8"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bined Statements of Operations - USD ($) shares in Thousand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venue:</t>
        </is>
      </c>
    </row>
    <row r="4">
      <c r="A4" s="4" t="inlineStr">
        <is>
          <t>Subscription and other revenue</t>
        </is>
      </c>
      <c r="B4" s="5" t="n">
        <v>85340</v>
      </c>
      <c r="C4" s="5" t="n">
        <v>73424</v>
      </c>
      <c r="D4" s="5" t="n">
        <v>168530</v>
      </c>
      <c r="E4" s="5" t="n">
        <v>146692</v>
      </c>
      <c r="F4" s="5" t="n">
        <v>302871</v>
      </c>
      <c r="G4" s="5" t="n">
        <v>263518</v>
      </c>
      <c r="H4" s="5" t="n">
        <v>228294</v>
      </c>
    </row>
    <row r="5">
      <c r="A5" s="3" t="inlineStr">
        <is>
          <t>Cost of revenue:</t>
        </is>
      </c>
    </row>
    <row r="6">
      <c r="A6" s="4" t="inlineStr">
        <is>
          <t>Cost of revenue</t>
        </is>
      </c>
      <c r="B6" s="6" t="n">
        <v>11783</v>
      </c>
      <c r="C6" s="6" t="n">
        <v>9241</v>
      </c>
      <c r="D6" s="6" t="n">
        <v>23087</v>
      </c>
      <c r="E6" s="6" t="n">
        <v>18527</v>
      </c>
      <c r="F6" s="6" t="n">
        <v>38916</v>
      </c>
      <c r="G6" s="6" t="n">
        <v>33253</v>
      </c>
      <c r="H6" s="6" t="n">
        <v>30920</v>
      </c>
    </row>
    <row r="7">
      <c r="A7" s="4" t="inlineStr">
        <is>
          <t>Amortization of acquired technologies</t>
        </is>
      </c>
      <c r="B7" s="6" t="n">
        <v>1037</v>
      </c>
      <c r="C7" s="6" t="n">
        <v>6132</v>
      </c>
      <c r="D7" s="6" t="n">
        <v>3741</v>
      </c>
      <c r="E7" s="6" t="n">
        <v>11876</v>
      </c>
      <c r="F7" s="6" t="n">
        <v>24257</v>
      </c>
      <c r="G7" s="6" t="n">
        <v>24067</v>
      </c>
      <c r="H7" s="6" t="n">
        <v>26428</v>
      </c>
    </row>
    <row r="8">
      <c r="A8" s="4" t="inlineStr">
        <is>
          <t>Total cost of revenue</t>
        </is>
      </c>
      <c r="B8" s="6" t="n">
        <v>12820</v>
      </c>
      <c r="C8" s="6" t="n">
        <v>15373</v>
      </c>
      <c r="D8" s="6" t="n">
        <v>26828</v>
      </c>
      <c r="E8" s="6" t="n">
        <v>30403</v>
      </c>
      <c r="F8" s="6" t="n">
        <v>63173</v>
      </c>
      <c r="G8" s="6" t="n">
        <v>57320</v>
      </c>
      <c r="H8" s="6" t="n">
        <v>57348</v>
      </c>
    </row>
    <row r="9">
      <c r="A9" s="4" t="inlineStr">
        <is>
          <t>Gross profit</t>
        </is>
      </c>
      <c r="B9" s="6" t="n">
        <v>72520</v>
      </c>
      <c r="C9" s="6" t="n">
        <v>58051</v>
      </c>
      <c r="D9" s="6" t="n">
        <v>141702</v>
      </c>
      <c r="E9" s="6" t="n">
        <v>116289</v>
      </c>
      <c r="F9" s="6" t="n">
        <v>239698</v>
      </c>
      <c r="G9" s="6" t="n">
        <v>206198</v>
      </c>
      <c r="H9" s="6" t="n">
        <v>170946</v>
      </c>
    </row>
    <row r="10">
      <c r="A10" s="3" t="inlineStr">
        <is>
          <t>Operating expenses:</t>
        </is>
      </c>
    </row>
    <row r="11">
      <c r="A11" s="4" t="inlineStr">
        <is>
          <t>Sales and marketing</t>
        </is>
      </c>
      <c r="B11" s="6" t="n">
        <v>24498</v>
      </c>
      <c r="C11" s="6" t="n">
        <v>18939</v>
      </c>
      <c r="D11" s="6" t="n">
        <v>50212</v>
      </c>
      <c r="E11" s="6" t="n">
        <v>37407</v>
      </c>
      <c r="F11" s="6" t="n">
        <v>82034</v>
      </c>
      <c r="G11" s="6" t="n">
        <v>70254</v>
      </c>
      <c r="H11" s="6" t="n">
        <v>62278</v>
      </c>
    </row>
    <row r="12">
      <c r="A12" s="4" t="inlineStr">
        <is>
          <t>Research and development</t>
        </is>
      </c>
      <c r="B12" s="6" t="n">
        <v>12501</v>
      </c>
      <c r="C12" s="6" t="n">
        <v>10077</v>
      </c>
      <c r="D12" s="6" t="n">
        <v>24543</v>
      </c>
      <c r="E12" s="6" t="n">
        <v>21520</v>
      </c>
      <c r="F12" s="6" t="n">
        <v>42719</v>
      </c>
      <c r="G12" s="6" t="n">
        <v>37172</v>
      </c>
      <c r="H12" s="6" t="n">
        <v>32892</v>
      </c>
    </row>
    <row r="13">
      <c r="A13" s="4" t="inlineStr">
        <is>
          <t>General and administrative</t>
        </is>
      </c>
      <c r="B13" s="6" t="n">
        <v>21364</v>
      </c>
      <c r="C13" s="6" t="n">
        <v>9632</v>
      </c>
      <c r="D13" s="6" t="n">
        <v>41592</v>
      </c>
      <c r="E13" s="6" t="n">
        <v>21529</v>
      </c>
      <c r="F13" s="6" t="n">
        <v>57331</v>
      </c>
      <c r="G13" s="6" t="n">
        <v>38971</v>
      </c>
      <c r="H13" s="6" t="n">
        <v>33286</v>
      </c>
    </row>
    <row r="14">
      <c r="A14" s="4" t="inlineStr">
        <is>
          <t>Amortization of acquired intangibles</t>
        </is>
      </c>
      <c r="B14" s="6" t="n">
        <v>4276</v>
      </c>
      <c r="C14" s="6" t="n">
        <v>5869</v>
      </c>
      <c r="D14" s="6" t="n">
        <v>10295</v>
      </c>
      <c r="E14" s="6" t="n">
        <v>11734</v>
      </c>
      <c r="F14" s="6" t="n">
        <v>23848</v>
      </c>
      <c r="G14" s="6" t="n">
        <v>23189</v>
      </c>
      <c r="H14" s="6" t="n">
        <v>23716</v>
      </c>
    </row>
    <row r="15">
      <c r="A15" s="4" t="inlineStr">
        <is>
          <t>Total operating expenses</t>
        </is>
      </c>
      <c r="B15" s="6" t="n">
        <v>62639</v>
      </c>
      <c r="C15" s="6" t="n">
        <v>44517</v>
      </c>
      <c r="D15" s="6" t="n">
        <v>126642</v>
      </c>
      <c r="E15" s="6" t="n">
        <v>92190</v>
      </c>
      <c r="F15" s="6" t="n">
        <v>205932</v>
      </c>
      <c r="G15" s="6" t="n">
        <v>169586</v>
      </c>
      <c r="H15" s="6" t="n">
        <v>152172</v>
      </c>
    </row>
    <row r="16">
      <c r="A16" s="4" t="inlineStr">
        <is>
          <t>Operating income</t>
        </is>
      </c>
      <c r="B16" s="6" t="n">
        <v>9881</v>
      </c>
      <c r="C16" s="6" t="n">
        <v>13534</v>
      </c>
      <c r="D16" s="6" t="n">
        <v>15060</v>
      </c>
      <c r="E16" s="6" t="n">
        <v>24099</v>
      </c>
      <c r="F16" s="6" t="n">
        <v>33766</v>
      </c>
      <c r="G16" s="6" t="n">
        <v>36612</v>
      </c>
      <c r="H16" s="6" t="n">
        <v>18774</v>
      </c>
    </row>
    <row r="17">
      <c r="A17" s="3" t="inlineStr">
        <is>
          <t>Other expense:</t>
        </is>
      </c>
    </row>
    <row r="18">
      <c r="A18" s="4" t="inlineStr">
        <is>
          <t>Interest expense, net</t>
        </is>
      </c>
      <c r="B18" s="6" t="n">
        <v>-6082</v>
      </c>
      <c r="C18" s="6" t="n">
        <v>-7113</v>
      </c>
      <c r="D18" s="6" t="n">
        <v>-12600</v>
      </c>
      <c r="E18" s="6" t="n">
        <v>-14735</v>
      </c>
      <c r="F18" s="6" t="n">
        <v>-28137</v>
      </c>
      <c r="G18" s="6" t="n">
        <v>-33805</v>
      </c>
      <c r="H18" s="6" t="n">
        <v>-34523</v>
      </c>
    </row>
    <row r="19">
      <c r="A19" s="4" t="inlineStr">
        <is>
          <t>Other (expense) income, net</t>
        </is>
      </c>
      <c r="B19" s="6" t="n">
        <v>-54</v>
      </c>
      <c r="C19" s="6" t="n">
        <v>96</v>
      </c>
      <c r="D19" s="6" t="n">
        <v>-583</v>
      </c>
      <c r="E19" s="6" t="n">
        <v>-166</v>
      </c>
      <c r="F19" s="6" t="n">
        <v>-773</v>
      </c>
      <c r="G19" s="6" t="n">
        <v>386</v>
      </c>
      <c r="H19" s="6" t="n">
        <v>-1742</v>
      </c>
    </row>
    <row r="20">
      <c r="A20" s="4" t="inlineStr">
        <is>
          <t>Total other expense</t>
        </is>
      </c>
      <c r="B20" s="6" t="n">
        <v>-6136</v>
      </c>
      <c r="C20" s="6" t="n">
        <v>-7017</v>
      </c>
      <c r="D20" s="6" t="n">
        <v>-13183</v>
      </c>
      <c r="E20" s="6" t="n">
        <v>-14901</v>
      </c>
      <c r="F20" s="6" t="n">
        <v>-28910</v>
      </c>
      <c r="G20" s="6" t="n">
        <v>-33419</v>
      </c>
      <c r="H20" s="6" t="n">
        <v>-36265</v>
      </c>
    </row>
    <row r="21">
      <c r="A21" s="4" t="inlineStr">
        <is>
          <t>Income (loss) before income taxes</t>
        </is>
      </c>
      <c r="B21" s="6" t="n">
        <v>3745</v>
      </c>
      <c r="C21" s="6" t="n">
        <v>6517</v>
      </c>
      <c r="D21" s="6" t="n">
        <v>1877</v>
      </c>
      <c r="E21" s="6" t="n">
        <v>9198</v>
      </c>
      <c r="F21" s="6" t="n">
        <v>4856</v>
      </c>
      <c r="G21" s="6" t="n">
        <v>3193</v>
      </c>
      <c r="H21" s="6" t="n">
        <v>-17491</v>
      </c>
    </row>
    <row r="22">
      <c r="A22" s="4" t="inlineStr">
        <is>
          <t>Income tax expense (benefit)</t>
        </is>
      </c>
      <c r="B22" s="6" t="n">
        <v>3283</v>
      </c>
      <c r="C22" s="6" t="n">
        <v>3293</v>
      </c>
      <c r="D22" s="6" t="n">
        <v>5693</v>
      </c>
      <c r="E22" s="6" t="n">
        <v>5286</v>
      </c>
      <c r="F22" s="6" t="n">
        <v>12014</v>
      </c>
      <c r="G22" s="6" t="n">
        <v>5705</v>
      </c>
      <c r="H22" s="6" t="n">
        <v>-3799</v>
      </c>
    </row>
    <row r="23">
      <c r="A23" s="4" t="inlineStr">
        <is>
          <t>Net (loss) income</t>
        </is>
      </c>
      <c r="B23" s="6" t="n">
        <v>462</v>
      </c>
      <c r="C23" s="6" t="n">
        <v>3224</v>
      </c>
      <c r="D23" s="6" t="n">
        <v>-3816</v>
      </c>
      <c r="E23" s="6" t="n">
        <v>3912</v>
      </c>
      <c r="F23" s="5" t="n">
        <v>-7158</v>
      </c>
      <c r="G23" s="5" t="n">
        <v>-2512</v>
      </c>
      <c r="H23" s="5" t="n">
        <v>-13692</v>
      </c>
    </row>
    <row r="24">
      <c r="A24" s="4" t="inlineStr">
        <is>
          <t>Net income (loss) available to common stockholders</t>
        </is>
      </c>
      <c r="B24" s="6" t="n">
        <v>462</v>
      </c>
      <c r="C24" s="6" t="n">
        <v>3224</v>
      </c>
      <c r="D24" s="6" t="n">
        <v>-3816</v>
      </c>
      <c r="E24" s="6" t="n">
        <v>3912</v>
      </c>
    </row>
    <row r="25">
      <c r="A25" s="4" t="inlineStr">
        <is>
          <t>Net income (loss) available to common stockholders</t>
        </is>
      </c>
      <c r="B25" s="5" t="n">
        <v>462</v>
      </c>
      <c r="C25" s="5" t="n">
        <v>3224</v>
      </c>
      <c r="D25" s="5" t="n">
        <v>-3816</v>
      </c>
      <c r="E25" s="5" t="n">
        <v>3912</v>
      </c>
    </row>
    <row r="26">
      <c r="A26" s="3" t="inlineStr">
        <is>
          <t>Net income (loss) available to common stockholders per share:</t>
        </is>
      </c>
    </row>
    <row r="27">
      <c r="A27" s="4" t="inlineStr">
        <is>
          <t>Basic earnings (loss) per share (in dollars per share)</t>
        </is>
      </c>
      <c r="B27" s="5" t="n">
        <v>0</v>
      </c>
      <c r="C27" s="7" t="n">
        <v>0.02</v>
      </c>
      <c r="D27" s="7" t="n">
        <v>-0.02</v>
      </c>
      <c r="E27" s="7" t="n">
        <v>0.02</v>
      </c>
    </row>
    <row r="28">
      <c r="A28" s="4" t="inlineStr">
        <is>
          <t>Diluted earnings (loss) per share (in dollars per share)</t>
        </is>
      </c>
      <c r="B28" s="5" t="n">
        <v>0</v>
      </c>
      <c r="C28" s="7" t="n">
        <v>0.02</v>
      </c>
      <c r="D28" s="7" t="n">
        <v>-0.02</v>
      </c>
      <c r="E28" s="7" t="n">
        <v>0.02</v>
      </c>
    </row>
    <row r="29">
      <c r="A29" s="3" t="inlineStr">
        <is>
          <t>Weighted-average shares used to compute Net income (loss) available to common stockholders per share:</t>
        </is>
      </c>
    </row>
    <row r="30">
      <c r="A30" s="4" t="inlineStr">
        <is>
          <t>Weighted-average common shares outstanding used in computing basic net earnings (loss) per share (in shares)</t>
        </is>
      </c>
      <c r="B30" s="6" t="n">
        <v>158124</v>
      </c>
      <c r="C30" s="6" t="n">
        <v>158124</v>
      </c>
      <c r="D30" s="6" t="n">
        <v>158124</v>
      </c>
      <c r="E30" s="6" t="n">
        <v>158124</v>
      </c>
    </row>
    <row r="31">
      <c r="A31" s="4" t="inlineStr">
        <is>
          <t>Shares used in computation of diluted earnings (loss) per share (in shares)</t>
        </is>
      </c>
      <c r="B31" s="6" t="n">
        <v>158124</v>
      </c>
      <c r="C31" s="6" t="n">
        <v>158124</v>
      </c>
      <c r="D31" s="6" t="n">
        <v>158124</v>
      </c>
      <c r="E31" s="6" t="n">
        <v>158124</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 (10-K)</t>
        </is>
      </c>
      <c r="B1" s="2" t="inlineStr">
        <is>
          <t>12 Months Ended</t>
        </is>
      </c>
    </row>
    <row r="2">
      <c r="B2" s="2" t="inlineStr">
        <is>
          <t>Dec. 31, 2020</t>
        </is>
      </c>
    </row>
    <row r="3">
      <c r="A3" s="4" t="inlineStr">
        <is>
          <t>Equipment, servers and computers | Minimum</t>
        </is>
      </c>
    </row>
    <row r="4">
      <c r="A4" s="3" t="inlineStr">
        <is>
          <t>Property, Plant and Equipment [Line Items]</t>
        </is>
      </c>
    </row>
    <row r="5">
      <c r="A5" s="4" t="inlineStr">
        <is>
          <t>Useful life</t>
        </is>
      </c>
      <c r="B5" s="4" t="inlineStr">
        <is>
          <t>3 years</t>
        </is>
      </c>
    </row>
    <row r="6">
      <c r="A6" s="4" t="inlineStr">
        <is>
          <t>Equipment, servers and computers | Maximum</t>
        </is>
      </c>
    </row>
    <row r="7">
      <c r="A7" s="3" t="inlineStr">
        <is>
          <t>Property, Plant and Equipment [Line Items]</t>
        </is>
      </c>
    </row>
    <row r="8">
      <c r="A8" s="4" t="inlineStr">
        <is>
          <t>Useful life</t>
        </is>
      </c>
      <c r="B8" s="4" t="inlineStr">
        <is>
          <t>5 years</t>
        </is>
      </c>
    </row>
    <row r="9">
      <c r="A9" s="4" t="inlineStr">
        <is>
          <t>Furniture and fixtures | Minimum</t>
        </is>
      </c>
    </row>
    <row r="10">
      <c r="A10" s="3" t="inlineStr">
        <is>
          <t>Property, Plant and Equipment [Line Items]</t>
        </is>
      </c>
    </row>
    <row r="11">
      <c r="A11" s="4" t="inlineStr">
        <is>
          <t>Useful life</t>
        </is>
      </c>
      <c r="B11" s="4" t="inlineStr">
        <is>
          <t>5 years</t>
        </is>
      </c>
    </row>
    <row r="12">
      <c r="A12" s="4" t="inlineStr">
        <is>
          <t>Furniture and fixtures | Maximum</t>
        </is>
      </c>
    </row>
    <row r="13">
      <c r="A13" s="3" t="inlineStr">
        <is>
          <t>Property, Plant and Equipment [Line Items]</t>
        </is>
      </c>
    </row>
    <row r="14">
      <c r="A14" s="4" t="inlineStr">
        <is>
          <t>Useful life</t>
        </is>
      </c>
      <c r="B14" s="4" t="inlineStr">
        <is>
          <t>7 years</t>
        </is>
      </c>
    </row>
    <row r="15">
      <c r="A15" s="4" t="inlineStr">
        <is>
          <t>Software | Minimum</t>
        </is>
      </c>
    </row>
    <row r="16">
      <c r="A16" s="3" t="inlineStr">
        <is>
          <t>Property, Plant and Equipment [Line Items]</t>
        </is>
      </c>
    </row>
    <row r="17">
      <c r="A17" s="4" t="inlineStr">
        <is>
          <t>Useful life</t>
        </is>
      </c>
      <c r="B17" s="4" t="inlineStr">
        <is>
          <t>3 years</t>
        </is>
      </c>
    </row>
    <row r="18">
      <c r="A18" s="4" t="inlineStr">
        <is>
          <t>Software | Maximum</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Internal-Use Software Costs (Details)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ccounting Policies [Line Items]</t>
        </is>
      </c>
    </row>
    <row r="4">
      <c r="A4" s="4" t="inlineStr">
        <is>
          <t>Impairments to internal-use software</t>
        </is>
      </c>
      <c r="D4" s="5" t="n">
        <v>0</v>
      </c>
      <c r="E4" s="5" t="n">
        <v>0</v>
      </c>
      <c r="F4" s="5" t="n">
        <v>0</v>
      </c>
    </row>
    <row r="5">
      <c r="A5" s="4" t="inlineStr">
        <is>
          <t>Capitalized internal-use software, net</t>
        </is>
      </c>
      <c r="B5" s="5" t="n">
        <v>4800000</v>
      </c>
      <c r="D5" s="6" t="n">
        <v>4900000</v>
      </c>
      <c r="E5" s="6" t="n">
        <v>3100000</v>
      </c>
    </row>
    <row r="6">
      <c r="A6" s="4" t="inlineStr">
        <is>
          <t>Capitalized internal-use software costs, amortization</t>
        </is>
      </c>
      <c r="B6" s="5" t="n">
        <v>600000</v>
      </c>
      <c r="C6" s="5" t="n">
        <v>400000</v>
      </c>
      <c r="D6" s="5" t="n">
        <v>1800000</v>
      </c>
      <c r="E6" s="5" t="n">
        <v>1100000</v>
      </c>
      <c r="F6" s="5" t="n">
        <v>700000</v>
      </c>
    </row>
    <row r="7">
      <c r="A7" s="4" t="inlineStr">
        <is>
          <t>Computer Software</t>
        </is>
      </c>
    </row>
    <row r="8">
      <c r="A8" s="3" t="inlineStr">
        <is>
          <t>Accounting Policies [Line Items]</t>
        </is>
      </c>
    </row>
    <row r="9">
      <c r="A9" s="4" t="inlineStr">
        <is>
          <t>Estimated useful life</t>
        </is>
      </c>
      <c r="D9" s="4" t="inlineStr">
        <is>
          <t>3 years</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Revenue Disaggregation (Details) (10-K)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isaggregation of Revenue [Line Items]</t>
        </is>
      </c>
    </row>
    <row r="4">
      <c r="A4" s="4" t="inlineStr">
        <is>
          <t>Subscription and other revenue</t>
        </is>
      </c>
      <c r="B4" s="5" t="n">
        <v>85340</v>
      </c>
      <c r="C4" s="5" t="n">
        <v>73424</v>
      </c>
      <c r="D4" s="5" t="n">
        <v>168530</v>
      </c>
      <c r="E4" s="5" t="n">
        <v>146692</v>
      </c>
      <c r="F4" s="5" t="n">
        <v>302871</v>
      </c>
      <c r="G4" s="5" t="n">
        <v>263518</v>
      </c>
      <c r="H4" s="5" t="n">
        <v>228294</v>
      </c>
    </row>
    <row r="5">
      <c r="A5" s="4" t="inlineStr">
        <is>
          <t>Revenue recognized at a point in time</t>
        </is>
      </c>
    </row>
    <row r="6">
      <c r="A6" s="3" t="inlineStr">
        <is>
          <t>Disaggregation of Revenue [Line Items]</t>
        </is>
      </c>
    </row>
    <row r="7">
      <c r="A7" s="4" t="inlineStr">
        <is>
          <t>Subscription and other revenue</t>
        </is>
      </c>
      <c r="B7" s="6" t="n">
        <v>15082</v>
      </c>
      <c r="C7" s="6" t="n">
        <v>13917</v>
      </c>
      <c r="D7" s="6" t="n">
        <v>30192</v>
      </c>
      <c r="E7" s="6" t="n">
        <v>28611</v>
      </c>
      <c r="F7" s="6" t="n">
        <v>57943</v>
      </c>
      <c r="G7" s="6" t="n">
        <v>49510</v>
      </c>
      <c r="H7" s="6" t="n">
        <v>0</v>
      </c>
    </row>
    <row r="8">
      <c r="A8" s="4" t="inlineStr">
        <is>
          <t>Revenue recognized over time</t>
        </is>
      </c>
    </row>
    <row r="9">
      <c r="A9" s="3" t="inlineStr">
        <is>
          <t>Disaggregation of Revenue [Line Items]</t>
        </is>
      </c>
    </row>
    <row r="10">
      <c r="A10" s="4" t="inlineStr">
        <is>
          <t>Subscription and other revenue</t>
        </is>
      </c>
      <c r="B10" s="6" t="n">
        <v>70258</v>
      </c>
      <c r="C10" s="6" t="n">
        <v>59507</v>
      </c>
      <c r="D10" s="6" t="n">
        <v>138338</v>
      </c>
      <c r="E10" s="6" t="n">
        <v>118081</v>
      </c>
      <c r="F10" s="6" t="n">
        <v>244928</v>
      </c>
      <c r="G10" s="6" t="n">
        <v>214008</v>
      </c>
      <c r="H10" s="6" t="n">
        <v>228294</v>
      </c>
    </row>
    <row r="11">
      <c r="A11" s="4" t="inlineStr">
        <is>
          <t>Subscription revenue</t>
        </is>
      </c>
    </row>
    <row r="12">
      <c r="A12" s="3" t="inlineStr">
        <is>
          <t>Disaggregation of Revenue [Line Items]</t>
        </is>
      </c>
    </row>
    <row r="13">
      <c r="A13" s="4" t="inlineStr">
        <is>
          <t>Subscription and other revenue</t>
        </is>
      </c>
      <c r="B13" s="6" t="n">
        <v>82821</v>
      </c>
      <c r="C13" s="6" t="n">
        <v>70820</v>
      </c>
      <c r="D13" s="6" t="n">
        <v>163492</v>
      </c>
      <c r="E13" s="6" t="n">
        <v>140975</v>
      </c>
      <c r="F13" s="6" t="n">
        <v>292027</v>
      </c>
      <c r="G13" s="6" t="n">
        <v>251695</v>
      </c>
      <c r="H13" s="6" t="n">
        <v>216750</v>
      </c>
    </row>
    <row r="14">
      <c r="A14" s="4" t="inlineStr">
        <is>
          <t>Other revenue</t>
        </is>
      </c>
    </row>
    <row r="15">
      <c r="A15" s="3" t="inlineStr">
        <is>
          <t>Disaggregation of Revenue [Line Items]</t>
        </is>
      </c>
    </row>
    <row r="16">
      <c r="A16" s="4" t="inlineStr">
        <is>
          <t>Subscription and other revenue</t>
        </is>
      </c>
      <c r="B16" s="5" t="n">
        <v>2519</v>
      </c>
      <c r="C16" s="5" t="n">
        <v>2604</v>
      </c>
      <c r="D16" s="5" t="n">
        <v>5038</v>
      </c>
      <c r="E16" s="5" t="n">
        <v>5717</v>
      </c>
      <c r="F16" s="5" t="n">
        <v>10844</v>
      </c>
      <c r="G16" s="5" t="n">
        <v>11823</v>
      </c>
      <c r="H16" s="5" t="n">
        <v>11544</v>
      </c>
    </row>
  </sheetData>
  <mergeCells count="4">
    <mergeCell ref="A1:A2"/>
    <mergeCell ref="B1:C1"/>
    <mergeCell ref="D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Deferred Revenue (Details) (10-K) - USD ($) $ in Thousand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c r="E2" s="2" t="inlineStr">
        <is>
          <t>Dec. 31, 2019</t>
        </is>
      </c>
    </row>
    <row r="3">
      <c r="A3" s="3" t="inlineStr">
        <is>
          <t>Accounting Policies [Abstract]</t>
        </is>
      </c>
    </row>
    <row r="4">
      <c r="A4" s="4" t="inlineStr">
        <is>
          <t>Revenue, advance billing period</t>
        </is>
      </c>
      <c r="C4" s="4" t="inlineStr">
        <is>
          <t>12 months</t>
        </is>
      </c>
    </row>
    <row r="5">
      <c r="A5" s="3" t="inlineStr">
        <is>
          <t>Change In Contract With Customer, Liability [Roll Forward]</t>
        </is>
      </c>
    </row>
    <row r="6">
      <c r="A6" s="4" t="inlineStr">
        <is>
          <t>Beginning balance</t>
        </is>
      </c>
      <c r="B6" s="5" t="n">
        <v>9670</v>
      </c>
      <c r="C6" s="5" t="n">
        <v>9670</v>
      </c>
      <c r="D6" s="5" t="n">
        <v>8172</v>
      </c>
      <c r="E6" s="5" t="n">
        <v>8491</v>
      </c>
    </row>
    <row r="7">
      <c r="A7" s="4" t="inlineStr">
        <is>
          <t>Deferred revenue recognized</t>
        </is>
      </c>
      <c r="B7" s="6" t="n">
        <v>-4090</v>
      </c>
      <c r="D7" s="6" t="n">
        <v>-13619</v>
      </c>
      <c r="E7" s="6" t="n">
        <v>-13345</v>
      </c>
    </row>
    <row r="8">
      <c r="A8" s="4" t="inlineStr">
        <is>
          <t>Additional amounts deferred</t>
        </is>
      </c>
      <c r="B8" s="6" t="n">
        <v>4245</v>
      </c>
      <c r="D8" s="6" t="n">
        <v>15117</v>
      </c>
      <c r="E8" s="6" t="n">
        <v>14217</v>
      </c>
    </row>
    <row r="9">
      <c r="A9" s="4" t="inlineStr">
        <is>
          <t>Deferred revenue acquired in business combinations</t>
        </is>
      </c>
      <c r="E9" s="6" t="n">
        <v>34</v>
      </c>
    </row>
    <row r="10">
      <c r="A10" s="4" t="inlineStr">
        <is>
          <t>Ending balance</t>
        </is>
      </c>
      <c r="B10" s="5" t="n">
        <v>9825</v>
      </c>
      <c r="C10" s="5" t="n">
        <v>9582</v>
      </c>
      <c r="D10" s="5" t="n">
        <v>9670</v>
      </c>
      <c r="E10" s="6" t="n">
        <v>8172</v>
      </c>
    </row>
    <row r="11">
      <c r="A11" s="4" t="inlineStr">
        <is>
          <t>Adoption of ASC 606</t>
        </is>
      </c>
    </row>
    <row r="12">
      <c r="A12" s="3" t="inlineStr">
        <is>
          <t>Change In Contract With Customer, Liability [Roll Forward]</t>
        </is>
      </c>
    </row>
    <row r="13">
      <c r="A13" s="4" t="inlineStr">
        <is>
          <t>Beginning balance</t>
        </is>
      </c>
      <c r="E13" s="5" t="n">
        <v>-1225</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xpected Recognition of Deferred Revenue (Details) (10-K) - USD ($) $ in Thousands</t>
        </is>
      </c>
      <c r="B1" s="2" t="inlineStr">
        <is>
          <t>Jun. 30, 2021</t>
        </is>
      </c>
      <c r="C1" s="2" t="inlineStr">
        <is>
          <t>Mar. 31, 2021</t>
        </is>
      </c>
      <c r="D1" s="2" t="inlineStr">
        <is>
          <t>Dec. 31, 2020</t>
        </is>
      </c>
    </row>
    <row r="2">
      <c r="A2" s="3" t="inlineStr">
        <is>
          <t>Revenue, Remaining Performance Obligation, Expected Timing of Satisfaction [Line Items]</t>
        </is>
      </c>
    </row>
    <row r="3">
      <c r="A3" s="4" t="inlineStr">
        <is>
          <t>Deferred revenue, remaining performance obligation</t>
        </is>
      </c>
      <c r="B3" s="5" t="n">
        <v>9582</v>
      </c>
      <c r="C3" s="5" t="n">
        <v>9825</v>
      </c>
      <c r="D3" s="5" t="n">
        <v>967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Deferred revenue, remaining performance obligation</t>
        </is>
      </c>
      <c r="D6" s="5" t="n">
        <v>9502</v>
      </c>
    </row>
    <row r="7">
      <c r="A7" s="4" t="inlineStr">
        <is>
          <t>Deferred revenue, remaining performance obligation, period</t>
        </is>
      </c>
      <c r="D7" s="4" t="inlineStr">
        <is>
          <t>1 year</t>
        </is>
      </c>
    </row>
    <row r="8">
      <c r="A8" s="4" t="inlineStr">
        <is>
          <t>Revenue, Remaining Performance Obligation, Expected Timing of Satisfaction, Start Date [Axis]: 2021-04-01</t>
        </is>
      </c>
    </row>
    <row r="9">
      <c r="A9" s="3" t="inlineStr">
        <is>
          <t>Revenue, Remaining Performance Obligation, Expected Timing of Satisfaction [Line Items]</t>
        </is>
      </c>
    </row>
    <row r="10">
      <c r="A10" s="4" t="inlineStr">
        <is>
          <t>Deferred revenue, remaining performance obligation</t>
        </is>
      </c>
      <c r="C10" s="5" t="n">
        <v>9688</v>
      </c>
    </row>
    <row r="11">
      <c r="A11" s="4" t="inlineStr">
        <is>
          <t>Deferred revenue, remaining performance obligation, period</t>
        </is>
      </c>
      <c r="C11" s="4" t="inlineStr">
        <is>
          <t>9 months</t>
        </is>
      </c>
    </row>
    <row r="12">
      <c r="A12" s="4" t="inlineStr">
        <is>
          <t>Revenue, Remaining Performance Obligation, Expected Timing of Satisfaction, Start Date [Axis]: 2021-07-01</t>
        </is>
      </c>
    </row>
    <row r="13">
      <c r="A13" s="3" t="inlineStr">
        <is>
          <t>Revenue, Remaining Performance Obligation, Expected Timing of Satisfaction [Line Items]</t>
        </is>
      </c>
    </row>
    <row r="14">
      <c r="A14" s="4" t="inlineStr">
        <is>
          <t>Deferred revenue, remaining performance obligation</t>
        </is>
      </c>
      <c r="B14" s="5" t="n">
        <v>9462</v>
      </c>
    </row>
    <row r="15">
      <c r="A15" s="4" t="inlineStr">
        <is>
          <t>Deferred revenue, remaining performance obligation, period</t>
        </is>
      </c>
      <c r="B15" s="4" t="inlineStr">
        <is>
          <t>6 months</t>
        </is>
      </c>
    </row>
    <row r="16">
      <c r="A16" s="4" t="inlineStr">
        <is>
          <t>Revenue, Remaining Performance Obligation, Expected Timing of Satisfaction, Start Date [Axis]: 2022-01-01</t>
        </is>
      </c>
    </row>
    <row r="17">
      <c r="A17" s="3" t="inlineStr">
        <is>
          <t>Revenue, Remaining Performance Obligation, Expected Timing of Satisfaction [Line Items]</t>
        </is>
      </c>
    </row>
    <row r="18">
      <c r="A18" s="4" t="inlineStr">
        <is>
          <t>Deferred revenue, remaining performance obligation</t>
        </is>
      </c>
      <c r="B18" s="5" t="n">
        <v>120</v>
      </c>
      <c r="C18" s="5" t="n">
        <v>137</v>
      </c>
      <c r="D18" s="5" t="n">
        <v>168</v>
      </c>
    </row>
    <row r="19">
      <c r="A19" s="4" t="inlineStr">
        <is>
          <t>Deferred revenue, remaining performance obligation, period</t>
        </is>
      </c>
      <c r="B19" s="4" t="inlineStr">
        <is>
          <t>2 years</t>
        </is>
      </c>
      <c r="C19" s="4" t="inlineStr">
        <is>
          <t>2 years</t>
        </is>
      </c>
      <c r="D19" s="4" t="inlineStr">
        <is>
          <t>2 years</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Deferred revenue, remaining performance obligation</t>
        </is>
      </c>
      <c r="B22" s="5" t="n">
        <v>0</v>
      </c>
      <c r="C22" s="5" t="n">
        <v>0</v>
      </c>
      <c r="D22" s="5" t="n">
        <v>0</v>
      </c>
    </row>
    <row r="23">
      <c r="A23" s="4" t="inlineStr">
        <is>
          <t>Deferred revenue, remaining performance obligation, period</t>
        </is>
      </c>
      <c r="B23" s="4" t="inlineStr">
        <is>
          <t xml:space="preserve"> </t>
        </is>
      </c>
      <c r="D23" s="4" t="inlineStr">
        <is>
          <t xml:space="preserve"> </t>
        </is>
      </c>
    </row>
    <row r="24">
      <c r="A24" s="4" t="inlineStr">
        <is>
          <t>Revenue, Remaining Performance Obligation, Expected Timing of Satisfaction, Start Date [Axis]: 2024-04-01</t>
        </is>
      </c>
    </row>
    <row r="25">
      <c r="A25" s="3" t="inlineStr">
        <is>
          <t>Revenue, Remaining Performance Obligation, Expected Timing of Satisfaction [Line Items]</t>
        </is>
      </c>
    </row>
    <row r="26">
      <c r="A26" s="4" t="inlineStr">
        <is>
          <t>Deferred revenue, remaining performance obligation, period</t>
        </is>
      </c>
      <c r="C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Incurred (Details) (10-K)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13903</v>
      </c>
      <c r="C4" s="5" t="n">
        <v>12774</v>
      </c>
      <c r="D4" s="5" t="n">
        <v>1157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Recently Adopted Accounting Pronouncements (Details) (10-K) - USD ($) $ in Thousand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c r="I1" s="2" t="inlineStr">
        <is>
          <t>Dec. 31, 2017</t>
        </is>
      </c>
    </row>
    <row r="2">
      <c r="A2" s="3" t="inlineStr">
        <is>
          <t>New Accounting Pronouncements or Change in Accounting Principle [Line Items]</t>
        </is>
      </c>
    </row>
    <row r="3">
      <c r="A3" s="4" t="inlineStr">
        <is>
          <t>Parent company net investment</t>
        </is>
      </c>
      <c r="B3" s="5" t="n">
        <v>633275</v>
      </c>
      <c r="C3" s="5" t="n">
        <v>614732</v>
      </c>
      <c r="D3" s="5" t="n">
        <v>631197</v>
      </c>
      <c r="E3" s="5" t="n">
        <v>577252</v>
      </c>
      <c r="F3" s="5" t="n">
        <v>558767</v>
      </c>
      <c r="G3" s="5" t="n">
        <v>563696</v>
      </c>
      <c r="H3" s="5" t="n">
        <v>551747</v>
      </c>
      <c r="I3" s="5" t="n">
        <v>566814</v>
      </c>
    </row>
    <row r="4">
      <c r="A4" s="4" t="inlineStr">
        <is>
          <t>Deferred income tax liabilities</t>
        </is>
      </c>
      <c r="B4" s="6" t="n">
        <v>3796</v>
      </c>
      <c r="D4" s="6" t="n">
        <v>5846</v>
      </c>
      <c r="G4" s="6" t="n">
        <v>10633</v>
      </c>
    </row>
    <row r="5">
      <c r="A5" s="4" t="inlineStr">
        <is>
          <t>Operating lease right-of-use assets</t>
        </is>
      </c>
      <c r="B5" s="6" t="n">
        <v>33579</v>
      </c>
      <c r="D5" s="6" t="n">
        <v>13697</v>
      </c>
      <c r="G5" s="6" t="n">
        <v>10282</v>
      </c>
    </row>
    <row r="6">
      <c r="A6" s="4" t="inlineStr">
        <is>
          <t>Current operating lease liabilities</t>
        </is>
      </c>
      <c r="B6" s="6" t="n">
        <v>3157</v>
      </c>
      <c r="D6" s="6" t="n">
        <v>2860</v>
      </c>
      <c r="G6" s="6" t="n">
        <v>2110</v>
      </c>
    </row>
    <row r="7">
      <c r="A7" s="4" t="inlineStr">
        <is>
          <t>Non-current operating lease liabilities</t>
        </is>
      </c>
      <c r="B7" s="5" t="n">
        <v>39459</v>
      </c>
      <c r="D7" s="5" t="n">
        <v>14641</v>
      </c>
      <c r="G7" s="5" t="n">
        <v>11917</v>
      </c>
    </row>
    <row r="8">
      <c r="A8" s="4" t="inlineStr">
        <is>
          <t>Adoption of new accounting pronouncement</t>
        </is>
      </c>
    </row>
    <row r="9">
      <c r="A9" s="3" t="inlineStr">
        <is>
          <t>New Accounting Pronouncements or Change in Accounting Principle [Line Items]</t>
        </is>
      </c>
    </row>
    <row r="10">
      <c r="A10" s="4" t="inlineStr">
        <is>
          <t>Parent company net investment</t>
        </is>
      </c>
      <c r="H10" s="6" t="n">
        <v>900</v>
      </c>
    </row>
    <row r="11">
      <c r="A11" s="4" t="inlineStr">
        <is>
          <t>Adoption of new accounting pronouncement | Accounting Standards Update 2014-09</t>
        </is>
      </c>
    </row>
    <row r="12">
      <c r="A12" s="3" t="inlineStr">
        <is>
          <t>New Accounting Pronouncements or Change in Accounting Principle [Line Items]</t>
        </is>
      </c>
    </row>
    <row r="13">
      <c r="A13" s="4" t="inlineStr">
        <is>
          <t>Parent company net investment</t>
        </is>
      </c>
      <c r="H13" s="6" t="n">
        <v>900</v>
      </c>
    </row>
    <row r="14">
      <c r="A14" s="4" t="inlineStr">
        <is>
          <t>Deferred revenue</t>
        </is>
      </c>
      <c r="H14" s="6" t="n">
        <v>1200</v>
      </c>
    </row>
    <row r="15">
      <c r="A15" s="4" t="inlineStr">
        <is>
          <t>Deferred income tax liabilities</t>
        </is>
      </c>
      <c r="H15" s="6" t="n">
        <v>300</v>
      </c>
    </row>
    <row r="16">
      <c r="A16" s="4" t="inlineStr">
        <is>
          <t>Adoption of new accounting pronouncement | Accounting Standards Update 2016-02</t>
        </is>
      </c>
    </row>
    <row r="17">
      <c r="A17" s="3" t="inlineStr">
        <is>
          <t>New Accounting Pronouncements or Change in Accounting Principle [Line Items]</t>
        </is>
      </c>
    </row>
    <row r="18">
      <c r="A18" s="4" t="inlineStr">
        <is>
          <t>Operating lease right-of-use assets</t>
        </is>
      </c>
      <c r="H18" s="6" t="n">
        <v>10100</v>
      </c>
    </row>
    <row r="19">
      <c r="A19" s="4" t="inlineStr">
        <is>
          <t>Current operating lease liabilities</t>
        </is>
      </c>
      <c r="H19" s="6" t="n">
        <v>2300</v>
      </c>
    </row>
    <row r="20">
      <c r="A20" s="4" t="inlineStr">
        <is>
          <t>Non-current operating lease liabilities</t>
        </is>
      </c>
      <c r="H20" s="5" t="n">
        <v>1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Changes in Accumulated Other Comprehensive Income (Los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AOCI Attributable to Parent, Net of Tax [Roll Forward]</t>
        </is>
      </c>
    </row>
    <row r="4">
      <c r="A4" s="4" t="inlineStr">
        <is>
          <t>Other comprehensive loss before reclassification</t>
        </is>
      </c>
      <c r="D4" s="5" t="n">
        <v>-13912</v>
      </c>
    </row>
    <row r="5">
      <c r="A5" s="4" t="inlineStr">
        <is>
          <t>Other comprehensive income (loss)</t>
        </is>
      </c>
      <c r="B5" s="5" t="n">
        <v>5407</v>
      </c>
      <c r="C5" s="5" t="n">
        <v>8959</v>
      </c>
      <c r="D5" s="6" t="n">
        <v>-13912</v>
      </c>
      <c r="E5" s="5" t="n">
        <v>-3035</v>
      </c>
      <c r="F5" s="5" t="n">
        <v>42414</v>
      </c>
      <c r="G5" s="5" t="n">
        <v>-7890</v>
      </c>
      <c r="H5" s="5" t="n">
        <v>-23754</v>
      </c>
    </row>
    <row r="6">
      <c r="A6" s="4" t="inlineStr">
        <is>
          <t>Foreign Currency Translation Adjustments</t>
        </is>
      </c>
    </row>
    <row r="7">
      <c r="A7" s="3" t="inlineStr">
        <is>
          <t>AOCI Attributable to Parent, Net of Tax [Roll Forward]</t>
        </is>
      </c>
    </row>
    <row r="8">
      <c r="A8" s="4" t="inlineStr">
        <is>
          <t>Balance at beginning of period</t>
        </is>
      </c>
      <c r="D8" s="6" t="n">
        <v>48991</v>
      </c>
    </row>
    <row r="9">
      <c r="A9" s="4" t="inlineStr">
        <is>
          <t>Other comprehensive loss before reclassification</t>
        </is>
      </c>
      <c r="D9" s="6" t="n">
        <v>-13912</v>
      </c>
    </row>
    <row r="10">
      <c r="A10" s="4" t="inlineStr">
        <is>
          <t>Other comprehensive income (loss)</t>
        </is>
      </c>
      <c r="D10" s="6" t="n">
        <v>-13912</v>
      </c>
    </row>
    <row r="11">
      <c r="A11" s="4" t="inlineStr">
        <is>
          <t>Balance at end of period</t>
        </is>
      </c>
      <c r="B11" s="6" t="n">
        <v>35079</v>
      </c>
      <c r="D11" s="6" t="n">
        <v>35079</v>
      </c>
      <c r="F11" s="6" t="n">
        <v>48991</v>
      </c>
    </row>
    <row r="12">
      <c r="A12" s="4" t="inlineStr">
        <is>
          <t>Accumulated Other Comprehensive Income</t>
        </is>
      </c>
    </row>
    <row r="13">
      <c r="A13" s="3" t="inlineStr">
        <is>
          <t>AOCI Attributable to Parent, Net of Tax [Roll Forward]</t>
        </is>
      </c>
    </row>
    <row r="14">
      <c r="A14" s="4" t="inlineStr">
        <is>
          <t>Balance at beginning of period</t>
        </is>
      </c>
      <c r="D14" s="6" t="n">
        <v>48991</v>
      </c>
    </row>
    <row r="15">
      <c r="A15" s="4" t="inlineStr">
        <is>
          <t>Balance at end of period</t>
        </is>
      </c>
      <c r="B15" s="5" t="n">
        <v>35079</v>
      </c>
      <c r="D15" s="5" t="n">
        <v>35079</v>
      </c>
      <c r="F15" s="5" t="n">
        <v>48991</v>
      </c>
    </row>
  </sheetData>
  <mergeCells count="4">
    <mergeCell ref="A1:A2"/>
    <mergeCell ref="B1:C1"/>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Revenue Disaggreg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isaggregation of Revenue [Line Items]</t>
        </is>
      </c>
    </row>
    <row r="4">
      <c r="A4" s="4" t="inlineStr">
        <is>
          <t>Total revenue</t>
        </is>
      </c>
      <c r="B4" s="5" t="n">
        <v>85340</v>
      </c>
      <c r="C4" s="5" t="n">
        <v>73424</v>
      </c>
      <c r="D4" s="5" t="n">
        <v>168530</v>
      </c>
      <c r="E4" s="5" t="n">
        <v>146692</v>
      </c>
      <c r="F4" s="5" t="n">
        <v>302871</v>
      </c>
      <c r="G4" s="5" t="n">
        <v>263518</v>
      </c>
      <c r="H4" s="5" t="n">
        <v>228294</v>
      </c>
    </row>
    <row r="5">
      <c r="A5" s="4" t="inlineStr">
        <is>
          <t>Revenue recognized at a point in time</t>
        </is>
      </c>
    </row>
    <row r="6">
      <c r="A6" s="3" t="inlineStr">
        <is>
          <t>Disaggregation of Revenue [Line Items]</t>
        </is>
      </c>
    </row>
    <row r="7">
      <c r="A7" s="4" t="inlineStr">
        <is>
          <t>Total revenue</t>
        </is>
      </c>
      <c r="B7" s="6" t="n">
        <v>15082</v>
      </c>
      <c r="C7" s="6" t="n">
        <v>13917</v>
      </c>
      <c r="D7" s="6" t="n">
        <v>30192</v>
      </c>
      <c r="E7" s="6" t="n">
        <v>28611</v>
      </c>
      <c r="F7" s="6" t="n">
        <v>57943</v>
      </c>
      <c r="G7" s="6" t="n">
        <v>49510</v>
      </c>
      <c r="H7" s="6" t="n">
        <v>0</v>
      </c>
    </row>
    <row r="8">
      <c r="A8" s="4" t="inlineStr">
        <is>
          <t>Revenue recognized over time</t>
        </is>
      </c>
    </row>
    <row r="9">
      <c r="A9" s="3" t="inlineStr">
        <is>
          <t>Disaggregation of Revenue [Line Items]</t>
        </is>
      </c>
    </row>
    <row r="10">
      <c r="A10" s="4" t="inlineStr">
        <is>
          <t>Total revenue</t>
        </is>
      </c>
      <c r="B10" s="6" t="n">
        <v>70258</v>
      </c>
      <c r="C10" s="6" t="n">
        <v>59507</v>
      </c>
      <c r="D10" s="6" t="n">
        <v>138338</v>
      </c>
      <c r="E10" s="6" t="n">
        <v>118081</v>
      </c>
      <c r="F10" s="6" t="n">
        <v>244928</v>
      </c>
      <c r="G10" s="6" t="n">
        <v>214008</v>
      </c>
      <c r="H10" s="6" t="n">
        <v>228294</v>
      </c>
    </row>
    <row r="11">
      <c r="A11" s="4" t="inlineStr">
        <is>
          <t>Subscription revenue</t>
        </is>
      </c>
    </row>
    <row r="12">
      <c r="A12" s="3" t="inlineStr">
        <is>
          <t>Disaggregation of Revenue [Line Items]</t>
        </is>
      </c>
    </row>
    <row r="13">
      <c r="A13" s="4" t="inlineStr">
        <is>
          <t>Total revenue</t>
        </is>
      </c>
      <c r="B13" s="6" t="n">
        <v>82821</v>
      </c>
      <c r="C13" s="6" t="n">
        <v>70820</v>
      </c>
      <c r="D13" s="6" t="n">
        <v>163492</v>
      </c>
      <c r="E13" s="6" t="n">
        <v>140975</v>
      </c>
      <c r="F13" s="6" t="n">
        <v>292027</v>
      </c>
      <c r="G13" s="6" t="n">
        <v>251695</v>
      </c>
      <c r="H13" s="6" t="n">
        <v>216750</v>
      </c>
    </row>
    <row r="14">
      <c r="A14" s="4" t="inlineStr">
        <is>
          <t>Other revenue</t>
        </is>
      </c>
    </row>
    <row r="15">
      <c r="A15" s="3" t="inlineStr">
        <is>
          <t>Disaggregation of Revenue [Line Items]</t>
        </is>
      </c>
    </row>
    <row r="16">
      <c r="A16" s="4" t="inlineStr">
        <is>
          <t>Total revenue</t>
        </is>
      </c>
      <c r="B16" s="5" t="n">
        <v>2519</v>
      </c>
      <c r="C16" s="5" t="n">
        <v>2604</v>
      </c>
      <c r="D16" s="5" t="n">
        <v>5038</v>
      </c>
      <c r="E16" s="5" t="n">
        <v>5717</v>
      </c>
      <c r="F16" s="5" t="n">
        <v>10844</v>
      </c>
      <c r="G16" s="5" t="n">
        <v>11823</v>
      </c>
      <c r="H16" s="5" t="n">
        <v>11544</v>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Deferred Revenue (Details) $ in Thousands</t>
        </is>
      </c>
      <c r="B1" s="2" t="inlineStr">
        <is>
          <t>6 Months Ended</t>
        </is>
      </c>
    </row>
    <row r="2">
      <c r="B2" s="2" t="inlineStr">
        <is>
          <t>Jun. 30, 2021USD ($)</t>
        </is>
      </c>
    </row>
    <row r="3">
      <c r="A3" s="3" t="inlineStr">
        <is>
          <t>Movement in Deferred Revenue [Roll Forward]</t>
        </is>
      </c>
    </row>
    <row r="4">
      <c r="A4" s="4" t="inlineStr">
        <is>
          <t>Beginning balance</t>
        </is>
      </c>
      <c r="B4" s="5" t="n">
        <v>9670</v>
      </c>
    </row>
    <row r="5">
      <c r="A5" s="4" t="inlineStr">
        <is>
          <t>Deferred revenue recognized</t>
        </is>
      </c>
      <c r="B5" s="6" t="n">
        <v>-8465</v>
      </c>
    </row>
    <row r="6">
      <c r="A6" s="4" t="inlineStr">
        <is>
          <t>Additional amounts deferred</t>
        </is>
      </c>
      <c r="B6" s="6" t="n">
        <v>8377</v>
      </c>
    </row>
    <row r="7">
      <c r="A7" s="4" t="inlineStr">
        <is>
          <t>Ending balance</t>
        </is>
      </c>
      <c r="B7" s="5" t="n">
        <v>95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bined Statements of Comprehensive Incom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tatement of Comprehensive Income [Abstract]</t>
        </is>
      </c>
    </row>
    <row r="4">
      <c r="A4" s="4" t="inlineStr">
        <is>
          <t>Net (loss) income</t>
        </is>
      </c>
      <c r="B4" s="5" t="n">
        <v>462</v>
      </c>
      <c r="C4" s="5" t="n">
        <v>3224</v>
      </c>
      <c r="D4" s="5" t="n">
        <v>-3816</v>
      </c>
      <c r="E4" s="5" t="n">
        <v>3912</v>
      </c>
      <c r="F4" s="5" t="n">
        <v>-7158</v>
      </c>
      <c r="G4" s="5" t="n">
        <v>-2512</v>
      </c>
      <c r="H4" s="5" t="n">
        <v>-13692</v>
      </c>
    </row>
    <row r="5">
      <c r="A5" s="3" t="inlineStr">
        <is>
          <t>Other comprehensive income (loss):</t>
        </is>
      </c>
    </row>
    <row r="6">
      <c r="A6" s="4" t="inlineStr">
        <is>
          <t>Foreign currency translation adjustments</t>
        </is>
      </c>
      <c r="B6" s="6" t="n">
        <v>5407</v>
      </c>
      <c r="C6" s="6" t="n">
        <v>8959</v>
      </c>
      <c r="D6" s="6" t="n">
        <v>-13912</v>
      </c>
      <c r="E6" s="6" t="n">
        <v>-3035</v>
      </c>
      <c r="F6" s="6" t="n">
        <v>42414</v>
      </c>
      <c r="G6" s="6" t="n">
        <v>-7890</v>
      </c>
      <c r="H6" s="6" t="n">
        <v>-23754</v>
      </c>
    </row>
    <row r="7">
      <c r="A7" s="4" t="inlineStr">
        <is>
          <t>Other comprehensive income (loss)</t>
        </is>
      </c>
      <c r="B7" s="6" t="n">
        <v>5407</v>
      </c>
      <c r="C7" s="6" t="n">
        <v>8959</v>
      </c>
      <c r="D7" s="6" t="n">
        <v>-13912</v>
      </c>
      <c r="E7" s="6" t="n">
        <v>-3035</v>
      </c>
      <c r="F7" s="6" t="n">
        <v>42414</v>
      </c>
      <c r="G7" s="6" t="n">
        <v>-7890</v>
      </c>
      <c r="H7" s="6" t="n">
        <v>-23754</v>
      </c>
    </row>
    <row r="8">
      <c r="A8" s="4" t="inlineStr">
        <is>
          <t>Total comprehensive income (loss)</t>
        </is>
      </c>
      <c r="B8" s="5" t="n">
        <v>5869</v>
      </c>
      <c r="C8" s="5" t="n">
        <v>12183</v>
      </c>
      <c r="D8" s="5" t="n">
        <v>-17728</v>
      </c>
      <c r="E8" s="5" t="n">
        <v>877</v>
      </c>
      <c r="F8" s="5" t="n">
        <v>35256</v>
      </c>
      <c r="G8" s="5" t="n">
        <v>-10402</v>
      </c>
      <c r="H8" s="5" t="n">
        <v>-37446</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xpected Recognition of Deferred Revenue (Details) - USD ($) $ in Thousands</t>
        </is>
      </c>
      <c r="B1" s="2" t="inlineStr">
        <is>
          <t>Jun. 30, 2021</t>
        </is>
      </c>
      <c r="C1" s="2" t="inlineStr">
        <is>
          <t>Mar. 31, 2021</t>
        </is>
      </c>
      <c r="D1" s="2" t="inlineStr">
        <is>
          <t>Dec. 31, 2020</t>
        </is>
      </c>
    </row>
    <row r="2">
      <c r="A2" s="3" t="inlineStr">
        <is>
          <t>Accounting Policies [Abstract]</t>
        </is>
      </c>
    </row>
    <row r="3">
      <c r="A3" s="4" t="inlineStr">
        <is>
          <t>Expected recognition of deferred revenue</t>
        </is>
      </c>
      <c r="B3" s="5" t="n">
        <v>9582</v>
      </c>
      <c r="C3" s="5" t="n">
        <v>9825</v>
      </c>
      <c r="D3" s="5" t="n">
        <v>9670</v>
      </c>
    </row>
    <row r="4">
      <c r="A4" s="4" t="inlineStr">
        <is>
          <t>Revenue, Remaining Performance Obligation, Expected Timing of Satisfaction, Start Date [Axis]: 2021-01-01</t>
        </is>
      </c>
    </row>
    <row r="5">
      <c r="A5" s="3" t="inlineStr">
        <is>
          <t>Accounting Policies [Abstract]</t>
        </is>
      </c>
    </row>
    <row r="6">
      <c r="A6" s="4" t="inlineStr">
        <is>
          <t>Expected recognition of deferred revenue</t>
        </is>
      </c>
      <c r="D6" s="5" t="n">
        <v>9502</v>
      </c>
    </row>
    <row r="7">
      <c r="A7" s="3" t="inlineStr">
        <is>
          <t>Revenue, Remaining Performance Obligation, Expected Timing of Satisfaction [Line Items]</t>
        </is>
      </c>
    </row>
    <row r="8">
      <c r="A8" s="4" t="inlineStr">
        <is>
          <t>Deferred revenue, remaining performance obligation, period</t>
        </is>
      </c>
      <c r="D8" s="4" t="inlineStr">
        <is>
          <t>1 year</t>
        </is>
      </c>
    </row>
    <row r="9">
      <c r="A9" s="4" t="inlineStr">
        <is>
          <t>Revenue, Remaining Performance Obligation, Expected Timing of Satisfaction, Start Date [Axis]: 2021-04-01</t>
        </is>
      </c>
    </row>
    <row r="10">
      <c r="A10" s="3" t="inlineStr">
        <is>
          <t>Accounting Policies [Abstract]</t>
        </is>
      </c>
    </row>
    <row r="11">
      <c r="A11" s="4" t="inlineStr">
        <is>
          <t>Expected recognition of deferred revenue</t>
        </is>
      </c>
      <c r="C11" s="5" t="n">
        <v>9688</v>
      </c>
    </row>
    <row r="12">
      <c r="A12" s="3" t="inlineStr">
        <is>
          <t>Revenue, Remaining Performance Obligation, Expected Timing of Satisfaction [Line Items]</t>
        </is>
      </c>
    </row>
    <row r="13">
      <c r="A13" s="4" t="inlineStr">
        <is>
          <t>Deferred revenue, remaining performance obligation, period</t>
        </is>
      </c>
      <c r="C13" s="4" t="inlineStr">
        <is>
          <t>9 months</t>
        </is>
      </c>
    </row>
    <row r="14">
      <c r="A14" s="4" t="inlineStr">
        <is>
          <t>Revenue, Remaining Performance Obligation, Expected Timing of Satisfaction, Start Date [Axis]: 2021-07-01</t>
        </is>
      </c>
    </row>
    <row r="15">
      <c r="A15" s="3" t="inlineStr">
        <is>
          <t>Accounting Policies [Abstract]</t>
        </is>
      </c>
    </row>
    <row r="16">
      <c r="A16" s="4" t="inlineStr">
        <is>
          <t>Expected recognition of deferred revenue</t>
        </is>
      </c>
      <c r="B16" s="5" t="n">
        <v>9462</v>
      </c>
    </row>
    <row r="17">
      <c r="A17" s="3" t="inlineStr">
        <is>
          <t>Revenue, Remaining Performance Obligation, Expected Timing of Satisfaction [Line Items]</t>
        </is>
      </c>
    </row>
    <row r="18">
      <c r="A18" s="4" t="inlineStr">
        <is>
          <t>Deferred revenue, remaining performance obligation, period</t>
        </is>
      </c>
      <c r="B18" s="4" t="inlineStr">
        <is>
          <t>6 months</t>
        </is>
      </c>
    </row>
    <row r="19">
      <c r="A19" s="4" t="inlineStr">
        <is>
          <t>Revenue, Remaining Performance Obligation, Expected Timing of Satisfaction, Start Date [Axis]: 2022-01-01</t>
        </is>
      </c>
    </row>
    <row r="20">
      <c r="A20" s="3" t="inlineStr">
        <is>
          <t>Accounting Policies [Abstract]</t>
        </is>
      </c>
    </row>
    <row r="21">
      <c r="A21" s="4" t="inlineStr">
        <is>
          <t>Expected recognition of deferred revenue</t>
        </is>
      </c>
      <c r="B21" s="5" t="n">
        <v>120</v>
      </c>
      <c r="C21" s="5" t="n">
        <v>137</v>
      </c>
      <c r="D21" s="5" t="n">
        <v>168</v>
      </c>
    </row>
    <row r="22">
      <c r="A22" s="3" t="inlineStr">
        <is>
          <t>Revenue, Remaining Performance Obligation, Expected Timing of Satisfaction [Line Items]</t>
        </is>
      </c>
    </row>
    <row r="23">
      <c r="A23" s="4" t="inlineStr">
        <is>
          <t>Deferred revenue, remaining performance obligation, period</t>
        </is>
      </c>
      <c r="B23" s="4" t="inlineStr">
        <is>
          <t>2 years</t>
        </is>
      </c>
      <c r="C23" s="4" t="inlineStr">
        <is>
          <t>2 years</t>
        </is>
      </c>
      <c r="D23" s="4" t="inlineStr">
        <is>
          <t>2 years</t>
        </is>
      </c>
    </row>
    <row r="24">
      <c r="A24" s="4" t="inlineStr">
        <is>
          <t>Revenue, Remaining Performance Obligation, Expected Timing of Satisfaction, Start Date [Axis]: 2024-01-01</t>
        </is>
      </c>
    </row>
    <row r="25">
      <c r="A25" s="3" t="inlineStr">
        <is>
          <t>Accounting Policies [Abstract]</t>
        </is>
      </c>
    </row>
    <row r="26">
      <c r="A26" s="4" t="inlineStr">
        <is>
          <t>Expected recognition of deferred revenue</t>
        </is>
      </c>
      <c r="B26" s="5" t="n">
        <v>0</v>
      </c>
      <c r="C26" s="5" t="n">
        <v>0</v>
      </c>
      <c r="D26" s="5" t="n">
        <v>0</v>
      </c>
    </row>
    <row r="27">
      <c r="A27" s="3" t="inlineStr">
        <is>
          <t>Revenue, Remaining Performance Obligation, Expected Timing of Satisfaction [Line Items]</t>
        </is>
      </c>
    </row>
    <row r="28">
      <c r="A28" s="4" t="inlineStr">
        <is>
          <t>Deferred revenue, remaining performance obligation, period</t>
        </is>
      </c>
      <c r="B28" s="4" t="inlineStr">
        <is>
          <t xml:space="preserve"> </t>
        </is>
      </c>
      <c r="D28" s="4" t="inlineStr">
        <is>
          <t xml:space="preserve"> </t>
        </is>
      </c>
    </row>
    <row r="29">
      <c r="A29" s="4" t="inlineStr">
        <is>
          <t>Revenue, Remaining Performance Obligation, Expected Timing of Satisfaction, Start Date [Axis]: 2024-04-01</t>
        </is>
      </c>
    </row>
    <row r="30">
      <c r="A30" s="3" t="inlineStr">
        <is>
          <t>Revenue, Remaining Performance Obligation, Expected Timing of Satisfaction [Line Items]</t>
        </is>
      </c>
    </row>
    <row r="31">
      <c r="A31" s="4" t="inlineStr">
        <is>
          <t>Deferred revenue, remaining performance obligation, period</t>
        </is>
      </c>
      <c r="C3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 Cost of Revenue (Detail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c r="J2" s="2" t="inlineStr">
        <is>
          <t>Dec. 31, 2018</t>
        </is>
      </c>
    </row>
    <row r="3">
      <c r="A3" s="3" t="inlineStr">
        <is>
          <t>Product Information [Line Items]</t>
        </is>
      </c>
    </row>
    <row r="4">
      <c r="A4" s="4" t="inlineStr">
        <is>
          <t>Amortization of acquired technologies</t>
        </is>
      </c>
      <c r="B4" s="5" t="n">
        <v>1037</v>
      </c>
      <c r="C4" s="5" t="n">
        <v>2700</v>
      </c>
      <c r="D4" s="5" t="n">
        <v>6132</v>
      </c>
      <c r="E4" s="5" t="n">
        <v>5700</v>
      </c>
      <c r="F4" s="5" t="n">
        <v>3741</v>
      </c>
      <c r="G4" s="5" t="n">
        <v>11876</v>
      </c>
      <c r="H4" s="5" t="n">
        <v>24257</v>
      </c>
      <c r="I4" s="5" t="n">
        <v>24067</v>
      </c>
      <c r="J4" s="5" t="n">
        <v>26428</v>
      </c>
    </row>
    <row r="5">
      <c r="A5" s="4" t="inlineStr">
        <is>
          <t>Subscription and other revenue</t>
        </is>
      </c>
    </row>
    <row r="6">
      <c r="A6" s="3" t="inlineStr">
        <is>
          <t>Product Information [Line Items]</t>
        </is>
      </c>
    </row>
    <row r="7">
      <c r="A7" s="4" t="inlineStr">
        <is>
          <t>Amortization of acquired technologies</t>
        </is>
      </c>
      <c r="B7" s="5" t="n">
        <v>1037</v>
      </c>
      <c r="D7" s="5" t="n">
        <v>6132</v>
      </c>
      <c r="F7" s="5" t="n">
        <v>3741</v>
      </c>
      <c r="G7" s="5" t="n">
        <v>11876</v>
      </c>
    </row>
  </sheetData>
  <mergeCells count="4">
    <mergeCell ref="A1:A2"/>
    <mergeCell ref="B1:E1"/>
    <mergeCell ref="F1:G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Acquisitions - Additional Information (Details) (10-K) - USD ($)</t>
        </is>
      </c>
      <c r="B1" s="2" t="inlineStr">
        <is>
          <t>Apr. 18, 2019</t>
        </is>
      </c>
      <c r="C1" s="2" t="inlineStr">
        <is>
          <t>Jul. 02, 2018</t>
        </is>
      </c>
      <c r="D1" s="2" t="inlineStr">
        <is>
          <t>Dec. 31, 2019</t>
        </is>
      </c>
      <c r="E1" s="2" t="inlineStr">
        <is>
          <t>Dec. 31, 2018</t>
        </is>
      </c>
    </row>
    <row r="2">
      <c r="A2" s="4" t="inlineStr">
        <is>
          <t>Passportal Inc.</t>
        </is>
      </c>
    </row>
    <row r="3">
      <c r="A3" s="3" t="inlineStr">
        <is>
          <t>Business Acquisition [Line Items]</t>
        </is>
      </c>
    </row>
    <row r="4">
      <c r="A4" s="4" t="inlineStr">
        <is>
          <t>Consideration transferred</t>
        </is>
      </c>
      <c r="B4" s="5" t="n">
        <v>14900000</v>
      </c>
    </row>
    <row r="5">
      <c r="A5" s="4" t="inlineStr">
        <is>
          <t>Acquisition related costs</t>
        </is>
      </c>
      <c r="D5" s="5" t="n">
        <v>300000</v>
      </c>
    </row>
    <row r="6">
      <c r="A6" s="4" t="inlineStr">
        <is>
          <t>Goodwill expected to be deductible for tax purposes</t>
        </is>
      </c>
      <c r="D6" s="6" t="n">
        <v>0</v>
      </c>
    </row>
    <row r="7">
      <c r="A7" s="4" t="inlineStr">
        <is>
          <t>Amount of revenue related to acquisition</t>
        </is>
      </c>
      <c r="D7" s="6" t="n">
        <v>2200000</v>
      </c>
    </row>
    <row r="8">
      <c r="A8" s="4" t="inlineStr">
        <is>
          <t>Amount of net loss related to acquisition</t>
        </is>
      </c>
      <c r="D8" s="5" t="n">
        <v>1500000</v>
      </c>
    </row>
    <row r="9">
      <c r="A9" s="4" t="inlineStr">
        <is>
          <t>Trusted Metrics</t>
        </is>
      </c>
    </row>
    <row r="10">
      <c r="A10" s="3" t="inlineStr">
        <is>
          <t>Business Acquisition [Line Items]</t>
        </is>
      </c>
    </row>
    <row r="11">
      <c r="A11" s="4" t="inlineStr">
        <is>
          <t>Consideration transferred</t>
        </is>
      </c>
      <c r="C11" s="5" t="n">
        <v>13000000</v>
      </c>
    </row>
    <row r="12">
      <c r="A12" s="4" t="inlineStr">
        <is>
          <t>Acquisition related costs</t>
        </is>
      </c>
      <c r="C12" s="5" t="n">
        <v>300000</v>
      </c>
    </row>
    <row r="13">
      <c r="A13" s="4" t="inlineStr">
        <is>
          <t>Goodwill expected to be deductible for tax purposes</t>
        </is>
      </c>
      <c r="E1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Consideration Paid and Amounts Recognized (Details) (10-K) - USD ($) $ in Thousands</t>
        </is>
      </c>
      <c r="B1" s="2" t="inlineStr">
        <is>
          <t>Jun. 30, 2021</t>
        </is>
      </c>
      <c r="C1" s="2" t="inlineStr">
        <is>
          <t>Mar. 31, 2021</t>
        </is>
      </c>
      <c r="D1" s="2" t="inlineStr">
        <is>
          <t>Dec. 31, 2020</t>
        </is>
      </c>
      <c r="E1" s="2" t="inlineStr">
        <is>
          <t>Dec. 31, 2019</t>
        </is>
      </c>
      <c r="F1" s="2" t="inlineStr">
        <is>
          <t>Apr. 18, 2019</t>
        </is>
      </c>
      <c r="G1" s="2" t="inlineStr">
        <is>
          <t>Dec. 31, 2018</t>
        </is>
      </c>
      <c r="H1" s="2" t="inlineStr">
        <is>
          <t>Jul. 02, 2018</t>
        </is>
      </c>
    </row>
    <row r="2">
      <c r="A2" s="3" t="inlineStr">
        <is>
          <t>Business Acquisition [Line Items]</t>
        </is>
      </c>
    </row>
    <row r="3">
      <c r="A3" s="4" t="inlineStr">
        <is>
          <t>Goodwill</t>
        </is>
      </c>
      <c r="B3" s="5" t="n">
        <v>860496</v>
      </c>
      <c r="C3" s="5" t="n">
        <v>855578</v>
      </c>
      <c r="D3" s="5" t="n">
        <v>874083</v>
      </c>
      <c r="E3" s="5" t="n">
        <v>836643</v>
      </c>
      <c r="G3" s="5" t="n">
        <v>832521</v>
      </c>
    </row>
    <row r="4">
      <c r="A4" s="4" t="inlineStr">
        <is>
          <t>Passportal Inc.</t>
        </is>
      </c>
    </row>
    <row r="5">
      <c r="A5" s="3" t="inlineStr">
        <is>
          <t>Business Acquisition [Line Items]</t>
        </is>
      </c>
    </row>
    <row r="6">
      <c r="A6" s="4" t="inlineStr">
        <is>
          <t>Current assets, including cash acquired</t>
        </is>
      </c>
      <c r="F6" s="5" t="n">
        <v>181</v>
      </c>
    </row>
    <row r="7">
      <c r="A7" s="4" t="inlineStr">
        <is>
          <t>Identifiable intangible assets</t>
        </is>
      </c>
      <c r="F7" s="6" t="n">
        <v>3700</v>
      </c>
    </row>
    <row r="8">
      <c r="A8" s="4" t="inlineStr">
        <is>
          <t>Goodwill</t>
        </is>
      </c>
      <c r="F8" s="6" t="n">
        <v>11257</v>
      </c>
    </row>
    <row r="9">
      <c r="A9" s="4" t="inlineStr">
        <is>
          <t>Other long-term assets</t>
        </is>
      </c>
      <c r="F9" s="6" t="n">
        <v>12</v>
      </c>
    </row>
    <row r="10">
      <c r="A10" s="4" t="inlineStr">
        <is>
          <t>Current liabilities</t>
        </is>
      </c>
      <c r="F10" s="6" t="n">
        <v>-185</v>
      </c>
    </row>
    <row r="11">
      <c r="A11" s="4" t="inlineStr">
        <is>
          <t>Deferred tax liabilities</t>
        </is>
      </c>
      <c r="F11" s="6" t="n">
        <v>-76</v>
      </c>
    </row>
    <row r="12">
      <c r="A12" s="4" t="inlineStr">
        <is>
          <t>Deferred revenue</t>
        </is>
      </c>
      <c r="F12" s="6" t="n">
        <v>-34</v>
      </c>
    </row>
    <row r="13">
      <c r="A13" s="4" t="inlineStr">
        <is>
          <t>Total consideration</t>
        </is>
      </c>
      <c r="F13" s="5" t="n">
        <v>14855</v>
      </c>
    </row>
    <row r="14">
      <c r="A14" s="4" t="inlineStr">
        <is>
          <t>Trusted Metrics</t>
        </is>
      </c>
    </row>
    <row r="15">
      <c r="A15" s="3" t="inlineStr">
        <is>
          <t>Business Acquisition [Line Items]</t>
        </is>
      </c>
    </row>
    <row r="16">
      <c r="A16" s="4" t="inlineStr">
        <is>
          <t>Current assets, including cash acquired</t>
        </is>
      </c>
      <c r="H16" s="5" t="n">
        <v>231</v>
      </c>
    </row>
    <row r="17">
      <c r="A17" s="4" t="inlineStr">
        <is>
          <t>Identifiable intangible assets</t>
        </is>
      </c>
      <c r="H17" s="6" t="n">
        <v>5000</v>
      </c>
    </row>
    <row r="18">
      <c r="A18" s="4" t="inlineStr">
        <is>
          <t>Goodwill</t>
        </is>
      </c>
      <c r="H18" s="6" t="n">
        <v>8964</v>
      </c>
    </row>
    <row r="19">
      <c r="A19" s="4" t="inlineStr">
        <is>
          <t>Current liabilities</t>
        </is>
      </c>
      <c r="H19" s="6" t="n">
        <v>-40</v>
      </c>
    </row>
    <row r="20">
      <c r="A20" s="4" t="inlineStr">
        <is>
          <t>Deferred tax liabilities</t>
        </is>
      </c>
      <c r="H20" s="6" t="n">
        <v>-1041</v>
      </c>
    </row>
    <row r="21">
      <c r="A21" s="4" t="inlineStr">
        <is>
          <t>Deferred revenue</t>
        </is>
      </c>
      <c r="H21" s="6" t="n">
        <v>-113</v>
      </c>
    </row>
    <row r="22">
      <c r="A22" s="4" t="inlineStr">
        <is>
          <t>Total consideration</t>
        </is>
      </c>
      <c r="H22" s="5" t="n">
        <v>13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 Summary of Fair Value of Acquired Identifiable Intangible Assets and Weighted-Average Useful Life (Details) (10-K) - USD ($) $ in Thousands</t>
        </is>
      </c>
      <c r="B1" s="2" t="inlineStr">
        <is>
          <t>Apr. 18, 2019</t>
        </is>
      </c>
      <c r="C1" s="2" t="inlineStr">
        <is>
          <t>Jul. 02, 2018</t>
        </is>
      </c>
    </row>
    <row r="2">
      <c r="A2" s="4" t="inlineStr">
        <is>
          <t>Passportal Inc.</t>
        </is>
      </c>
    </row>
    <row r="3">
      <c r="A3" s="3" t="inlineStr">
        <is>
          <t>Acquired Finite-Lived Intangible Assets [Line Items]</t>
        </is>
      </c>
    </row>
    <row r="4">
      <c r="A4" s="4" t="inlineStr">
        <is>
          <t>Fair Value</t>
        </is>
      </c>
      <c r="B4" s="5" t="n">
        <v>3700</v>
      </c>
    </row>
    <row r="5">
      <c r="A5" s="4" t="inlineStr">
        <is>
          <t>Weighted-average useful life</t>
        </is>
      </c>
      <c r="B5" s="4" t="inlineStr">
        <is>
          <t>2 years 8 months 12 days</t>
        </is>
      </c>
    </row>
    <row r="6">
      <c r="A6" s="4" t="inlineStr">
        <is>
          <t>Passportal Inc. | Developed product technologies</t>
        </is>
      </c>
    </row>
    <row r="7">
      <c r="A7" s="3" t="inlineStr">
        <is>
          <t>Acquired Finite-Lived Intangible Assets [Line Items]</t>
        </is>
      </c>
    </row>
    <row r="8">
      <c r="A8" s="4" t="inlineStr">
        <is>
          <t>Fair Value</t>
        </is>
      </c>
      <c r="B8" s="5" t="n">
        <v>2700</v>
      </c>
    </row>
    <row r="9">
      <c r="A9" s="4" t="inlineStr">
        <is>
          <t>Weighted-average useful life</t>
        </is>
      </c>
      <c r="B9" s="4" t="inlineStr">
        <is>
          <t>3 years</t>
        </is>
      </c>
    </row>
    <row r="10">
      <c r="A10" s="4" t="inlineStr">
        <is>
          <t>Passportal Inc. | Customer relationships</t>
        </is>
      </c>
    </row>
    <row r="11">
      <c r="A11" s="3" t="inlineStr">
        <is>
          <t>Acquired Finite-Lived Intangible Assets [Line Items]</t>
        </is>
      </c>
    </row>
    <row r="12">
      <c r="A12" s="4" t="inlineStr">
        <is>
          <t>Fair Value</t>
        </is>
      </c>
      <c r="B12" s="5" t="n">
        <v>1000</v>
      </c>
    </row>
    <row r="13">
      <c r="A13" s="4" t="inlineStr">
        <is>
          <t>Weighted-average useful life</t>
        </is>
      </c>
      <c r="B13" s="4" t="inlineStr">
        <is>
          <t>2 years</t>
        </is>
      </c>
    </row>
    <row r="14">
      <c r="A14" s="4" t="inlineStr">
        <is>
          <t>Trusted Metrics</t>
        </is>
      </c>
    </row>
    <row r="15">
      <c r="A15" s="3" t="inlineStr">
        <is>
          <t>Acquired Finite-Lived Intangible Assets [Line Items]</t>
        </is>
      </c>
    </row>
    <row r="16">
      <c r="A16" s="4" t="inlineStr">
        <is>
          <t>Fair Value</t>
        </is>
      </c>
      <c r="C16" s="5" t="n">
        <v>5000</v>
      </c>
    </row>
    <row r="17">
      <c r="A17" s="4" t="inlineStr">
        <is>
          <t>Weighted-average useful life</t>
        </is>
      </c>
      <c r="C17" s="4" t="inlineStr">
        <is>
          <t>4 years 9 months 18 days</t>
        </is>
      </c>
    </row>
    <row r="18">
      <c r="A18" s="4" t="inlineStr">
        <is>
          <t>Trusted Metrics | Developed product technologies</t>
        </is>
      </c>
    </row>
    <row r="19">
      <c r="A19" s="3" t="inlineStr">
        <is>
          <t>Acquired Finite-Lived Intangible Assets [Line Items]</t>
        </is>
      </c>
    </row>
    <row r="20">
      <c r="A20" s="4" t="inlineStr">
        <is>
          <t>Fair Value</t>
        </is>
      </c>
      <c r="C20" s="5" t="n">
        <v>3900</v>
      </c>
    </row>
    <row r="21">
      <c r="A21" s="4" t="inlineStr">
        <is>
          <t>Weighted-average useful life</t>
        </is>
      </c>
      <c r="C21" s="4" t="inlineStr">
        <is>
          <t>5 years</t>
        </is>
      </c>
    </row>
    <row r="22">
      <c r="A22" s="4" t="inlineStr">
        <is>
          <t>Trusted Metrics | Customer relationships</t>
        </is>
      </c>
    </row>
    <row r="23">
      <c r="A23" s="3" t="inlineStr">
        <is>
          <t>Acquired Finite-Lived Intangible Assets [Line Items]</t>
        </is>
      </c>
    </row>
    <row r="24">
      <c r="A24" s="4" t="inlineStr">
        <is>
          <t>Fair Value</t>
        </is>
      </c>
      <c r="C24" s="5" t="n">
        <v>1100</v>
      </c>
    </row>
    <row r="25">
      <c r="A25" s="4" t="inlineStr">
        <is>
          <t>Weighted-average useful life</t>
        </is>
      </c>
      <c r="C25"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Changes in Goodwill (Details) (10-K) - USD ($) $ in Thousand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c r="E2" s="2" t="inlineStr">
        <is>
          <t>Dec. 31, 2019</t>
        </is>
      </c>
    </row>
    <row r="3">
      <c r="A3" s="3" t="inlineStr">
        <is>
          <t>Goodwill [Roll Forward]</t>
        </is>
      </c>
    </row>
    <row r="4">
      <c r="A4" s="4" t="inlineStr">
        <is>
          <t>Balance at beginning of period</t>
        </is>
      </c>
      <c r="B4" s="5" t="n">
        <v>874083</v>
      </c>
      <c r="C4" s="5" t="n">
        <v>874083</v>
      </c>
      <c r="D4" s="5" t="n">
        <v>836643</v>
      </c>
      <c r="E4" s="5" t="n">
        <v>832521</v>
      </c>
    </row>
    <row r="5">
      <c r="A5" s="4" t="inlineStr">
        <is>
          <t>Acquisitions</t>
        </is>
      </c>
      <c r="E5" s="6" t="n">
        <v>11257</v>
      </c>
    </row>
    <row r="6">
      <c r="A6" s="4" t="inlineStr">
        <is>
          <t>Foreign currency translation and other adjustments</t>
        </is>
      </c>
      <c r="C6" s="6" t="n">
        <v>-13587</v>
      </c>
      <c r="E6" s="6" t="n">
        <v>-7135</v>
      </c>
    </row>
    <row r="7">
      <c r="A7" s="4" t="inlineStr">
        <is>
          <t>Foreign currency translation</t>
        </is>
      </c>
      <c r="B7" s="6" t="n">
        <v>-18505</v>
      </c>
      <c r="D7" s="6" t="n">
        <v>37440</v>
      </c>
    </row>
    <row r="8">
      <c r="A8" s="4" t="inlineStr">
        <is>
          <t>Balance at end of period</t>
        </is>
      </c>
      <c r="B8" s="5" t="n">
        <v>855578</v>
      </c>
      <c r="C8" s="5" t="n">
        <v>860496</v>
      </c>
      <c r="D8" s="5" t="n">
        <v>874083</v>
      </c>
      <c r="E8" s="5" t="n">
        <v>836643</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10-K) - USD ($) $ in Thousands</t>
        </is>
      </c>
      <c r="B1" s="2" t="inlineStr">
        <is>
          <t>Dec. 31, 2020</t>
        </is>
      </c>
      <c r="C1" s="2" t="inlineStr">
        <is>
          <t>Dec. 31, 2019</t>
        </is>
      </c>
    </row>
    <row r="2">
      <c r="A2" s="3" t="inlineStr">
        <is>
          <t>Finite-Lived Intangible Assets [Line Items]</t>
        </is>
      </c>
    </row>
    <row r="3">
      <c r="A3" s="4" t="inlineStr">
        <is>
          <t>Gross Carrying Amount</t>
        </is>
      </c>
      <c r="B3" s="5" t="n">
        <v>259264</v>
      </c>
      <c r="C3" s="5" t="n">
        <v>252982</v>
      </c>
    </row>
    <row r="4">
      <c r="A4" s="4" t="inlineStr">
        <is>
          <t>Accumulated Amortization</t>
        </is>
      </c>
      <c r="B4" s="6" t="n">
        <v>-231890</v>
      </c>
      <c r="C4" s="6" t="n">
        <v>-178208</v>
      </c>
    </row>
    <row r="5">
      <c r="A5" s="4" t="inlineStr">
        <is>
          <t>Net</t>
        </is>
      </c>
      <c r="B5" s="6" t="n">
        <v>27374</v>
      </c>
      <c r="C5" s="6" t="n">
        <v>74774</v>
      </c>
    </row>
    <row r="6">
      <c r="A6" s="4" t="inlineStr">
        <is>
          <t>Developed product technologies</t>
        </is>
      </c>
    </row>
    <row r="7">
      <c r="A7" s="3" t="inlineStr">
        <is>
          <t>Finite-Lived Intangible Assets [Line Items]</t>
        </is>
      </c>
    </row>
    <row r="8">
      <c r="A8" s="4" t="inlineStr">
        <is>
          <t>Gross Carrying Amount</t>
        </is>
      </c>
      <c r="B8" s="6" t="n">
        <v>127057</v>
      </c>
      <c r="C8" s="6" t="n">
        <v>124792</v>
      </c>
    </row>
    <row r="9">
      <c r="A9" s="4" t="inlineStr">
        <is>
          <t>Accumulated Amortization</t>
        </is>
      </c>
      <c r="B9" s="6" t="n">
        <v>-119392</v>
      </c>
      <c r="C9" s="6" t="n">
        <v>-93351</v>
      </c>
    </row>
    <row r="10">
      <c r="A10" s="4" t="inlineStr">
        <is>
          <t>Net</t>
        </is>
      </c>
      <c r="B10" s="6" t="n">
        <v>7665</v>
      </c>
      <c r="C10" s="6" t="n">
        <v>31441</v>
      </c>
    </row>
    <row r="11">
      <c r="A11" s="4" t="inlineStr">
        <is>
          <t>Customer relationships</t>
        </is>
      </c>
    </row>
    <row r="12">
      <c r="A12" s="3" t="inlineStr">
        <is>
          <t>Finite-Lived Intangible Assets [Line Items]</t>
        </is>
      </c>
    </row>
    <row r="13">
      <c r="A13" s="4" t="inlineStr">
        <is>
          <t>Gross Carrying Amount</t>
        </is>
      </c>
      <c r="B13" s="6" t="n">
        <v>131045</v>
      </c>
      <c r="C13" s="6" t="n">
        <v>126788</v>
      </c>
    </row>
    <row r="14">
      <c r="A14" s="4" t="inlineStr">
        <is>
          <t>Accumulated Amortization</t>
        </is>
      </c>
      <c r="B14" s="6" t="n">
        <v>-111336</v>
      </c>
      <c r="C14" s="6" t="n">
        <v>-83545</v>
      </c>
    </row>
    <row r="15">
      <c r="A15" s="4" t="inlineStr">
        <is>
          <t>Net</t>
        </is>
      </c>
      <c r="B15" s="6" t="n">
        <v>19709</v>
      </c>
      <c r="C15" s="6" t="n">
        <v>43243</v>
      </c>
    </row>
    <row r="16">
      <c r="A16" s="4" t="inlineStr">
        <is>
          <t>Trademarks</t>
        </is>
      </c>
    </row>
    <row r="17">
      <c r="A17" s="3" t="inlineStr">
        <is>
          <t>Finite-Lived Intangible Assets [Line Items]</t>
        </is>
      </c>
    </row>
    <row r="18">
      <c r="A18" s="4" t="inlineStr">
        <is>
          <t>Gross Carrying Amount</t>
        </is>
      </c>
      <c r="B18" s="6" t="n">
        <v>1162</v>
      </c>
      <c r="C18" s="6" t="n">
        <v>1402</v>
      </c>
    </row>
    <row r="19">
      <c r="A19" s="4" t="inlineStr">
        <is>
          <t>Accumulated Amortization</t>
        </is>
      </c>
      <c r="B19" s="6" t="n">
        <v>-1162</v>
      </c>
      <c r="C19" s="6" t="n">
        <v>-1312</v>
      </c>
    </row>
    <row r="20">
      <c r="A20" s="4" t="inlineStr">
        <is>
          <t>Net</t>
        </is>
      </c>
      <c r="B20" s="5" t="n">
        <v>0</v>
      </c>
      <c r="C20" s="5" t="n">
        <v>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Amortization Expense (Details) (10-K)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sset amortization expense</t>
        </is>
      </c>
      <c r="B4" s="5" t="n">
        <v>48105</v>
      </c>
      <c r="C4" s="5" t="n">
        <v>47289</v>
      </c>
      <c r="D4" s="5" t="n">
        <v>501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Intangible Asset Amortization Expense (Details) (10-K) $ in Thousands</t>
        </is>
      </c>
      <c r="B1" s="2" t="inlineStr">
        <is>
          <t>Dec. 31, 2020USD ($)</t>
        </is>
      </c>
    </row>
    <row r="2">
      <c r="A2" s="3" t="inlineStr">
        <is>
          <t>Estimated Amortization</t>
        </is>
      </c>
    </row>
    <row r="3">
      <c r="A3" s="4" t="inlineStr">
        <is>
          <t>2021</t>
        </is>
      </c>
      <c r="B3" s="5" t="n">
        <v>19182000</v>
      </c>
    </row>
    <row r="4">
      <c r="A4" s="4" t="inlineStr">
        <is>
          <t>2022</t>
        </is>
      </c>
      <c r="B4" s="6" t="n">
        <v>7637000</v>
      </c>
    </row>
    <row r="5">
      <c r="A5" s="4" t="inlineStr">
        <is>
          <t>2023</t>
        </is>
      </c>
      <c r="B5" s="6" t="n">
        <v>555000</v>
      </c>
    </row>
    <row r="6">
      <c r="A6" s="4" t="inlineStr">
        <is>
          <t>2024</t>
        </is>
      </c>
      <c r="B6" s="6" t="n">
        <v>0</v>
      </c>
    </row>
    <row r="7">
      <c r="A7" s="4" t="inlineStr">
        <is>
          <t>2025</t>
        </is>
      </c>
      <c r="B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6 Months Ended</t>
        </is>
      </c>
      <c r="C1" s="2" t="inlineStr">
        <is>
          <t>12 Months Ended</t>
        </is>
      </c>
    </row>
    <row r="2">
      <c r="B2" s="2" t="inlineStr">
        <is>
          <t>Jun. 30, 2021</t>
        </is>
      </c>
      <c r="C2" s="2" t="inlineStr">
        <is>
          <t>Dec. 31, 2019</t>
        </is>
      </c>
    </row>
    <row r="3">
      <c r="A3" s="3" t="inlineStr">
        <is>
          <t>Goodwill [Roll Forward]</t>
        </is>
      </c>
    </row>
    <row r="4">
      <c r="A4" s="4" t="inlineStr">
        <is>
          <t>Balance at beginning of period</t>
        </is>
      </c>
      <c r="B4" s="5" t="n">
        <v>874083</v>
      </c>
      <c r="C4" s="5" t="n">
        <v>832521</v>
      </c>
    </row>
    <row r="5">
      <c r="A5" s="4" t="inlineStr">
        <is>
          <t>Foreign currency translation</t>
        </is>
      </c>
      <c r="B5" s="6" t="n">
        <v>-13587</v>
      </c>
      <c r="C5" s="6" t="n">
        <v>-7135</v>
      </c>
    </row>
    <row r="6">
      <c r="A6" s="4" t="inlineStr">
        <is>
          <t>Balance at end of period</t>
        </is>
      </c>
      <c r="B6" s="5" t="n">
        <v>860496</v>
      </c>
      <c r="C6" s="5" t="n">
        <v>8366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36" customWidth="1" min="8" max="8"/>
  </cols>
  <sheetData>
    <row r="1">
      <c r="A1" s="1" t="inlineStr">
        <is>
          <t>Combined Statements of Changes in Parent Company Net Investment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crease (Decrease) in Stockholders' Equity [Roll Forward]</t>
        </is>
      </c>
    </row>
    <row r="4">
      <c r="A4" s="4" t="inlineStr">
        <is>
          <t>Balance at beginning of period</t>
        </is>
      </c>
      <c r="B4" s="5" t="n">
        <v>614732</v>
      </c>
      <c r="C4" s="5" t="n">
        <v>558767</v>
      </c>
      <c r="D4" s="5" t="n">
        <v>631197</v>
      </c>
      <c r="E4" s="5" t="n">
        <v>563696</v>
      </c>
      <c r="F4" s="5" t="n">
        <v>563696</v>
      </c>
      <c r="G4" s="5" t="n">
        <v>551747</v>
      </c>
      <c r="H4" s="5" t="n">
        <v>566814</v>
      </c>
    </row>
    <row r="5">
      <c r="A5" s="4" t="inlineStr">
        <is>
          <t>Cumulative effect adjustment of adoption of revenue recognition accounting standard</t>
        </is>
      </c>
      <c r="H5" s="4" t="inlineStr">
        <is>
          <t>Accounting Standards Update 2014-09</t>
        </is>
      </c>
    </row>
    <row r="6">
      <c r="A6" s="4" t="inlineStr">
        <is>
          <t>Net (loss) income</t>
        </is>
      </c>
      <c r="B6" s="6" t="n">
        <v>462</v>
      </c>
      <c r="C6" s="6" t="n">
        <v>3224</v>
      </c>
      <c r="D6" s="6" t="n">
        <v>-3816</v>
      </c>
      <c r="E6" s="6" t="n">
        <v>3912</v>
      </c>
      <c r="F6" s="6" t="n">
        <v>-7158</v>
      </c>
      <c r="G6" s="6" t="n">
        <v>-2512</v>
      </c>
      <c r="H6" s="5" t="n">
        <v>-13692</v>
      </c>
    </row>
    <row r="7">
      <c r="A7" s="4" t="inlineStr">
        <is>
          <t>Change in cumulative translation adjustment</t>
        </is>
      </c>
      <c r="B7" s="6" t="n">
        <v>5407</v>
      </c>
      <c r="C7" s="6" t="n">
        <v>8959</v>
      </c>
      <c r="D7" s="6" t="n">
        <v>-13912</v>
      </c>
      <c r="E7" s="6" t="n">
        <v>-3035</v>
      </c>
      <c r="F7" s="6" t="n">
        <v>42414</v>
      </c>
      <c r="G7" s="6" t="n">
        <v>-7890</v>
      </c>
      <c r="H7" s="6" t="n">
        <v>-23754</v>
      </c>
    </row>
    <row r="8">
      <c r="A8" s="4" t="inlineStr">
        <is>
          <t>Stock-based compensation</t>
        </is>
      </c>
      <c r="B8" s="6" t="n">
        <v>4274</v>
      </c>
      <c r="C8" s="6" t="n">
        <v>3237</v>
      </c>
      <c r="D8" s="6" t="n">
        <v>9023</v>
      </c>
      <c r="E8" s="6" t="n">
        <v>5916</v>
      </c>
      <c r="F8" s="6" t="n">
        <v>21053</v>
      </c>
      <c r="G8" s="6" t="n">
        <v>8662</v>
      </c>
      <c r="H8" s="6" t="n">
        <v>1796</v>
      </c>
    </row>
    <row r="9">
      <c r="A9" s="4" t="inlineStr">
        <is>
          <t>Net transfers from Parent</t>
        </is>
      </c>
      <c r="B9" s="6" t="n">
        <v>8400</v>
      </c>
      <c r="C9" s="6" t="n">
        <v>3065</v>
      </c>
      <c r="D9" s="6" t="n">
        <v>10783</v>
      </c>
      <c r="E9" s="6" t="n">
        <v>6763</v>
      </c>
      <c r="F9" s="6" t="n">
        <v>11192</v>
      </c>
      <c r="G9" s="6" t="n">
        <v>12789</v>
      </c>
      <c r="H9" s="6" t="n">
        <v>20583</v>
      </c>
    </row>
    <row r="10">
      <c r="A10" s="4" t="inlineStr">
        <is>
          <t>Balance at end of period</t>
        </is>
      </c>
      <c r="B10" s="6" t="n">
        <v>633275</v>
      </c>
      <c r="C10" s="6" t="n">
        <v>577252</v>
      </c>
      <c r="D10" s="6" t="n">
        <v>633275</v>
      </c>
      <c r="E10" s="6" t="n">
        <v>577252</v>
      </c>
      <c r="F10" s="6" t="n">
        <v>631197</v>
      </c>
      <c r="G10" s="6" t="n">
        <v>563696</v>
      </c>
      <c r="H10" s="6" t="n">
        <v>551747</v>
      </c>
    </row>
    <row r="11">
      <c r="A11" s="4" t="inlineStr">
        <is>
          <t>Cumulative effect adjustment of adoption of revenue recognition accounting standard</t>
        </is>
      </c>
    </row>
    <row r="12">
      <c r="A12" s="3" t="inlineStr">
        <is>
          <t>Increase (Decrease) in Stockholders' Equity [Roll Forward]</t>
        </is>
      </c>
    </row>
    <row r="13">
      <c r="A13" s="4" t="inlineStr">
        <is>
          <t>Balance at beginning of period</t>
        </is>
      </c>
      <c r="G13" s="6" t="n">
        <v>900</v>
      </c>
    </row>
    <row r="14">
      <c r="A14" s="4" t="inlineStr">
        <is>
          <t>Balance at end of period</t>
        </is>
      </c>
      <c r="H14" s="6" t="n">
        <v>900</v>
      </c>
    </row>
    <row r="15">
      <c r="A15" s="4" t="inlineStr">
        <is>
          <t>Parent Company Net Investment</t>
        </is>
      </c>
    </row>
    <row r="16">
      <c r="A16" s="3" t="inlineStr">
        <is>
          <t>Increase (Decrease) in Stockholders' Equity [Roll Forward]</t>
        </is>
      </c>
    </row>
    <row r="17">
      <c r="A17" s="4" t="inlineStr">
        <is>
          <t>Balance at beginning of period</t>
        </is>
      </c>
      <c r="B17" s="6" t="n">
        <v>585060</v>
      </c>
      <c r="C17" s="6" t="n">
        <v>564184</v>
      </c>
      <c r="D17" s="6" t="n">
        <v>582206</v>
      </c>
      <c r="E17" s="6" t="n">
        <v>557119</v>
      </c>
      <c r="F17" s="6" t="n">
        <v>557119</v>
      </c>
      <c r="G17" s="6" t="n">
        <v>537280</v>
      </c>
      <c r="H17" s="6" t="n">
        <v>528593</v>
      </c>
    </row>
    <row r="18">
      <c r="A18" s="4" t="inlineStr">
        <is>
          <t>Net (loss) income</t>
        </is>
      </c>
      <c r="B18" s="6" t="n">
        <v>462</v>
      </c>
      <c r="C18" s="6" t="n">
        <v>3224</v>
      </c>
      <c r="D18" s="6" t="n">
        <v>-3816</v>
      </c>
      <c r="E18" s="6" t="n">
        <v>3912</v>
      </c>
      <c r="F18" s="6" t="n">
        <v>-7158</v>
      </c>
      <c r="G18" s="6" t="n">
        <v>-2512</v>
      </c>
      <c r="H18" s="6" t="n">
        <v>-13692</v>
      </c>
    </row>
    <row r="19">
      <c r="A19" s="4" t="inlineStr">
        <is>
          <t>Stock-based compensation</t>
        </is>
      </c>
      <c r="B19" s="6" t="n">
        <v>4274</v>
      </c>
      <c r="C19" s="6" t="n">
        <v>3237</v>
      </c>
      <c r="D19" s="6" t="n">
        <v>9023</v>
      </c>
      <c r="E19" s="6" t="n">
        <v>5916</v>
      </c>
      <c r="F19" s="6" t="n">
        <v>21053</v>
      </c>
      <c r="G19" s="6" t="n">
        <v>8662</v>
      </c>
      <c r="H19" s="6" t="n">
        <v>1796</v>
      </c>
    </row>
    <row r="20">
      <c r="A20" s="4" t="inlineStr">
        <is>
          <t>Net transfers from Parent</t>
        </is>
      </c>
      <c r="B20" s="6" t="n">
        <v>8400</v>
      </c>
      <c r="C20" s="6" t="n">
        <v>3065</v>
      </c>
      <c r="D20" s="6" t="n">
        <v>10783</v>
      </c>
      <c r="E20" s="6" t="n">
        <v>6763</v>
      </c>
      <c r="F20" s="6" t="n">
        <v>11192</v>
      </c>
      <c r="G20" s="6" t="n">
        <v>12789</v>
      </c>
      <c r="H20" s="6" t="n">
        <v>20583</v>
      </c>
    </row>
    <row r="21">
      <c r="A21" s="4" t="inlineStr">
        <is>
          <t>Balance at end of period</t>
        </is>
      </c>
      <c r="B21" s="6" t="n">
        <v>598196</v>
      </c>
      <c r="C21" s="6" t="n">
        <v>573710</v>
      </c>
      <c r="D21" s="6" t="n">
        <v>598196</v>
      </c>
      <c r="E21" s="6" t="n">
        <v>573710</v>
      </c>
      <c r="F21" s="6" t="n">
        <v>582206</v>
      </c>
      <c r="G21" s="6" t="n">
        <v>557119</v>
      </c>
      <c r="H21" s="6" t="n">
        <v>537280</v>
      </c>
    </row>
    <row r="22">
      <c r="A22" s="4" t="inlineStr">
        <is>
          <t>Parent Company Net Investment | Cumulative effect adjustment of adoption of revenue recognition accounting standard</t>
        </is>
      </c>
    </row>
    <row r="23">
      <c r="A23" s="3" t="inlineStr">
        <is>
          <t>Increase (Decrease) in Stockholders' Equity [Roll Forward]</t>
        </is>
      </c>
    </row>
    <row r="24">
      <c r="A24" s="4" t="inlineStr">
        <is>
          <t>Balance at beginning of period</t>
        </is>
      </c>
      <c r="G24" s="6" t="n">
        <v>900</v>
      </c>
    </row>
    <row r="25">
      <c r="A25" s="4" t="inlineStr">
        <is>
          <t>Balance at end of period</t>
        </is>
      </c>
      <c r="H25" s="6" t="n">
        <v>900</v>
      </c>
    </row>
    <row r="26">
      <c r="A26" s="4" t="inlineStr">
        <is>
          <t>Accumulated Other Comprehensive Income</t>
        </is>
      </c>
    </row>
    <row r="27">
      <c r="A27" s="3" t="inlineStr">
        <is>
          <t>Increase (Decrease) in Stockholders' Equity [Roll Forward]</t>
        </is>
      </c>
    </row>
    <row r="28">
      <c r="A28" s="4" t="inlineStr">
        <is>
          <t>Balance at beginning of period</t>
        </is>
      </c>
      <c r="B28" s="6" t="n">
        <v>29672</v>
      </c>
      <c r="C28" s="6" t="n">
        <v>-5417</v>
      </c>
      <c r="D28" s="6" t="n">
        <v>48991</v>
      </c>
      <c r="E28" s="6" t="n">
        <v>6577</v>
      </c>
      <c r="F28" s="6" t="n">
        <v>6577</v>
      </c>
      <c r="G28" s="6" t="n">
        <v>14467</v>
      </c>
      <c r="H28" s="6" t="n">
        <v>38221</v>
      </c>
    </row>
    <row r="29">
      <c r="A29" s="4" t="inlineStr">
        <is>
          <t>Change in cumulative translation adjustment</t>
        </is>
      </c>
      <c r="B29" s="6" t="n">
        <v>5407</v>
      </c>
      <c r="C29" s="6" t="n">
        <v>8959</v>
      </c>
      <c r="D29" s="6" t="n">
        <v>-13912</v>
      </c>
      <c r="E29" s="6" t="n">
        <v>-3035</v>
      </c>
      <c r="F29" s="6" t="n">
        <v>42414</v>
      </c>
      <c r="G29" s="6" t="n">
        <v>-7890</v>
      </c>
      <c r="H29" s="6" t="n">
        <v>-23754</v>
      </c>
    </row>
    <row r="30">
      <c r="A30" s="4" t="inlineStr">
        <is>
          <t>Balance at end of period</t>
        </is>
      </c>
      <c r="B30" s="5" t="n">
        <v>35079</v>
      </c>
      <c r="C30" s="5" t="n">
        <v>3542</v>
      </c>
      <c r="D30" s="5" t="n">
        <v>35079</v>
      </c>
      <c r="E30" s="5" t="n">
        <v>3542</v>
      </c>
      <c r="F30" s="5" t="n">
        <v>48991</v>
      </c>
      <c r="G30" s="5" t="n">
        <v>6577</v>
      </c>
      <c r="H30" s="5" t="n">
        <v>14467</v>
      </c>
    </row>
  </sheetData>
  <mergeCells count="4">
    <mergeCell ref="A1:A2"/>
    <mergeCell ref="B1:C1"/>
    <mergeCell ref="D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10-K) - USD ($) $ in Thousands</t>
        </is>
      </c>
      <c r="B1" s="2" t="inlineStr">
        <is>
          <t>Jun. 30, 2021</t>
        </is>
      </c>
      <c r="C1" s="2" t="inlineStr">
        <is>
          <t>Dec. 31, 2020</t>
        </is>
      </c>
      <c r="D1" s="2" t="inlineStr">
        <is>
          <t>Dec. 31, 2019</t>
        </is>
      </c>
    </row>
    <row r="2">
      <c r="A2" s="3" t="inlineStr">
        <is>
          <t>Property, Plant and Equipment [Line Items]</t>
        </is>
      </c>
    </row>
    <row r="3">
      <c r="A3" s="4" t="inlineStr">
        <is>
          <t>Property and equipment, gross</t>
        </is>
      </c>
      <c r="C3" s="5" t="n">
        <v>42261</v>
      </c>
      <c r="D3" s="5" t="n">
        <v>30291</v>
      </c>
    </row>
    <row r="4">
      <c r="A4" s="4" t="inlineStr">
        <is>
          <t>Less: Accumulated depreciation and amortization</t>
        </is>
      </c>
      <c r="C4" s="6" t="n">
        <v>-22671</v>
      </c>
      <c r="D4" s="6" t="n">
        <v>-16884</v>
      </c>
    </row>
    <row r="5">
      <c r="A5" s="4" t="inlineStr">
        <is>
          <t>Property and equipment, net</t>
        </is>
      </c>
      <c r="B5" s="5" t="n">
        <v>27787</v>
      </c>
      <c r="C5" s="6" t="n">
        <v>19590</v>
      </c>
      <c r="D5" s="6" t="n">
        <v>13407</v>
      </c>
    </row>
    <row r="6">
      <c r="A6" s="4" t="inlineStr">
        <is>
          <t>Equipment, servers and computers</t>
        </is>
      </c>
    </row>
    <row r="7">
      <c r="A7" s="3" t="inlineStr">
        <is>
          <t>Property, Plant and Equipment [Line Items]</t>
        </is>
      </c>
    </row>
    <row r="8">
      <c r="A8" s="4" t="inlineStr">
        <is>
          <t>Property and equipment, gross</t>
        </is>
      </c>
      <c r="C8" s="6" t="n">
        <v>29025</v>
      </c>
      <c r="D8" s="6" t="n">
        <v>20167</v>
      </c>
    </row>
    <row r="9">
      <c r="A9" s="4" t="inlineStr">
        <is>
          <t>Furniture and fixtures</t>
        </is>
      </c>
    </row>
    <row r="10">
      <c r="A10" s="3" t="inlineStr">
        <is>
          <t>Property, Plant and Equipment [Line Items]</t>
        </is>
      </c>
    </row>
    <row r="11">
      <c r="A11" s="4" t="inlineStr">
        <is>
          <t>Property and equipment, gross</t>
        </is>
      </c>
      <c r="C11" s="6" t="n">
        <v>3474</v>
      </c>
      <c r="D11" s="6" t="n">
        <v>2700</v>
      </c>
    </row>
    <row r="12">
      <c r="A12" s="4" t="inlineStr">
        <is>
          <t>Software</t>
        </is>
      </c>
    </row>
    <row r="13">
      <c r="A13" s="3" t="inlineStr">
        <is>
          <t>Property, Plant and Equipment [Line Items]</t>
        </is>
      </c>
    </row>
    <row r="14">
      <c r="A14" s="4" t="inlineStr">
        <is>
          <t>Property and equipment, gross</t>
        </is>
      </c>
      <c r="C14" s="6" t="n">
        <v>1022</v>
      </c>
      <c r="D14" s="6" t="n">
        <v>965</v>
      </c>
    </row>
    <row r="15">
      <c r="A15" s="4" t="inlineStr">
        <is>
          <t>Leasehold improvements</t>
        </is>
      </c>
    </row>
    <row r="16">
      <c r="A16" s="3" t="inlineStr">
        <is>
          <t>Property, Plant and Equipment [Line Items]</t>
        </is>
      </c>
    </row>
    <row r="17">
      <c r="A17" s="4" t="inlineStr">
        <is>
          <t>Property and equipment, gross</t>
        </is>
      </c>
      <c r="C17" s="5" t="n">
        <v>8740</v>
      </c>
      <c r="D17" s="5" t="n">
        <v>64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and Amortization (Details) (10-K)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t>
        </is>
      </c>
      <c r="B4" s="5" t="n">
        <v>6581</v>
      </c>
      <c r="C4" s="5" t="n">
        <v>5783</v>
      </c>
      <c r="D4" s="5" t="n">
        <v>5152</v>
      </c>
    </row>
    <row r="5">
      <c r="A5" s="4" t="inlineStr">
        <is>
          <t>Cost of revenue</t>
        </is>
      </c>
    </row>
    <row r="6">
      <c r="A6" s="3" t="inlineStr">
        <is>
          <t>Property, Plant and Equipment [Line Items]</t>
        </is>
      </c>
    </row>
    <row r="7">
      <c r="A7" s="4" t="inlineStr">
        <is>
          <t>Depreciation and amortization</t>
        </is>
      </c>
      <c r="B7" s="6" t="n">
        <v>4252</v>
      </c>
      <c r="C7" s="6" t="n">
        <v>3433</v>
      </c>
      <c r="D7" s="6" t="n">
        <v>2716</v>
      </c>
    </row>
    <row r="8">
      <c r="A8" s="4" t="inlineStr">
        <is>
          <t>Operating expense</t>
        </is>
      </c>
    </row>
    <row r="9">
      <c r="A9" s="3" t="inlineStr">
        <is>
          <t>Property, Plant and Equipment [Line Items]</t>
        </is>
      </c>
    </row>
    <row r="10">
      <c r="A10" s="4" t="inlineStr">
        <is>
          <t>Depreciation and amortization</t>
        </is>
      </c>
      <c r="B10" s="5" t="n">
        <v>2329</v>
      </c>
      <c r="C10" s="5" t="n">
        <v>2350</v>
      </c>
      <c r="D10" s="5" t="n">
        <v>24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4" customWidth="1" min="2" max="2"/>
  </cols>
  <sheetData>
    <row r="1">
      <c r="A1" s="1" t="inlineStr">
        <is>
          <t>Leases - Additional Information (Details) (10-K) $ in Millions</t>
        </is>
      </c>
      <c r="B1" s="2" t="inlineStr">
        <is>
          <t>Dec. 31, 2020USD ($)</t>
        </is>
      </c>
    </row>
    <row r="2">
      <c r="A2" s="3" t="inlineStr">
        <is>
          <t>Property, Plant and Equipment [Line Items]</t>
        </is>
      </c>
    </row>
    <row r="3">
      <c r="A3" s="4" t="inlineStr">
        <is>
          <t>Weighted-average remaining lease term of operating leases (in years)</t>
        </is>
      </c>
      <c r="B3" s="4" t="inlineStr">
        <is>
          <t>7 years 7 months 6 days</t>
        </is>
      </c>
    </row>
    <row r="4">
      <c r="A4" s="4" t="inlineStr">
        <is>
          <t>Weighted-average discount rate of lease liabilities (as a percent)</t>
        </is>
      </c>
      <c r="B4" s="4" t="inlineStr">
        <is>
          <t>5.50%</t>
        </is>
      </c>
    </row>
    <row r="5">
      <c r="A5" s="4" t="inlineStr">
        <is>
          <t>Future minimum lease payments</t>
        </is>
      </c>
      <c r="B5" s="5" t="n">
        <v>29</v>
      </c>
    </row>
    <row r="6">
      <c r="A6" s="4" t="inlineStr">
        <is>
          <t>Lease term of leased assets (in years)</t>
        </is>
      </c>
      <c r="B6" s="4" t="inlineStr">
        <is>
          <t>11 years</t>
        </is>
      </c>
    </row>
    <row r="7">
      <c r="A7" s="4" t="inlineStr">
        <is>
          <t>Minimum</t>
        </is>
      </c>
    </row>
    <row r="8">
      <c r="A8" s="3" t="inlineStr">
        <is>
          <t>Property, Plant and Equipment [Line Items]</t>
        </is>
      </c>
    </row>
    <row r="9">
      <c r="A9" s="4" t="inlineStr">
        <is>
          <t>Operating lease terms (in years)</t>
        </is>
      </c>
      <c r="B9" s="4" t="inlineStr">
        <is>
          <t>1 year</t>
        </is>
      </c>
    </row>
    <row r="10">
      <c r="A10" s="4" t="inlineStr">
        <is>
          <t>Maximum</t>
        </is>
      </c>
    </row>
    <row r="11">
      <c r="A11" s="3" t="inlineStr">
        <is>
          <t>Property, Plant and Equipment [Line Items]</t>
        </is>
      </c>
    </row>
    <row r="12">
      <c r="A12" s="4" t="inlineStr">
        <is>
          <t>Operating lease terms (in years)</t>
        </is>
      </c>
      <c r="B12" s="4" t="inlineStr">
        <is>
          <t>11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Operating Lease Costs (Details) (10-K)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4370</v>
      </c>
      <c r="C4" s="5" t="n">
        <v>2976</v>
      </c>
    </row>
    <row r="5">
      <c r="A5" s="4" t="inlineStr">
        <is>
          <t>Variable lease costs</t>
        </is>
      </c>
      <c r="B5" s="6" t="n">
        <v>976</v>
      </c>
      <c r="C5" s="6" t="n">
        <v>905</v>
      </c>
    </row>
    <row r="6">
      <c r="A6" s="4" t="inlineStr">
        <is>
          <t>Short-term lease costs</t>
        </is>
      </c>
      <c r="B6" s="6" t="n">
        <v>39</v>
      </c>
      <c r="C6" s="6" t="n">
        <v>140</v>
      </c>
    </row>
    <row r="7">
      <c r="A7" s="4" t="inlineStr">
        <is>
          <t>Total lease costs</t>
        </is>
      </c>
      <c r="B7" s="5" t="n">
        <v>5385</v>
      </c>
      <c r="C7" s="5" t="n">
        <v>40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Lease Liabilities (Details) (10-K) $ in Thousands</t>
        </is>
      </c>
      <c r="B1" s="2" t="inlineStr">
        <is>
          <t>Dec. 31, 2020USD ($)</t>
        </is>
      </c>
    </row>
    <row r="2">
      <c r="A2" s="3" t="inlineStr">
        <is>
          <t>Leases [Abstract]</t>
        </is>
      </c>
    </row>
    <row r="3">
      <c r="A3" s="4" t="inlineStr">
        <is>
          <t>2021</t>
        </is>
      </c>
      <c r="B3" s="5" t="n">
        <v>3747</v>
      </c>
    </row>
    <row r="4">
      <c r="A4" s="4" t="inlineStr">
        <is>
          <t>2022</t>
        </is>
      </c>
      <c r="B4" s="6" t="n">
        <v>3181</v>
      </c>
    </row>
    <row r="5">
      <c r="A5" s="4" t="inlineStr">
        <is>
          <t>2023</t>
        </is>
      </c>
      <c r="B5" s="6" t="n">
        <v>2642</v>
      </c>
    </row>
    <row r="6">
      <c r="A6" s="4" t="inlineStr">
        <is>
          <t>2024</t>
        </is>
      </c>
      <c r="B6" s="6" t="n">
        <v>2357</v>
      </c>
    </row>
    <row r="7">
      <c r="A7" s="4" t="inlineStr">
        <is>
          <t>2025</t>
        </is>
      </c>
      <c r="B7" s="6" t="n">
        <v>1944</v>
      </c>
    </row>
    <row r="8">
      <c r="A8" s="4" t="inlineStr">
        <is>
          <t>Thereafter</t>
        </is>
      </c>
      <c r="B8" s="6" t="n">
        <v>7653</v>
      </c>
    </row>
    <row r="9">
      <c r="A9" s="4" t="inlineStr">
        <is>
          <t>Total minimum lease payments</t>
        </is>
      </c>
      <c r="B9" s="6" t="n">
        <v>21524</v>
      </c>
    </row>
    <row r="10">
      <c r="A10" s="4" t="inlineStr">
        <is>
          <t>Less: imputed interest</t>
        </is>
      </c>
      <c r="B10" s="6" t="n">
        <v>-4022</v>
      </c>
    </row>
    <row r="11">
      <c r="A11" s="4" t="inlineStr">
        <is>
          <t>Present value of operating lease liabilities</t>
        </is>
      </c>
      <c r="B11" s="5" t="n">
        <v>175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pplemental Cash Flow Information Related to Leases (Details) (10-K)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Leases [Abstract]</t>
        </is>
      </c>
    </row>
    <row r="4">
      <c r="A4" s="4" t="inlineStr">
        <is>
          <t>Cash paid for amounts included in the measurement of operating lease liabilities</t>
        </is>
      </c>
      <c r="D4" s="5" t="n">
        <v>3433</v>
      </c>
      <c r="E4" s="5" t="n">
        <v>2654</v>
      </c>
    </row>
    <row r="5">
      <c r="A5" s="4" t="inlineStr">
        <is>
          <t>Right-of-use assets obtained in exchange for operating lease liabilities</t>
        </is>
      </c>
      <c r="B5" s="5" t="n">
        <v>21235</v>
      </c>
      <c r="C5" s="5" t="n">
        <v>5765</v>
      </c>
      <c r="D5" s="5" t="n">
        <v>5765</v>
      </c>
      <c r="E5" s="5" t="n">
        <v>22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Leases - Schedule of Rent Expense (Details) (10-K) $ in Thousands</t>
        </is>
      </c>
      <c r="B1" s="2" t="inlineStr">
        <is>
          <t>12 Months Ended</t>
        </is>
      </c>
    </row>
    <row r="2">
      <c r="B2" s="2" t="inlineStr">
        <is>
          <t>Dec. 31, 2018USD ($)</t>
        </is>
      </c>
    </row>
    <row r="3">
      <c r="A3" s="3" t="inlineStr">
        <is>
          <t>Leases [Abstract]</t>
        </is>
      </c>
    </row>
    <row r="4">
      <c r="A4" s="4" t="inlineStr">
        <is>
          <t>Rent expense</t>
        </is>
      </c>
      <c r="B4" s="5" t="n">
        <v>347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rued Liabilities and Other (Details) (10-K) - USD ($) $ in Thousands</t>
        </is>
      </c>
      <c r="B1" s="2" t="inlineStr">
        <is>
          <t>Jun. 30, 2021</t>
        </is>
      </c>
      <c r="C1" s="2" t="inlineStr">
        <is>
          <t>Dec. 31, 2020</t>
        </is>
      </c>
      <c r="D1" s="2" t="inlineStr">
        <is>
          <t>Dec. 31, 2019</t>
        </is>
      </c>
    </row>
    <row r="2">
      <c r="A2" s="3" t="inlineStr">
        <is>
          <t>Payables and Accruals [Abstract]</t>
        </is>
      </c>
    </row>
    <row r="3">
      <c r="A3" s="4" t="inlineStr">
        <is>
          <t>Payroll-related accruals</t>
        </is>
      </c>
      <c r="C3" s="5" t="n">
        <v>14305</v>
      </c>
      <c r="D3" s="5" t="n">
        <v>8488</v>
      </c>
    </row>
    <row r="4">
      <c r="A4" s="4" t="inlineStr">
        <is>
          <t>Value-added and other tax</t>
        </is>
      </c>
      <c r="C4" s="6" t="n">
        <v>1553</v>
      </c>
      <c r="D4" s="6" t="n">
        <v>1557</v>
      </c>
    </row>
    <row r="5">
      <c r="A5" s="4" t="inlineStr">
        <is>
          <t>Purchasing accruals</t>
        </is>
      </c>
      <c r="C5" s="6" t="n">
        <v>3183</v>
      </c>
      <c r="D5" s="6" t="n">
        <v>1796</v>
      </c>
    </row>
    <row r="6">
      <c r="A6" s="4" t="inlineStr">
        <is>
          <t>Accrued royalties</t>
        </is>
      </c>
      <c r="C6" s="6" t="n">
        <v>1130</v>
      </c>
      <c r="D6" s="6" t="n">
        <v>951</v>
      </c>
    </row>
    <row r="7">
      <c r="A7" s="4" t="inlineStr">
        <is>
          <t>Accrued other liabilities</t>
        </is>
      </c>
      <c r="C7" s="6" t="n">
        <v>1805</v>
      </c>
      <c r="D7" s="6" t="n">
        <v>1099</v>
      </c>
    </row>
    <row r="8">
      <c r="A8" s="4" t="inlineStr">
        <is>
          <t>Total</t>
        </is>
      </c>
      <c r="B8" s="5" t="n">
        <v>21823</v>
      </c>
      <c r="C8" s="5" t="n">
        <v>21976</v>
      </c>
      <c r="D8" s="5" t="n">
        <v>138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Employee Benefit Plans (Details) (10-K)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tirement Benefits [Abstract]</t>
        </is>
      </c>
    </row>
    <row r="4">
      <c r="A4" s="4" t="inlineStr">
        <is>
          <t>Employee benefit plan expense</t>
        </is>
      </c>
      <c r="B4" s="9" t="n">
        <v>0.5</v>
      </c>
      <c r="C4" s="9" t="n">
        <v>0.4</v>
      </c>
      <c r="D4" s="9" t="n">
        <v>1.2</v>
      </c>
      <c r="E4" s="9" t="n">
        <v>1.1</v>
      </c>
      <c r="F4" s="9" t="n">
        <v>0.9</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ionship with Parent and Related Entities - Components of General Allocated Corporate Expenses (Details) (10-K) - Affiliated Entity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General and administrative</t>
        </is>
      </c>
    </row>
    <row r="4">
      <c r="A4" s="3" t="inlineStr">
        <is>
          <t>Related Party Transaction [Line Items]</t>
        </is>
      </c>
    </row>
    <row r="5">
      <c r="A5" s="4" t="inlineStr">
        <is>
          <t>Management fees</t>
        </is>
      </c>
      <c r="F5" s="5" t="n">
        <v>31357</v>
      </c>
      <c r="G5" s="5" t="n">
        <v>17394</v>
      </c>
      <c r="H5" s="5" t="n">
        <v>11293</v>
      </c>
    </row>
    <row r="6">
      <c r="A6" s="4" t="inlineStr">
        <is>
          <t>SolarWinds Holdings, Inc.</t>
        </is>
      </c>
    </row>
    <row r="7">
      <c r="A7" s="3" t="inlineStr">
        <is>
          <t>Related Party Transaction [Line Items]</t>
        </is>
      </c>
    </row>
    <row r="8">
      <c r="A8" s="4" t="inlineStr">
        <is>
          <t>Management fees</t>
        </is>
      </c>
      <c r="B8" s="5" t="n">
        <v>10089</v>
      </c>
      <c r="C8" s="5" t="n">
        <v>5381</v>
      </c>
      <c r="D8" s="5" t="n">
        <v>19320</v>
      </c>
      <c r="E8" s="5" t="n">
        <v>11057</v>
      </c>
      <c r="F8" s="6" t="n">
        <v>35147</v>
      </c>
      <c r="G8" s="6" t="n">
        <v>19845</v>
      </c>
      <c r="H8" s="6" t="n">
        <v>13063</v>
      </c>
    </row>
    <row r="9">
      <c r="A9" s="4" t="inlineStr">
        <is>
          <t>SolarWinds Holdings, Inc. | General and administrative</t>
        </is>
      </c>
    </row>
    <row r="10">
      <c r="A10" s="3" t="inlineStr">
        <is>
          <t>Related Party Transaction [Line Items]</t>
        </is>
      </c>
    </row>
    <row r="11">
      <c r="A11" s="4" t="inlineStr">
        <is>
          <t>Management fees</t>
        </is>
      </c>
      <c r="B11" s="6" t="n">
        <v>10012</v>
      </c>
      <c r="C11" s="6" t="n">
        <v>4637</v>
      </c>
      <c r="D11" s="6" t="n">
        <v>19101</v>
      </c>
      <c r="E11" s="6" t="n">
        <v>9388</v>
      </c>
    </row>
    <row r="12">
      <c r="A12" s="4" t="inlineStr">
        <is>
          <t>SolarWinds Holdings, Inc. | Research and development</t>
        </is>
      </c>
    </row>
    <row r="13">
      <c r="A13" s="3" t="inlineStr">
        <is>
          <t>Related Party Transaction [Line Items]</t>
        </is>
      </c>
    </row>
    <row r="14">
      <c r="A14" s="4" t="inlineStr">
        <is>
          <t>Management fees</t>
        </is>
      </c>
      <c r="B14" s="6" t="n">
        <v>63</v>
      </c>
      <c r="C14" s="6" t="n">
        <v>400</v>
      </c>
      <c r="D14" s="6" t="n">
        <v>135</v>
      </c>
      <c r="E14" s="6" t="n">
        <v>853</v>
      </c>
      <c r="F14" s="6" t="n">
        <v>1672</v>
      </c>
      <c r="G14" s="6" t="n">
        <v>1224</v>
      </c>
      <c r="H14" s="6" t="n">
        <v>852</v>
      </c>
    </row>
    <row r="15">
      <c r="A15" s="4" t="inlineStr">
        <is>
          <t>SolarWinds Holdings, Inc. | Sales and marketing</t>
        </is>
      </c>
    </row>
    <row r="16">
      <c r="A16" s="3" t="inlineStr">
        <is>
          <t>Related Party Transaction [Line Items]</t>
        </is>
      </c>
    </row>
    <row r="17">
      <c r="A17" s="4" t="inlineStr">
        <is>
          <t>Management fees</t>
        </is>
      </c>
      <c r="B17" s="6" t="n">
        <v>6</v>
      </c>
      <c r="C17" s="6" t="n">
        <v>326</v>
      </c>
      <c r="D17" s="6" t="n">
        <v>34</v>
      </c>
      <c r="E17" s="6" t="n">
        <v>710</v>
      </c>
      <c r="F17" s="6" t="n">
        <v>1969</v>
      </c>
      <c r="G17" s="6" t="n">
        <v>1128</v>
      </c>
      <c r="H17" s="6" t="n">
        <v>830</v>
      </c>
    </row>
    <row r="18">
      <c r="A18" s="4" t="inlineStr">
        <is>
          <t>SolarWinds Holdings, Inc. | Cost of revenue</t>
        </is>
      </c>
    </row>
    <row r="19">
      <c r="A19" s="3" t="inlineStr">
        <is>
          <t>Related Party Transaction [Line Items]</t>
        </is>
      </c>
    </row>
    <row r="20">
      <c r="A20" s="4" t="inlineStr">
        <is>
          <t>Management fees</t>
        </is>
      </c>
      <c r="B20" s="5" t="n">
        <v>8</v>
      </c>
      <c r="C20" s="5" t="n">
        <v>18</v>
      </c>
      <c r="D20" s="5" t="n">
        <v>50</v>
      </c>
      <c r="E20" s="5" t="n">
        <v>106</v>
      </c>
      <c r="F20" s="5" t="n">
        <v>149</v>
      </c>
      <c r="G20" s="5" t="n">
        <v>99</v>
      </c>
      <c r="H20" s="5" t="n">
        <v>88</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s from operating activities</t>
        </is>
      </c>
    </row>
    <row r="4">
      <c r="A4" s="4" t="inlineStr">
        <is>
          <t>Net (loss) income</t>
        </is>
      </c>
      <c r="B4" s="5" t="n">
        <v>-3816</v>
      </c>
      <c r="C4" s="5" t="n">
        <v>3912</v>
      </c>
      <c r="D4" s="5" t="n">
        <v>-7158</v>
      </c>
      <c r="E4" s="5" t="n">
        <v>-2512</v>
      </c>
      <c r="F4" s="5" t="n">
        <v>-13692</v>
      </c>
    </row>
    <row r="5">
      <c r="A5" s="3" t="inlineStr">
        <is>
          <t>Adjustments to reconcile net loss to net cash provided by operating activities:</t>
        </is>
      </c>
    </row>
    <row r="6">
      <c r="A6" s="4" t="inlineStr">
        <is>
          <t>Depreciation and amortization</t>
        </is>
      </c>
      <c r="B6" s="6" t="n">
        <v>19289</v>
      </c>
      <c r="C6" s="6" t="n">
        <v>27460</v>
      </c>
      <c r="D6" s="6" t="n">
        <v>56450</v>
      </c>
      <c r="E6" s="6" t="n">
        <v>54139</v>
      </c>
      <c r="F6" s="6" t="n">
        <v>56021</v>
      </c>
    </row>
    <row r="7">
      <c r="A7" s="4" t="inlineStr">
        <is>
          <t>Provision for doubtful accounts</t>
        </is>
      </c>
      <c r="B7" s="6" t="n">
        <v>500</v>
      </c>
      <c r="C7" s="6" t="n">
        <v>1389</v>
      </c>
      <c r="D7" s="6" t="n">
        <v>1483</v>
      </c>
      <c r="E7" s="6" t="n">
        <v>1840</v>
      </c>
      <c r="F7" s="6" t="n">
        <v>1725</v>
      </c>
    </row>
    <row r="8">
      <c r="A8" s="4" t="inlineStr">
        <is>
          <t>Stock-based compensation expense</t>
        </is>
      </c>
      <c r="B8" s="6" t="n">
        <v>9023</v>
      </c>
      <c r="C8" s="6" t="n">
        <v>5916</v>
      </c>
      <c r="D8" s="6" t="n">
        <v>21053</v>
      </c>
      <c r="E8" s="6" t="n">
        <v>8662</v>
      </c>
      <c r="F8" s="6" t="n">
        <v>1796</v>
      </c>
    </row>
    <row r="9">
      <c r="A9" s="4" t="inlineStr">
        <is>
          <t>Deferred taxes</t>
        </is>
      </c>
      <c r="B9" s="6" t="n">
        <v>-2381</v>
      </c>
      <c r="C9" s="6" t="n">
        <v>-1722</v>
      </c>
      <c r="D9" s="6" t="n">
        <v>-4051</v>
      </c>
      <c r="E9" s="6" t="n">
        <v>-4733</v>
      </c>
      <c r="F9" s="6" t="n">
        <v>-10535</v>
      </c>
    </row>
    <row r="10">
      <c r="A10" s="4" t="inlineStr">
        <is>
          <t>Loss (gain) on foreign currency exchange rates</t>
        </is>
      </c>
      <c r="B10" s="6" t="n">
        <v>467</v>
      </c>
      <c r="C10" s="6" t="n">
        <v>1086</v>
      </c>
      <c r="D10" s="6" t="n">
        <v>1707</v>
      </c>
      <c r="E10" s="6" t="n">
        <v>-601</v>
      </c>
      <c r="F10" s="6" t="n">
        <v>1723</v>
      </c>
    </row>
    <row r="11">
      <c r="A11" s="4" t="inlineStr">
        <is>
          <t>Other non-cash (benefits) expenses</t>
        </is>
      </c>
      <c r="D11" s="6" t="n">
        <v>0</v>
      </c>
      <c r="E11" s="6" t="n">
        <v>-100</v>
      </c>
      <c r="F11" s="6" t="n">
        <v>3</v>
      </c>
    </row>
    <row r="12">
      <c r="A12" s="3" t="inlineStr">
        <is>
          <t>Changes in operating assets and liabilities, net of assets acquired and liabilities assumed in business combinations:</t>
        </is>
      </c>
    </row>
    <row r="13">
      <c r="A13" s="4" t="inlineStr">
        <is>
          <t>Accounts receivable</t>
        </is>
      </c>
      <c r="B13" s="6" t="n">
        <v>-1327</v>
      </c>
      <c r="C13" s="6" t="n">
        <v>-3351</v>
      </c>
      <c r="D13" s="6" t="n">
        <v>-3458</v>
      </c>
      <c r="E13" s="6" t="n">
        <v>-5015</v>
      </c>
      <c r="F13" s="6" t="n">
        <v>-4936</v>
      </c>
    </row>
    <row r="14">
      <c r="A14" s="4" t="inlineStr">
        <is>
          <t>Income tax receivable</t>
        </is>
      </c>
      <c r="B14" s="6" t="n">
        <v>-153</v>
      </c>
      <c r="C14" s="6" t="n">
        <v>51</v>
      </c>
      <c r="D14" s="6" t="n">
        <v>-233</v>
      </c>
      <c r="E14" s="6" t="n">
        <v>-271</v>
      </c>
      <c r="F14" s="6" t="n">
        <v>372</v>
      </c>
    </row>
    <row r="15">
      <c r="A15" s="4" t="inlineStr">
        <is>
          <t>Prepaid expenses and other assets</t>
        </is>
      </c>
      <c r="B15" s="6" t="n">
        <v>-6117</v>
      </c>
      <c r="C15" s="6" t="n">
        <v>-778</v>
      </c>
      <c r="D15" s="6" t="n">
        <v>-581</v>
      </c>
      <c r="E15" s="6" t="n">
        <v>-1025</v>
      </c>
      <c r="F15" s="6" t="n">
        <v>-513</v>
      </c>
    </row>
    <row r="16">
      <c r="A16" s="4" t="inlineStr">
        <is>
          <t>Accounts payable</t>
        </is>
      </c>
      <c r="B16" s="6" t="n">
        <v>-5336</v>
      </c>
      <c r="C16" s="6" t="n">
        <v>-235</v>
      </c>
      <c r="D16" s="6" t="n">
        <v>3273</v>
      </c>
      <c r="E16" s="6" t="n">
        <v>-236</v>
      </c>
      <c r="F16" s="6" t="n">
        <v>791</v>
      </c>
    </row>
    <row r="17">
      <c r="A17" s="4" t="inlineStr">
        <is>
          <t>Due to and from affiliates</t>
        </is>
      </c>
      <c r="B17" s="6" t="n">
        <v>12184</v>
      </c>
      <c r="C17" s="6" t="n">
        <v>5440</v>
      </c>
      <c r="D17" s="6" t="n">
        <v>6155</v>
      </c>
      <c r="E17" s="6" t="n">
        <v>-3753</v>
      </c>
      <c r="F17" s="6" t="n">
        <v>1597</v>
      </c>
    </row>
    <row r="18">
      <c r="A18" s="4" t="inlineStr">
        <is>
          <t>Accrued liabilities and other</t>
        </is>
      </c>
      <c r="B18" s="6" t="n">
        <v>5118</v>
      </c>
      <c r="C18" s="6" t="n">
        <v>2228</v>
      </c>
      <c r="D18" s="6" t="n">
        <v>7970</v>
      </c>
      <c r="E18" s="6" t="n">
        <v>-2562</v>
      </c>
      <c r="F18" s="6" t="n">
        <v>4707</v>
      </c>
    </row>
    <row r="19">
      <c r="A19" s="4" t="inlineStr">
        <is>
          <t>Accrued related party interest payable</t>
        </is>
      </c>
      <c r="B19" s="6" t="n">
        <v>-2039</v>
      </c>
      <c r="C19" s="6" t="n">
        <v>6222</v>
      </c>
      <c r="D19" s="6" t="n">
        <v>1540</v>
      </c>
      <c r="E19" s="6" t="n">
        <v>-18550</v>
      </c>
      <c r="F19" s="6" t="n">
        <v>9865</v>
      </c>
    </row>
    <row r="20">
      <c r="A20" s="4" t="inlineStr">
        <is>
          <t>Income taxes payable</t>
        </is>
      </c>
      <c r="B20" s="6" t="n">
        <v>-2197</v>
      </c>
      <c r="C20" s="6" t="n">
        <v>-1993</v>
      </c>
      <c r="D20" s="6" t="n">
        <v>389</v>
      </c>
      <c r="E20" s="6" t="n">
        <v>752</v>
      </c>
      <c r="F20" s="6" t="n">
        <v>1592</v>
      </c>
    </row>
    <row r="21">
      <c r="A21" s="4" t="inlineStr">
        <is>
          <t>Deferred revenue</t>
        </is>
      </c>
      <c r="B21" s="6" t="n">
        <v>-126</v>
      </c>
      <c r="C21" s="6" t="n">
        <v>2</v>
      </c>
      <c r="D21" s="6" t="n">
        <v>1126</v>
      </c>
      <c r="E21" s="6" t="n">
        <v>-495</v>
      </c>
      <c r="F21" s="6" t="n">
        <v>115</v>
      </c>
    </row>
    <row r="22">
      <c r="A22" s="4" t="inlineStr">
        <is>
          <t>Other long-term liabilities</t>
        </is>
      </c>
      <c r="D22" s="6" t="n">
        <v>0</v>
      </c>
      <c r="E22" s="6" t="n">
        <v>0</v>
      </c>
      <c r="F22" s="6" t="n">
        <v>1695</v>
      </c>
    </row>
    <row r="23">
      <c r="A23" s="4" t="inlineStr">
        <is>
          <t>Net cash provided by operating activities</t>
        </is>
      </c>
      <c r="B23" s="6" t="n">
        <v>23089</v>
      </c>
      <c r="C23" s="6" t="n">
        <v>45627</v>
      </c>
      <c r="D23" s="6" t="n">
        <v>85665</v>
      </c>
      <c r="E23" s="6" t="n">
        <v>25540</v>
      </c>
      <c r="F23" s="6" t="n">
        <v>52326</v>
      </c>
    </row>
    <row r="24">
      <c r="A24" s="3" t="inlineStr">
        <is>
          <t>Cash flows from investing activities</t>
        </is>
      </c>
    </row>
    <row r="25">
      <c r="A25" s="4" t="inlineStr">
        <is>
          <t>Purchases of property and equipment</t>
        </is>
      </c>
      <c r="B25" s="6" t="n">
        <v>-12757</v>
      </c>
      <c r="C25" s="6" t="n">
        <v>-4153</v>
      </c>
      <c r="D25" s="6" t="n">
        <v>-11919</v>
      </c>
      <c r="E25" s="6" t="n">
        <v>-5793</v>
      </c>
      <c r="F25" s="6" t="n">
        <v>-9473</v>
      </c>
    </row>
    <row r="26">
      <c r="A26" s="4" t="inlineStr">
        <is>
          <t>Purchases of intangible assets</t>
        </is>
      </c>
      <c r="B26" s="6" t="n">
        <v>-2252</v>
      </c>
      <c r="C26" s="6" t="n">
        <v>-1835</v>
      </c>
      <c r="D26" s="6" t="n">
        <v>-4221</v>
      </c>
      <c r="E26" s="6" t="n">
        <v>-2422</v>
      </c>
      <c r="F26" s="6" t="n">
        <v>-451</v>
      </c>
    </row>
    <row r="27">
      <c r="A27" s="4" t="inlineStr">
        <is>
          <t>Acquisitions, net of cash acquired</t>
        </is>
      </c>
      <c r="D27" s="6" t="n">
        <v>0</v>
      </c>
      <c r="E27" s="6" t="n">
        <v>-14823</v>
      </c>
      <c r="F27" s="6" t="n">
        <v>-13001</v>
      </c>
    </row>
    <row r="28">
      <c r="A28" s="4" t="inlineStr">
        <is>
          <t>Net cash used in investing activities</t>
        </is>
      </c>
      <c r="B28" s="6" t="n">
        <v>-15009</v>
      </c>
      <c r="C28" s="6" t="n">
        <v>-5988</v>
      </c>
      <c r="D28" s="6" t="n">
        <v>-16140</v>
      </c>
      <c r="E28" s="6" t="n">
        <v>-23038</v>
      </c>
      <c r="F28" s="6" t="n">
        <v>-22925</v>
      </c>
    </row>
    <row r="29">
      <c r="A29" s="3" t="inlineStr">
        <is>
          <t>Cash flows from financing activities</t>
        </is>
      </c>
    </row>
    <row r="30">
      <c r="A30" s="4" t="inlineStr">
        <is>
          <t>Repayments of borrowings due to affiliates</t>
        </is>
      </c>
      <c r="B30" s="6" t="n">
        <v>-68620</v>
      </c>
      <c r="C30" s="6" t="n">
        <v>-21750</v>
      </c>
      <c r="D30" s="6" t="n">
        <v>-21750</v>
      </c>
      <c r="E30" s="6" t="n">
        <v>-55600</v>
      </c>
      <c r="F30" s="6" t="n">
        <v>0</v>
      </c>
    </row>
    <row r="31">
      <c r="A31" s="4" t="inlineStr">
        <is>
          <t>Net transfers from Parent</t>
        </is>
      </c>
      <c r="B31" s="6" t="n">
        <v>10783</v>
      </c>
      <c r="C31" s="6" t="n">
        <v>6763</v>
      </c>
      <c r="D31" s="6" t="n">
        <v>11192</v>
      </c>
      <c r="E31" s="6" t="n">
        <v>12789</v>
      </c>
      <c r="F31" s="6" t="n">
        <v>20583</v>
      </c>
    </row>
    <row r="32">
      <c r="A32" s="4" t="inlineStr">
        <is>
          <t>Net cash (used in) and provided by financing activities</t>
        </is>
      </c>
      <c r="B32" s="6" t="n">
        <v>-57837</v>
      </c>
      <c r="C32" s="6" t="n">
        <v>-14987</v>
      </c>
      <c r="D32" s="6" t="n">
        <v>-10558</v>
      </c>
      <c r="E32" s="6" t="n">
        <v>-42811</v>
      </c>
      <c r="F32" s="6" t="n">
        <v>20583</v>
      </c>
    </row>
    <row r="33">
      <c r="A33" s="4" t="inlineStr">
        <is>
          <t>Effect of exchange rate changes on cash and cash equivalents</t>
        </is>
      </c>
      <c r="B33" s="6" t="n">
        <v>-433</v>
      </c>
      <c r="C33" s="6" t="n">
        <v>-2387</v>
      </c>
      <c r="D33" s="6" t="n">
        <v>1475</v>
      </c>
      <c r="E33" s="6" t="n">
        <v>1790</v>
      </c>
      <c r="F33" s="6" t="n">
        <v>-2545</v>
      </c>
    </row>
    <row r="34">
      <c r="A34" s="4" t="inlineStr">
        <is>
          <t>Net increase (decrease) in cash and cash equivalents</t>
        </is>
      </c>
      <c r="B34" s="6" t="n">
        <v>-50190</v>
      </c>
      <c r="C34" s="6" t="n">
        <v>22265</v>
      </c>
      <c r="D34" s="6" t="n">
        <v>60442</v>
      </c>
      <c r="E34" s="6" t="n">
        <v>-38519</v>
      </c>
      <c r="F34" s="6" t="n">
        <v>47439</v>
      </c>
    </row>
    <row r="35">
      <c r="A35" s="3" t="inlineStr">
        <is>
          <t>Cash and cash equivalents</t>
        </is>
      </c>
    </row>
    <row r="36">
      <c r="A36" s="4" t="inlineStr">
        <is>
          <t>Beginning of period</t>
        </is>
      </c>
      <c r="B36" s="6" t="n">
        <v>99790</v>
      </c>
      <c r="C36" s="6" t="n">
        <v>39348</v>
      </c>
      <c r="D36" s="6" t="n">
        <v>39348</v>
      </c>
      <c r="E36" s="6" t="n">
        <v>77867</v>
      </c>
      <c r="F36" s="6" t="n">
        <v>30428</v>
      </c>
    </row>
    <row r="37">
      <c r="A37" s="4" t="inlineStr">
        <is>
          <t>End of period</t>
        </is>
      </c>
      <c r="B37" s="6" t="n">
        <v>49600</v>
      </c>
      <c r="C37" s="6" t="n">
        <v>61613</v>
      </c>
      <c r="D37" s="6" t="n">
        <v>99790</v>
      </c>
      <c r="E37" s="6" t="n">
        <v>39348</v>
      </c>
      <c r="F37" s="6" t="n">
        <v>77867</v>
      </c>
    </row>
    <row r="38">
      <c r="A38" s="3" t="inlineStr">
        <is>
          <t>Supplemental disclosure of cash flow information</t>
        </is>
      </c>
    </row>
    <row r="39">
      <c r="A39" s="4" t="inlineStr">
        <is>
          <t>Cash paid for interest</t>
        </is>
      </c>
      <c r="B39" s="6" t="n">
        <v>14640</v>
      </c>
      <c r="C39" s="6" t="n">
        <v>8517</v>
      </c>
      <c r="D39" s="6" t="n">
        <v>26602</v>
      </c>
      <c r="E39" s="6" t="n">
        <v>52681</v>
      </c>
      <c r="F39" s="6" t="n">
        <v>24851</v>
      </c>
    </row>
    <row r="40">
      <c r="A40" s="4" t="inlineStr">
        <is>
          <t>Cash paid for income taxes</t>
        </is>
      </c>
      <c r="B40" s="6" t="n">
        <v>9816</v>
      </c>
      <c r="C40" s="6" t="n">
        <v>8237</v>
      </c>
      <c r="D40" s="6" t="n">
        <v>14205</v>
      </c>
      <c r="E40" s="6" t="n">
        <v>8941</v>
      </c>
      <c r="F40" s="5" t="n">
        <v>3780</v>
      </c>
    </row>
    <row r="41">
      <c r="A41" s="3" t="inlineStr">
        <is>
          <t>Supplemental disclosure of non-cash activities:</t>
        </is>
      </c>
    </row>
    <row r="42">
      <c r="A42" s="4" t="inlineStr">
        <is>
          <t>Right-of-use assets obtained in exchange for operating lease liabilities</t>
        </is>
      </c>
      <c r="B42" s="5" t="n">
        <v>21235</v>
      </c>
      <c r="C42" s="5" t="n">
        <v>5765</v>
      </c>
      <c r="D42" s="5" t="n">
        <v>5765</v>
      </c>
      <c r="E42" s="5" t="n">
        <v>2278</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ionship with Parent and Related Entities - Additional Information (Details) (10-K) - USD ($) $ in Thousands</t>
        </is>
      </c>
      <c r="B1" s="2" t="inlineStr">
        <is>
          <t>May 27, 2016</t>
        </is>
      </c>
      <c r="C1" s="2" t="inlineStr">
        <is>
          <t>Feb. 25, 2016</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20</t>
        </is>
      </c>
      <c r="K1" s="2" t="inlineStr">
        <is>
          <t>Dec. 31, 2019</t>
        </is>
      </c>
      <c r="L1" s="2" t="inlineStr">
        <is>
          <t>Dec. 31, 2018</t>
        </is>
      </c>
    </row>
    <row r="2">
      <c r="A2" s="3" t="inlineStr">
        <is>
          <t>Related Party Transaction [Line Items]</t>
        </is>
      </c>
    </row>
    <row r="3">
      <c r="A3" s="4" t="inlineStr">
        <is>
          <t>Due to affiliates</t>
        </is>
      </c>
      <c r="D3" s="5" t="n">
        <v>304030</v>
      </c>
      <c r="H3" s="5" t="n">
        <v>304030</v>
      </c>
      <c r="J3" s="5" t="n">
        <v>372650</v>
      </c>
      <c r="K3" s="5" t="n">
        <v>394400</v>
      </c>
    </row>
    <row r="4">
      <c r="A4" s="4" t="inlineStr">
        <is>
          <t>ESPP</t>
        </is>
      </c>
    </row>
    <row r="5">
      <c r="A5" s="3" t="inlineStr">
        <is>
          <t>Related Party Transaction [Line Items]</t>
        </is>
      </c>
    </row>
    <row r="6">
      <c r="A6" s="4" t="inlineStr">
        <is>
          <t>Maximum stock purchase, percentage of compensation</t>
        </is>
      </c>
      <c r="D6" s="4" t="inlineStr">
        <is>
          <t>20.00%</t>
        </is>
      </c>
      <c r="H6" s="4" t="inlineStr">
        <is>
          <t>20.00%</t>
        </is>
      </c>
      <c r="J6" s="4" t="inlineStr">
        <is>
          <t>20.00%</t>
        </is>
      </c>
    </row>
    <row r="7">
      <c r="A7" s="4" t="inlineStr">
        <is>
          <t>Offering period length</t>
        </is>
      </c>
      <c r="H7" s="4" t="inlineStr">
        <is>
          <t>6 months</t>
        </is>
      </c>
      <c r="J7" s="4" t="inlineStr">
        <is>
          <t>6 months</t>
        </is>
      </c>
    </row>
    <row r="8">
      <c r="A8" s="4" t="inlineStr">
        <is>
          <t>Purchase price of common stock, percent of market value</t>
        </is>
      </c>
      <c r="H8" s="4" t="inlineStr">
        <is>
          <t>85.00%</t>
        </is>
      </c>
      <c r="J8" s="4" t="inlineStr">
        <is>
          <t>85.00%</t>
        </is>
      </c>
    </row>
    <row r="9">
      <c r="A9" s="4" t="inlineStr">
        <is>
          <t>Maximum value of common stock purchase, per year</t>
        </is>
      </c>
      <c r="H9" s="5" t="n">
        <v>25</v>
      </c>
      <c r="J9" s="5" t="n">
        <v>25</v>
      </c>
    </row>
    <row r="10">
      <c r="A10" s="4" t="inlineStr">
        <is>
          <t>Minimum | Equity-Based Incentive Plan</t>
        </is>
      </c>
    </row>
    <row r="11">
      <c r="A11" s="3" t="inlineStr">
        <is>
          <t>Related Party Transaction [Line Items]</t>
        </is>
      </c>
    </row>
    <row r="12">
      <c r="A12" s="4" t="inlineStr">
        <is>
          <t>Vesting period</t>
        </is>
      </c>
      <c r="H12" s="4" t="inlineStr">
        <is>
          <t>1 year</t>
        </is>
      </c>
      <c r="J12" s="4" t="inlineStr">
        <is>
          <t>1 year</t>
        </is>
      </c>
    </row>
    <row r="13">
      <c r="A13" s="4" t="inlineStr">
        <is>
          <t>Maximum | Equity-Based Incentive Plan</t>
        </is>
      </c>
    </row>
    <row r="14">
      <c r="A14" s="3" t="inlineStr">
        <is>
          <t>Related Party Transaction [Line Items]</t>
        </is>
      </c>
    </row>
    <row r="15">
      <c r="A15" s="4" t="inlineStr">
        <is>
          <t>Vesting period</t>
        </is>
      </c>
      <c r="H15" s="4" t="inlineStr">
        <is>
          <t>5 years</t>
        </is>
      </c>
      <c r="J15" s="4" t="inlineStr">
        <is>
          <t>5 years</t>
        </is>
      </c>
    </row>
    <row r="16">
      <c r="A16" s="4" t="inlineStr">
        <is>
          <t>Affiliated Entity | SolarWinds Holdings, Inc.</t>
        </is>
      </c>
    </row>
    <row r="17">
      <c r="A17" s="3" t="inlineStr">
        <is>
          <t>Related Party Transaction [Line Items]</t>
        </is>
      </c>
    </row>
    <row r="18">
      <c r="A18" s="4" t="inlineStr">
        <is>
          <t>Due to affiliates</t>
        </is>
      </c>
      <c r="D18" s="5" t="n">
        <v>203500</v>
      </c>
      <c r="E18" s="5" t="n">
        <v>228500</v>
      </c>
      <c r="H18" s="5" t="n">
        <v>203500</v>
      </c>
      <c r="J18" s="5" t="n">
        <v>228500</v>
      </c>
    </row>
    <row r="19">
      <c r="A19" s="4" t="inlineStr">
        <is>
          <t>Interest expense, related party</t>
        </is>
      </c>
      <c r="D19" s="6" t="n">
        <v>6100</v>
      </c>
      <c r="E19" s="6" t="n">
        <v>6500</v>
      </c>
      <c r="F19" s="5" t="n">
        <v>7100</v>
      </c>
      <c r="G19" s="5" t="n">
        <v>7600</v>
      </c>
      <c r="H19" s="6" t="n">
        <v>12600</v>
      </c>
      <c r="I19" s="5" t="n">
        <v>14700</v>
      </c>
      <c r="J19" s="6" t="n">
        <v>28100</v>
      </c>
      <c r="K19" s="6" t="n">
        <v>34100</v>
      </c>
      <c r="L19" s="5" t="n">
        <v>34700</v>
      </c>
    </row>
    <row r="20">
      <c r="A20" s="4" t="inlineStr">
        <is>
          <t>Accounts payable, related parties</t>
        </is>
      </c>
      <c r="D20" s="6" t="n">
        <v>20400</v>
      </c>
      <c r="E20" s="6" t="n">
        <v>19100</v>
      </c>
      <c r="H20" s="6" t="n">
        <v>20400</v>
      </c>
      <c r="J20" s="6" t="n">
        <v>8000</v>
      </c>
      <c r="K20" s="6" t="n">
        <v>2000</v>
      </c>
    </row>
    <row r="21">
      <c r="A21" s="4" t="inlineStr">
        <is>
          <t>Accounts receivable, related parties</t>
        </is>
      </c>
      <c r="D21" s="6" t="n">
        <v>400</v>
      </c>
      <c r="E21" s="6" t="n">
        <v>800</v>
      </c>
      <c r="H21" s="6" t="n">
        <v>400</v>
      </c>
      <c r="J21" s="6" t="n">
        <v>300</v>
      </c>
      <c r="K21" s="6" t="n">
        <v>100</v>
      </c>
    </row>
    <row r="22">
      <c r="A22" s="4" t="inlineStr">
        <is>
          <t>Expenses from transaction with related party</t>
        </is>
      </c>
      <c r="D22" s="6" t="n">
        <v>10089</v>
      </c>
      <c r="F22" s="6" t="n">
        <v>5381</v>
      </c>
      <c r="H22" s="6" t="n">
        <v>19320</v>
      </c>
      <c r="I22" s="6" t="n">
        <v>11057</v>
      </c>
      <c r="J22" s="6" t="n">
        <v>35147</v>
      </c>
      <c r="K22" s="6" t="n">
        <v>19845</v>
      </c>
      <c r="L22" s="6" t="n">
        <v>13063</v>
      </c>
    </row>
    <row r="23">
      <c r="A23" s="4" t="inlineStr">
        <is>
          <t>Affiliated Entity | SolarWinds Holdings, Inc. | ESPP</t>
        </is>
      </c>
    </row>
    <row r="24">
      <c r="A24" s="3" t="inlineStr">
        <is>
          <t>Related Party Transaction [Line Items]</t>
        </is>
      </c>
    </row>
    <row r="25">
      <c r="A25" s="4" t="inlineStr">
        <is>
          <t>Expenses from transaction with related party</t>
        </is>
      </c>
      <c r="D25" s="6" t="n">
        <v>100</v>
      </c>
      <c r="E25" s="6" t="n">
        <v>100</v>
      </c>
      <c r="F25" s="6" t="n">
        <v>100</v>
      </c>
      <c r="G25" s="6" t="n">
        <v>100</v>
      </c>
      <c r="H25" s="6" t="n">
        <v>300</v>
      </c>
      <c r="I25" s="6" t="n">
        <v>200</v>
      </c>
      <c r="J25" s="6" t="n">
        <v>500</v>
      </c>
      <c r="K25" s="6" t="n">
        <v>200</v>
      </c>
    </row>
    <row r="26">
      <c r="A26" s="4" t="inlineStr">
        <is>
          <t>Affiliated Entity | SolarWinds Holdings, Inc. | Equity-Based Incentive Plan</t>
        </is>
      </c>
    </row>
    <row r="27">
      <c r="A27" s="3" t="inlineStr">
        <is>
          <t>Related Party Transaction [Line Items]</t>
        </is>
      </c>
    </row>
    <row r="28">
      <c r="A28" s="4" t="inlineStr">
        <is>
          <t>Expenses from transaction with related party</t>
        </is>
      </c>
      <c r="D28" s="6" t="n">
        <v>4100</v>
      </c>
      <c r="E28" s="6" t="n">
        <v>4600</v>
      </c>
      <c r="F28" s="5" t="n">
        <v>3100</v>
      </c>
      <c r="G28" s="5" t="n">
        <v>2600</v>
      </c>
      <c r="H28" s="6" t="n">
        <v>8800</v>
      </c>
      <c r="I28" s="5" t="n">
        <v>5700</v>
      </c>
      <c r="J28" s="6" t="n">
        <v>20600</v>
      </c>
      <c r="K28" s="6" t="n">
        <v>8400</v>
      </c>
      <c r="L28" s="5" t="n">
        <v>1800</v>
      </c>
    </row>
    <row r="29">
      <c r="A29" s="4" t="inlineStr">
        <is>
          <t>Affiliated Entity | SolarWinds Holdings, Inc. | Loan Agreement With SolarWinds Holdings, Inc.</t>
        </is>
      </c>
    </row>
    <row r="30">
      <c r="A30" s="3" t="inlineStr">
        <is>
          <t>Related Party Transaction [Line Items]</t>
        </is>
      </c>
    </row>
    <row r="31">
      <c r="A31" s="4" t="inlineStr">
        <is>
          <t>Loans payable</t>
        </is>
      </c>
      <c r="D31" s="6" t="n">
        <v>100500</v>
      </c>
      <c r="E31" s="6" t="n">
        <v>144200</v>
      </c>
      <c r="H31" s="6" t="n">
        <v>100500</v>
      </c>
      <c r="J31" s="6" t="n">
        <v>144200</v>
      </c>
    </row>
    <row r="32">
      <c r="A32" s="4" t="inlineStr">
        <is>
          <t>Affiliated Entity | SolarWinds Holdings, Inc. | Loans Payable</t>
        </is>
      </c>
    </row>
    <row r="33">
      <c r="A33" s="3" t="inlineStr">
        <is>
          <t>Related Party Transaction [Line Items]</t>
        </is>
      </c>
    </row>
    <row r="34">
      <c r="A34" s="4" t="inlineStr">
        <is>
          <t>Face amount of debt</t>
        </is>
      </c>
      <c r="C34" s="5" t="n">
        <v>250000</v>
      </c>
    </row>
    <row r="35">
      <c r="A35" s="4" t="inlineStr">
        <is>
          <t>Affiliated Entity | SolarWinds Holdings, Inc. | Loans Payable | Loan Agreement With SolarWinds Holdings, Inc.</t>
        </is>
      </c>
    </row>
    <row r="36">
      <c r="A36" s="3" t="inlineStr">
        <is>
          <t>Related Party Transaction [Line Items]</t>
        </is>
      </c>
    </row>
    <row r="37">
      <c r="A37" s="4" t="inlineStr">
        <is>
          <t>Face amount of debt</t>
        </is>
      </c>
      <c r="B37" s="5" t="n">
        <v>200000</v>
      </c>
    </row>
    <row r="38">
      <c r="A38" s="4" t="inlineStr">
        <is>
          <t>Related party transaction, rate</t>
        </is>
      </c>
      <c r="B38" s="4" t="inlineStr">
        <is>
          <t>2.24%</t>
        </is>
      </c>
    </row>
    <row r="39">
      <c r="A39" s="4" t="inlineStr">
        <is>
          <t>Affiliated Entity | SolarWinds Holdings, Inc. | Loans Payable | LIBOR</t>
        </is>
      </c>
    </row>
    <row r="40">
      <c r="A40" s="3" t="inlineStr">
        <is>
          <t>Related Party Transaction [Line Items]</t>
        </is>
      </c>
    </row>
    <row r="41">
      <c r="A41" s="4" t="inlineStr">
        <is>
          <t>Basis spread on variable rate</t>
        </is>
      </c>
      <c r="C41" s="4" t="inlineStr">
        <is>
          <t>9.80%</t>
        </is>
      </c>
    </row>
    <row r="42">
      <c r="A42" s="4" t="inlineStr">
        <is>
          <t>Affiliated Entity | SolarWinds Holdings, Inc. | Other Noncurrent Liabilities</t>
        </is>
      </c>
    </row>
    <row r="43">
      <c r="A43" s="3" t="inlineStr">
        <is>
          <t>Related Party Transaction [Line Items]</t>
        </is>
      </c>
    </row>
    <row r="44">
      <c r="A44" s="4" t="inlineStr">
        <is>
          <t>Due to affiliates</t>
        </is>
      </c>
      <c r="D44" s="5" t="n">
        <v>304000</v>
      </c>
      <c r="E44" s="5" t="n">
        <v>372700</v>
      </c>
      <c r="H44" s="5" t="n">
        <v>304000</v>
      </c>
      <c r="J44" s="5" t="n">
        <v>372700</v>
      </c>
      <c r="K44" s="5" t="n">
        <v>394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ionship with Parent and Related Entities - Components of General Allocated Corporate Expenses (Details) - Affiliated Entity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General and administrative</t>
        </is>
      </c>
    </row>
    <row r="4">
      <c r="A4" s="3" t="inlineStr">
        <is>
          <t>Related Party Transaction [Line Items]</t>
        </is>
      </c>
    </row>
    <row r="5">
      <c r="A5" s="4" t="inlineStr">
        <is>
          <t>Management fees</t>
        </is>
      </c>
      <c r="F5" s="5" t="n">
        <v>31357</v>
      </c>
      <c r="G5" s="5" t="n">
        <v>17394</v>
      </c>
      <c r="H5" s="5" t="n">
        <v>11293</v>
      </c>
    </row>
    <row r="6">
      <c r="A6" s="4" t="inlineStr">
        <is>
          <t>SolarWinds Holdings, Inc.</t>
        </is>
      </c>
    </row>
    <row r="7">
      <c r="A7" s="3" t="inlineStr">
        <is>
          <t>Related Party Transaction [Line Items]</t>
        </is>
      </c>
    </row>
    <row r="8">
      <c r="A8" s="4" t="inlineStr">
        <is>
          <t>Management fees</t>
        </is>
      </c>
      <c r="B8" s="5" t="n">
        <v>10089</v>
      </c>
      <c r="C8" s="5" t="n">
        <v>5381</v>
      </c>
      <c r="D8" s="5" t="n">
        <v>19320</v>
      </c>
      <c r="E8" s="5" t="n">
        <v>11057</v>
      </c>
      <c r="F8" s="6" t="n">
        <v>35147</v>
      </c>
      <c r="G8" s="6" t="n">
        <v>19845</v>
      </c>
      <c r="H8" s="6" t="n">
        <v>13063</v>
      </c>
    </row>
    <row r="9">
      <c r="A9" s="4" t="inlineStr">
        <is>
          <t>SolarWinds Holdings, Inc. | General and administrative</t>
        </is>
      </c>
    </row>
    <row r="10">
      <c r="A10" s="3" t="inlineStr">
        <is>
          <t>Related Party Transaction [Line Items]</t>
        </is>
      </c>
    </row>
    <row r="11">
      <c r="A11" s="4" t="inlineStr">
        <is>
          <t>Management fees</t>
        </is>
      </c>
      <c r="B11" s="6" t="n">
        <v>10012</v>
      </c>
      <c r="C11" s="6" t="n">
        <v>4637</v>
      </c>
      <c r="D11" s="6" t="n">
        <v>19101</v>
      </c>
      <c r="E11" s="6" t="n">
        <v>9388</v>
      </c>
    </row>
    <row r="12">
      <c r="A12" s="4" t="inlineStr">
        <is>
          <t>SolarWinds Holdings, Inc. | Research and development</t>
        </is>
      </c>
    </row>
    <row r="13">
      <c r="A13" s="3" t="inlineStr">
        <is>
          <t>Related Party Transaction [Line Items]</t>
        </is>
      </c>
    </row>
    <row r="14">
      <c r="A14" s="4" t="inlineStr">
        <is>
          <t>Management fees</t>
        </is>
      </c>
      <c r="B14" s="6" t="n">
        <v>63</v>
      </c>
      <c r="C14" s="6" t="n">
        <v>400</v>
      </c>
      <c r="D14" s="6" t="n">
        <v>135</v>
      </c>
      <c r="E14" s="6" t="n">
        <v>853</v>
      </c>
      <c r="F14" s="6" t="n">
        <v>1672</v>
      </c>
      <c r="G14" s="6" t="n">
        <v>1224</v>
      </c>
      <c r="H14" s="6" t="n">
        <v>852</v>
      </c>
    </row>
    <row r="15">
      <c r="A15" s="4" t="inlineStr">
        <is>
          <t>SolarWinds Holdings, Inc. | Sales and marketing</t>
        </is>
      </c>
    </row>
    <row r="16">
      <c r="A16" s="3" t="inlineStr">
        <is>
          <t>Related Party Transaction [Line Items]</t>
        </is>
      </c>
    </row>
    <row r="17">
      <c r="A17" s="4" t="inlineStr">
        <is>
          <t>Management fees</t>
        </is>
      </c>
      <c r="B17" s="6" t="n">
        <v>6</v>
      </c>
      <c r="C17" s="6" t="n">
        <v>326</v>
      </c>
      <c r="D17" s="6" t="n">
        <v>34</v>
      </c>
      <c r="E17" s="6" t="n">
        <v>710</v>
      </c>
      <c r="F17" s="6" t="n">
        <v>1969</v>
      </c>
      <c r="G17" s="6" t="n">
        <v>1128</v>
      </c>
      <c r="H17" s="6" t="n">
        <v>830</v>
      </c>
    </row>
    <row r="18">
      <c r="A18" s="4" t="inlineStr">
        <is>
          <t>SolarWinds Holdings, Inc. | Cost of revenue</t>
        </is>
      </c>
    </row>
    <row r="19">
      <c r="A19" s="3" t="inlineStr">
        <is>
          <t>Related Party Transaction [Line Items]</t>
        </is>
      </c>
    </row>
    <row r="20">
      <c r="A20" s="4" t="inlineStr">
        <is>
          <t>Management fees</t>
        </is>
      </c>
      <c r="B20" s="5" t="n">
        <v>8</v>
      </c>
      <c r="C20" s="5" t="n">
        <v>18</v>
      </c>
      <c r="D20" s="5" t="n">
        <v>50</v>
      </c>
      <c r="E20" s="5" t="n">
        <v>106</v>
      </c>
      <c r="F20" s="5" t="n">
        <v>149</v>
      </c>
      <c r="G20" s="5" t="n">
        <v>99</v>
      </c>
      <c r="H20" s="5" t="n">
        <v>88</v>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ionship with Parent and Related Entities - Additional Information (Details) - USD ($) $ in Thousands</t>
        </is>
      </c>
      <c r="B1" s="2" t="inlineStr">
        <is>
          <t>May 27, 2016</t>
        </is>
      </c>
      <c r="C1" s="2" t="inlineStr">
        <is>
          <t>Feb. 25, 2016</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20</t>
        </is>
      </c>
      <c r="K1" s="2" t="inlineStr">
        <is>
          <t>Dec. 31, 2019</t>
        </is>
      </c>
      <c r="L1" s="2" t="inlineStr">
        <is>
          <t>Dec. 31, 2018</t>
        </is>
      </c>
    </row>
    <row r="2">
      <c r="A2" s="3" t="inlineStr">
        <is>
          <t>Related Party Transaction [Line Items]</t>
        </is>
      </c>
    </row>
    <row r="3">
      <c r="A3" s="4" t="inlineStr">
        <is>
          <t>Due to affiliates</t>
        </is>
      </c>
      <c r="D3" s="5" t="n">
        <v>304030</v>
      </c>
      <c r="H3" s="5" t="n">
        <v>304030</v>
      </c>
      <c r="J3" s="5" t="n">
        <v>372650</v>
      </c>
      <c r="K3" s="5" t="n">
        <v>394400</v>
      </c>
    </row>
    <row r="4">
      <c r="A4" s="4" t="inlineStr">
        <is>
          <t>ESPP</t>
        </is>
      </c>
    </row>
    <row r="5">
      <c r="A5" s="3" t="inlineStr">
        <is>
          <t>Related Party Transaction [Line Items]</t>
        </is>
      </c>
    </row>
    <row r="6">
      <c r="A6" s="4" t="inlineStr">
        <is>
          <t>Maximum stock purchase, percentage of compensation</t>
        </is>
      </c>
      <c r="D6" s="4" t="inlineStr">
        <is>
          <t>20.00%</t>
        </is>
      </c>
      <c r="H6" s="4" t="inlineStr">
        <is>
          <t>20.00%</t>
        </is>
      </c>
      <c r="J6" s="4" t="inlineStr">
        <is>
          <t>20.00%</t>
        </is>
      </c>
    </row>
    <row r="7">
      <c r="A7" s="4" t="inlineStr">
        <is>
          <t>Offering period length</t>
        </is>
      </c>
      <c r="H7" s="4" t="inlineStr">
        <is>
          <t>6 months</t>
        </is>
      </c>
      <c r="J7" s="4" t="inlineStr">
        <is>
          <t>6 months</t>
        </is>
      </c>
    </row>
    <row r="8">
      <c r="A8" s="4" t="inlineStr">
        <is>
          <t>Purchase price of common stock, percent of market value</t>
        </is>
      </c>
      <c r="H8" s="4" t="inlineStr">
        <is>
          <t>85.00%</t>
        </is>
      </c>
      <c r="J8" s="4" t="inlineStr">
        <is>
          <t>85.00%</t>
        </is>
      </c>
    </row>
    <row r="9">
      <c r="A9" s="4" t="inlineStr">
        <is>
          <t>Maximum value of common stock purchase, per year</t>
        </is>
      </c>
      <c r="H9" s="5" t="n">
        <v>25</v>
      </c>
      <c r="J9" s="5" t="n">
        <v>25</v>
      </c>
    </row>
    <row r="10">
      <c r="A10" s="4" t="inlineStr">
        <is>
          <t>Minimum | Equity-Based Incentive Plan</t>
        </is>
      </c>
    </row>
    <row r="11">
      <c r="A11" s="3" t="inlineStr">
        <is>
          <t>Related Party Transaction [Line Items]</t>
        </is>
      </c>
    </row>
    <row r="12">
      <c r="A12" s="4" t="inlineStr">
        <is>
          <t>Vesting period</t>
        </is>
      </c>
      <c r="H12" s="4" t="inlineStr">
        <is>
          <t>1 year</t>
        </is>
      </c>
      <c r="J12" s="4" t="inlineStr">
        <is>
          <t>1 year</t>
        </is>
      </c>
    </row>
    <row r="13">
      <c r="A13" s="4" t="inlineStr">
        <is>
          <t>Maximum | Equity-Based Incentive Plan</t>
        </is>
      </c>
    </row>
    <row r="14">
      <c r="A14" s="3" t="inlineStr">
        <is>
          <t>Related Party Transaction [Line Items]</t>
        </is>
      </c>
    </row>
    <row r="15">
      <c r="A15" s="4" t="inlineStr">
        <is>
          <t>Vesting period</t>
        </is>
      </c>
      <c r="H15" s="4" t="inlineStr">
        <is>
          <t>5 years</t>
        </is>
      </c>
      <c r="J15" s="4" t="inlineStr">
        <is>
          <t>5 years</t>
        </is>
      </c>
    </row>
    <row r="16">
      <c r="A16" s="4" t="inlineStr">
        <is>
          <t>Affiliated Entity | SolarWinds Holdings, Inc.</t>
        </is>
      </c>
    </row>
    <row r="17">
      <c r="A17" s="3" t="inlineStr">
        <is>
          <t>Related Party Transaction [Line Items]</t>
        </is>
      </c>
    </row>
    <row r="18">
      <c r="A18" s="4" t="inlineStr">
        <is>
          <t>Due to affiliates</t>
        </is>
      </c>
      <c r="D18" s="5" t="n">
        <v>203500</v>
      </c>
      <c r="E18" s="5" t="n">
        <v>228500</v>
      </c>
      <c r="H18" s="5" t="n">
        <v>203500</v>
      </c>
      <c r="J18" s="5" t="n">
        <v>228500</v>
      </c>
    </row>
    <row r="19">
      <c r="A19" s="4" t="inlineStr">
        <is>
          <t>Interest expense, related party</t>
        </is>
      </c>
      <c r="D19" s="6" t="n">
        <v>6100</v>
      </c>
      <c r="E19" s="6" t="n">
        <v>6500</v>
      </c>
      <c r="F19" s="5" t="n">
        <v>7100</v>
      </c>
      <c r="G19" s="5" t="n">
        <v>7600</v>
      </c>
      <c r="H19" s="6" t="n">
        <v>12600</v>
      </c>
      <c r="I19" s="5" t="n">
        <v>14700</v>
      </c>
      <c r="J19" s="6" t="n">
        <v>28100</v>
      </c>
      <c r="K19" s="6" t="n">
        <v>34100</v>
      </c>
      <c r="L19" s="5" t="n">
        <v>34700</v>
      </c>
    </row>
    <row r="20">
      <c r="A20" s="4" t="inlineStr">
        <is>
          <t>Accounts payable, related parties</t>
        </is>
      </c>
      <c r="D20" s="6" t="n">
        <v>20400</v>
      </c>
      <c r="E20" s="6" t="n">
        <v>19100</v>
      </c>
      <c r="H20" s="6" t="n">
        <v>20400</v>
      </c>
      <c r="J20" s="6" t="n">
        <v>8000</v>
      </c>
      <c r="K20" s="6" t="n">
        <v>2000</v>
      </c>
    </row>
    <row r="21">
      <c r="A21" s="4" t="inlineStr">
        <is>
          <t>Accounts receivable, related parties</t>
        </is>
      </c>
      <c r="D21" s="6" t="n">
        <v>400</v>
      </c>
      <c r="E21" s="6" t="n">
        <v>800</v>
      </c>
      <c r="H21" s="6" t="n">
        <v>400</v>
      </c>
      <c r="J21" s="6" t="n">
        <v>300</v>
      </c>
      <c r="K21" s="6" t="n">
        <v>100</v>
      </c>
    </row>
    <row r="22">
      <c r="A22" s="4" t="inlineStr">
        <is>
          <t>Management fees</t>
        </is>
      </c>
      <c r="D22" s="6" t="n">
        <v>10089</v>
      </c>
      <c r="F22" s="6" t="n">
        <v>5381</v>
      </c>
      <c r="H22" s="6" t="n">
        <v>19320</v>
      </c>
      <c r="I22" s="6" t="n">
        <v>11057</v>
      </c>
      <c r="J22" s="6" t="n">
        <v>35147</v>
      </c>
      <c r="K22" s="6" t="n">
        <v>19845</v>
      </c>
      <c r="L22" s="6" t="n">
        <v>13063</v>
      </c>
    </row>
    <row r="23">
      <c r="A23" s="4" t="inlineStr">
        <is>
          <t>Affiliated Entity | SolarWinds Holdings, Inc. | ESPP</t>
        </is>
      </c>
    </row>
    <row r="24">
      <c r="A24" s="3" t="inlineStr">
        <is>
          <t>Related Party Transaction [Line Items]</t>
        </is>
      </c>
    </row>
    <row r="25">
      <c r="A25" s="4" t="inlineStr">
        <is>
          <t>Management fees</t>
        </is>
      </c>
      <c r="D25" s="6" t="n">
        <v>100</v>
      </c>
      <c r="E25" s="6" t="n">
        <v>100</v>
      </c>
      <c r="F25" s="6" t="n">
        <v>100</v>
      </c>
      <c r="G25" s="6" t="n">
        <v>100</v>
      </c>
      <c r="H25" s="6" t="n">
        <v>300</v>
      </c>
      <c r="I25" s="6" t="n">
        <v>200</v>
      </c>
      <c r="J25" s="6" t="n">
        <v>500</v>
      </c>
      <c r="K25" s="6" t="n">
        <v>200</v>
      </c>
    </row>
    <row r="26">
      <c r="A26" s="4" t="inlineStr">
        <is>
          <t>Affiliated Entity | SolarWinds Holdings, Inc. | Equity-Based Incentive Plan</t>
        </is>
      </c>
    </row>
    <row r="27">
      <c r="A27" s="3" t="inlineStr">
        <is>
          <t>Related Party Transaction [Line Items]</t>
        </is>
      </c>
    </row>
    <row r="28">
      <c r="A28" s="4" t="inlineStr">
        <is>
          <t>Management fees</t>
        </is>
      </c>
      <c r="D28" s="6" t="n">
        <v>4100</v>
      </c>
      <c r="E28" s="6" t="n">
        <v>4600</v>
      </c>
      <c r="F28" s="5" t="n">
        <v>3100</v>
      </c>
      <c r="G28" s="5" t="n">
        <v>2600</v>
      </c>
      <c r="H28" s="6" t="n">
        <v>8800</v>
      </c>
      <c r="I28" s="5" t="n">
        <v>5700</v>
      </c>
      <c r="J28" s="6" t="n">
        <v>20600</v>
      </c>
      <c r="K28" s="6" t="n">
        <v>8400</v>
      </c>
      <c r="L28" s="5" t="n">
        <v>1800</v>
      </c>
    </row>
    <row r="29">
      <c r="A29" s="4" t="inlineStr">
        <is>
          <t>Affiliated Entity | SolarWinds Holdings, Inc. | Loan Agreement With SolarWinds Holdings, Inc.</t>
        </is>
      </c>
    </row>
    <row r="30">
      <c r="A30" s="3" t="inlineStr">
        <is>
          <t>Related Party Transaction [Line Items]</t>
        </is>
      </c>
    </row>
    <row r="31">
      <c r="A31" s="4" t="inlineStr">
        <is>
          <t>Loans payable</t>
        </is>
      </c>
      <c r="D31" s="6" t="n">
        <v>100500</v>
      </c>
      <c r="E31" s="6" t="n">
        <v>144200</v>
      </c>
      <c r="H31" s="6" t="n">
        <v>100500</v>
      </c>
      <c r="J31" s="6" t="n">
        <v>144200</v>
      </c>
    </row>
    <row r="32">
      <c r="A32" s="4" t="inlineStr">
        <is>
          <t>Affiliated Entity | SolarWinds Holdings, Inc. | Loans Payable</t>
        </is>
      </c>
    </row>
    <row r="33">
      <c r="A33" s="3" t="inlineStr">
        <is>
          <t>Related Party Transaction [Line Items]</t>
        </is>
      </c>
    </row>
    <row r="34">
      <c r="A34" s="4" t="inlineStr">
        <is>
          <t>Face amount of debt</t>
        </is>
      </c>
      <c r="C34" s="5" t="n">
        <v>250000</v>
      </c>
    </row>
    <row r="35">
      <c r="A35" s="4" t="inlineStr">
        <is>
          <t>Affiliated Entity | SolarWinds Holdings, Inc. | Loans Payable | Loan Agreement With SolarWinds Holdings, Inc.</t>
        </is>
      </c>
    </row>
    <row r="36">
      <c r="A36" s="3" t="inlineStr">
        <is>
          <t>Related Party Transaction [Line Items]</t>
        </is>
      </c>
    </row>
    <row r="37">
      <c r="A37" s="4" t="inlineStr">
        <is>
          <t>Face amount of debt</t>
        </is>
      </c>
      <c r="B37" s="5" t="n">
        <v>200000</v>
      </c>
    </row>
    <row r="38">
      <c r="A38" s="4" t="inlineStr">
        <is>
          <t>Related party transaction, rate</t>
        </is>
      </c>
      <c r="B38" s="4" t="inlineStr">
        <is>
          <t>2.24%</t>
        </is>
      </c>
    </row>
    <row r="39">
      <c r="A39" s="4" t="inlineStr">
        <is>
          <t>Affiliated Entity | SolarWinds Holdings, Inc. | Loans Payable | LIBOR</t>
        </is>
      </c>
    </row>
    <row r="40">
      <c r="A40" s="3" t="inlineStr">
        <is>
          <t>Related Party Transaction [Line Items]</t>
        </is>
      </c>
    </row>
    <row r="41">
      <c r="A41" s="4" t="inlineStr">
        <is>
          <t>Basis spread on variable rate</t>
        </is>
      </c>
      <c r="C41" s="4" t="inlineStr">
        <is>
          <t>9.80%</t>
        </is>
      </c>
    </row>
    <row r="42">
      <c r="A42" s="4" t="inlineStr">
        <is>
          <t>Affiliated Entity | SolarWinds Holdings, Inc. | Other Noncurrent Liabilities</t>
        </is>
      </c>
    </row>
    <row r="43">
      <c r="A43" s="3" t="inlineStr">
        <is>
          <t>Related Party Transaction [Line Items]</t>
        </is>
      </c>
    </row>
    <row r="44">
      <c r="A44" s="4" t="inlineStr">
        <is>
          <t>Due to affiliates</t>
        </is>
      </c>
      <c r="D44" s="5" t="n">
        <v>304000</v>
      </c>
      <c r="E44" s="5" t="n">
        <v>372700</v>
      </c>
      <c r="H44" s="5" t="n">
        <v>304000</v>
      </c>
      <c r="J44" s="5" t="n">
        <v>372700</v>
      </c>
      <c r="K44" s="5" t="n">
        <v>394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arnings Per Share - Narrative (Details) - Subsequent Event</t>
        </is>
      </c>
      <c r="B1" s="2" t="inlineStr">
        <is>
          <t>Jul. 19, 2021$ / sharesshares</t>
        </is>
      </c>
    </row>
    <row r="2">
      <c r="A2" s="3" t="inlineStr">
        <is>
          <t>Schedule of Investments [Line Items]</t>
        </is>
      </c>
    </row>
    <row r="3">
      <c r="A3" s="4" t="inlineStr">
        <is>
          <t>Common stock, par or stated value per share (in dollars per share) | $ / shares</t>
        </is>
      </c>
      <c r="B3" s="8" t="n">
        <v>0.001</v>
      </c>
    </row>
    <row r="4">
      <c r="A4" s="4" t="inlineStr">
        <is>
          <t>Spinoff transaction, conversion ratio</t>
        </is>
      </c>
      <c r="B4" s="6" t="n">
        <v>1</v>
      </c>
    </row>
    <row r="5">
      <c r="A5" s="4" t="inlineStr">
        <is>
          <t>SolarWinds Holdings, Inc.</t>
        </is>
      </c>
    </row>
    <row r="6">
      <c r="A6" s="3" t="inlineStr">
        <is>
          <t>Schedule of Investments [Line Items]</t>
        </is>
      </c>
    </row>
    <row r="7">
      <c r="A7" s="4" t="inlineStr">
        <is>
          <t>Stock issued during period distributed for spinoff (in shares) | shares</t>
        </is>
      </c>
      <c r="B7" s="6" t="n">
        <v>158124341</v>
      </c>
    </row>
    <row r="8">
      <c r="A8" s="4" t="inlineStr">
        <is>
          <t>Common stock, par or stated value per share (in dollars per share) | $ / shares</t>
        </is>
      </c>
      <c r="B8" s="8" t="n">
        <v>0.001</v>
      </c>
    </row>
    <row r="9">
      <c r="A9" s="4" t="inlineStr">
        <is>
          <t>Common stock outstanding after distribution due to spinoff (in shares) | shares</t>
        </is>
      </c>
      <c r="B9" s="6" t="n">
        <v>316248682</v>
      </c>
    </row>
    <row r="10">
      <c r="A10" s="4" t="inlineStr">
        <is>
          <t>Spinoff transaction, conversion ratio</t>
        </is>
      </c>
      <c r="B10"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 Reconciliation of Shares in the Calculation of Basic and Diluted Earnings Per Share (Details) - USD ($) $ / shares in Units, shares in Thousand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Earnings Per Share, Basic [Abstract]</t>
        </is>
      </c>
    </row>
    <row r="4">
      <c r="A4" s="4" t="inlineStr">
        <is>
          <t>Net income (loss)</t>
        </is>
      </c>
      <c r="B4" s="5" t="n">
        <v>462</v>
      </c>
      <c r="C4" s="5" t="n">
        <v>3224</v>
      </c>
      <c r="D4" s="5" t="n">
        <v>-3816</v>
      </c>
      <c r="E4" s="5" t="n">
        <v>3912</v>
      </c>
      <c r="F4" s="5" t="n">
        <v>-7158</v>
      </c>
      <c r="G4" s="5" t="n">
        <v>-2512</v>
      </c>
      <c r="H4" s="5" t="n">
        <v>-13692</v>
      </c>
    </row>
    <row r="5">
      <c r="A5" s="4" t="inlineStr">
        <is>
          <t>Net income (loss) available to common stockholders</t>
        </is>
      </c>
      <c r="B5" s="6" t="n">
        <v>462</v>
      </c>
      <c r="C5" s="6" t="n">
        <v>3224</v>
      </c>
      <c r="D5" s="6" t="n">
        <v>-3816</v>
      </c>
      <c r="E5" s="6" t="n">
        <v>3912</v>
      </c>
    </row>
    <row r="6">
      <c r="A6" s="4" t="inlineStr">
        <is>
          <t>Net income (loss) available to common stockholders</t>
        </is>
      </c>
      <c r="B6" s="5" t="n">
        <v>462</v>
      </c>
      <c r="C6" s="5" t="n">
        <v>3224</v>
      </c>
      <c r="D6" s="5" t="n">
        <v>-3816</v>
      </c>
      <c r="E6" s="5" t="n">
        <v>3912</v>
      </c>
    </row>
    <row r="7">
      <c r="A7" s="3" t="inlineStr">
        <is>
          <t>Earnings Per Share, Diluted [Abstract]</t>
        </is>
      </c>
    </row>
    <row r="8">
      <c r="A8" s="4" t="inlineStr">
        <is>
          <t>Weighted-average common shares outstanding used in computing basic net earnings (loss) per share (in shares)</t>
        </is>
      </c>
      <c r="B8" s="6" t="n">
        <v>158124</v>
      </c>
      <c r="C8" s="6" t="n">
        <v>158124</v>
      </c>
      <c r="D8" s="6" t="n">
        <v>158124</v>
      </c>
      <c r="E8" s="6" t="n">
        <v>158124</v>
      </c>
    </row>
    <row r="9">
      <c r="A9" s="4" t="inlineStr">
        <is>
          <t>Basic earnings (loss) per share (in dollars per share)</t>
        </is>
      </c>
      <c r="B9" s="5" t="n">
        <v>0</v>
      </c>
      <c r="C9" s="7" t="n">
        <v>0.02</v>
      </c>
      <c r="D9" s="7" t="n">
        <v>-0.02</v>
      </c>
      <c r="E9" s="7" t="n">
        <v>0.02</v>
      </c>
    </row>
    <row r="10">
      <c r="A10" s="4" t="inlineStr">
        <is>
          <t>Weighted-average shares used in computing diluted net earnings (loss) per share (in shares)</t>
        </is>
      </c>
      <c r="B10" s="6" t="n">
        <v>158124</v>
      </c>
      <c r="C10" s="6" t="n">
        <v>158124</v>
      </c>
      <c r="D10" s="6" t="n">
        <v>158124</v>
      </c>
      <c r="E10" s="6" t="n">
        <v>158124</v>
      </c>
    </row>
    <row r="11">
      <c r="A11" s="4" t="inlineStr">
        <is>
          <t>Diluted earnings (loss) per share (in dollars per share)</t>
        </is>
      </c>
      <c r="B11" s="5" t="n">
        <v>0</v>
      </c>
      <c r="C11" s="7" t="n">
        <v>0.02</v>
      </c>
      <c r="D11" s="7" t="n">
        <v>-0.02</v>
      </c>
      <c r="E11" s="7" t="n">
        <v>0.02</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Loss Before Income Taxes (Details) (10-K)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come Tax Disclosure [Abstract]</t>
        </is>
      </c>
    </row>
    <row r="4">
      <c r="A4" s="4" t="inlineStr">
        <is>
          <t>U.S.</t>
        </is>
      </c>
      <c r="F4" s="5" t="n">
        <v>-46444</v>
      </c>
      <c r="G4" s="5" t="n">
        <v>-23463</v>
      </c>
      <c r="H4" s="5" t="n">
        <v>-14330</v>
      </c>
    </row>
    <row r="5">
      <c r="A5" s="4" t="inlineStr">
        <is>
          <t>International</t>
        </is>
      </c>
      <c r="F5" s="6" t="n">
        <v>51300</v>
      </c>
      <c r="G5" s="6" t="n">
        <v>26656</v>
      </c>
      <c r="H5" s="6" t="n">
        <v>-3161</v>
      </c>
    </row>
    <row r="6">
      <c r="A6" s="4" t="inlineStr">
        <is>
          <t>Income (loss) before income taxes</t>
        </is>
      </c>
      <c r="B6" s="5" t="n">
        <v>3745</v>
      </c>
      <c r="C6" s="5" t="n">
        <v>6517</v>
      </c>
      <c r="D6" s="5" t="n">
        <v>1877</v>
      </c>
      <c r="E6" s="5" t="n">
        <v>9198</v>
      </c>
      <c r="F6" s="5" t="n">
        <v>4856</v>
      </c>
      <c r="G6" s="5" t="n">
        <v>3193</v>
      </c>
      <c r="H6" s="5" t="n">
        <v>-17491</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come Taxes - Schedule of Income Tax Expense (Benefit) (Details) (10-K)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c r="J2" s="2" t="inlineStr">
        <is>
          <t>Dec. 31, 2018</t>
        </is>
      </c>
    </row>
    <row r="3">
      <c r="A3" s="3" t="inlineStr">
        <is>
          <t>Current:</t>
        </is>
      </c>
    </row>
    <row r="4">
      <c r="A4" s="4" t="inlineStr">
        <is>
          <t>Federal</t>
        </is>
      </c>
      <c r="H4" s="5" t="n">
        <v>0</v>
      </c>
      <c r="I4" s="5" t="n">
        <v>0</v>
      </c>
      <c r="J4" s="5" t="n">
        <v>0</v>
      </c>
    </row>
    <row r="5">
      <c r="A5" s="4" t="inlineStr">
        <is>
          <t>State</t>
        </is>
      </c>
      <c r="H5" s="6" t="n">
        <v>0</v>
      </c>
      <c r="I5" s="6" t="n">
        <v>0</v>
      </c>
      <c r="J5" s="6" t="n">
        <v>84</v>
      </c>
    </row>
    <row r="6">
      <c r="A6" s="4" t="inlineStr">
        <is>
          <t>International</t>
        </is>
      </c>
      <c r="H6" s="6" t="n">
        <v>16065</v>
      </c>
      <c r="I6" s="6" t="n">
        <v>10438</v>
      </c>
      <c r="J6" s="6" t="n">
        <v>6652</v>
      </c>
    </row>
    <row r="7">
      <c r="A7" s="4" t="inlineStr">
        <is>
          <t>Total current income tax expense (benefit)</t>
        </is>
      </c>
      <c r="H7" s="6" t="n">
        <v>16065</v>
      </c>
      <c r="I7" s="6" t="n">
        <v>10438</v>
      </c>
      <c r="J7" s="6" t="n">
        <v>6736</v>
      </c>
    </row>
    <row r="8">
      <c r="A8" s="3" t="inlineStr">
        <is>
          <t>Deferred:</t>
        </is>
      </c>
    </row>
    <row r="9">
      <c r="A9" s="4" t="inlineStr">
        <is>
          <t>Federal</t>
        </is>
      </c>
      <c r="H9" s="6" t="n">
        <v>86</v>
      </c>
      <c r="I9" s="6" t="n">
        <v>-64</v>
      </c>
      <c r="J9" s="6" t="n">
        <v>-2290</v>
      </c>
    </row>
    <row r="10">
      <c r="A10" s="4" t="inlineStr">
        <is>
          <t>State</t>
        </is>
      </c>
      <c r="H10" s="6" t="n">
        <v>5</v>
      </c>
      <c r="I10" s="6" t="n">
        <v>-133</v>
      </c>
      <c r="J10" s="6" t="n">
        <v>-55</v>
      </c>
    </row>
    <row r="11">
      <c r="A11" s="4" t="inlineStr">
        <is>
          <t>International</t>
        </is>
      </c>
      <c r="H11" s="6" t="n">
        <v>-4142</v>
      </c>
      <c r="I11" s="6" t="n">
        <v>-4536</v>
      </c>
      <c r="J11" s="6" t="n">
        <v>-8190</v>
      </c>
    </row>
    <row r="12">
      <c r="A12" s="4" t="inlineStr">
        <is>
          <t>Total deferred income tax expense (benefit)</t>
        </is>
      </c>
      <c r="H12" s="6" t="n">
        <v>-4051</v>
      </c>
      <c r="I12" s="6" t="n">
        <v>-4733</v>
      </c>
      <c r="J12" s="6" t="n">
        <v>-10535</v>
      </c>
    </row>
    <row r="13">
      <c r="A13" s="4" t="inlineStr">
        <is>
          <t>Total income tax expense (benefit)</t>
        </is>
      </c>
      <c r="B13" s="5" t="n">
        <v>3283</v>
      </c>
      <c r="C13" s="5" t="n">
        <v>2400</v>
      </c>
      <c r="D13" s="5" t="n">
        <v>3293</v>
      </c>
      <c r="E13" s="5" t="n">
        <v>2000</v>
      </c>
      <c r="F13" s="5" t="n">
        <v>5693</v>
      </c>
      <c r="G13" s="5" t="n">
        <v>5286</v>
      </c>
      <c r="H13" s="5" t="n">
        <v>12014</v>
      </c>
      <c r="I13" s="5" t="n">
        <v>5705</v>
      </c>
      <c r="J13" s="5" t="n">
        <v>-3799</v>
      </c>
    </row>
  </sheetData>
  <mergeCells count="4">
    <mergeCell ref="A1:A2"/>
    <mergeCell ref="B1:E1"/>
    <mergeCell ref="F1:G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come Taxes - Schedule of Effective Income Tax Rate Reconciliation (Details) (10-K)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c r="J2" s="2" t="inlineStr">
        <is>
          <t>Dec. 31, 2018</t>
        </is>
      </c>
    </row>
    <row r="3">
      <c r="A3" s="3" t="inlineStr">
        <is>
          <t>Income Tax Disclosure [Abstract]</t>
        </is>
      </c>
    </row>
    <row r="4">
      <c r="A4" s="4" t="inlineStr">
        <is>
          <t>Expense (benefit) derived by applying the federal statutory income tax rate to income before income taxes</t>
        </is>
      </c>
      <c r="H4" s="5" t="n">
        <v>1020</v>
      </c>
      <c r="I4" s="5" t="n">
        <v>670</v>
      </c>
      <c r="J4" s="5" t="n">
        <v>-3673</v>
      </c>
    </row>
    <row r="5">
      <c r="A5" s="4" t="inlineStr">
        <is>
          <t>State taxes, net of federal benefit</t>
        </is>
      </c>
      <c r="H5" s="6" t="n">
        <v>-185</v>
      </c>
      <c r="I5" s="6" t="n">
        <v>-93</v>
      </c>
      <c r="J5" s="6" t="n">
        <v>23</v>
      </c>
    </row>
    <row r="6">
      <c r="A6" s="4" t="inlineStr">
        <is>
          <t>Permanent items</t>
        </is>
      </c>
      <c r="H6" s="6" t="n">
        <v>0</v>
      </c>
      <c r="I6" s="6" t="n">
        <v>1</v>
      </c>
      <c r="J6" s="6" t="n">
        <v>50</v>
      </c>
    </row>
    <row r="7">
      <c r="A7" s="4" t="inlineStr">
        <is>
          <t>Research and experimentation tax credits</t>
        </is>
      </c>
      <c r="H7" s="6" t="n">
        <v>-786</v>
      </c>
      <c r="I7" s="6" t="n">
        <v>-422</v>
      </c>
      <c r="J7" s="6" t="n">
        <v>-386</v>
      </c>
    </row>
    <row r="8">
      <c r="A8" s="4" t="inlineStr">
        <is>
          <t>Withholding tax</t>
        </is>
      </c>
      <c r="H8" s="6" t="n">
        <v>-44</v>
      </c>
      <c r="I8" s="6" t="n">
        <v>112</v>
      </c>
      <c r="J8" s="6" t="n">
        <v>722</v>
      </c>
    </row>
    <row r="9">
      <c r="A9" s="4" t="inlineStr">
        <is>
          <t>Valuation allowance for deferred tax assets</t>
        </is>
      </c>
      <c r="H9" s="6" t="n">
        <v>11680</v>
      </c>
      <c r="I9" s="6" t="n">
        <v>5638</v>
      </c>
      <c r="J9" s="6" t="n">
        <v>938</v>
      </c>
    </row>
    <row r="10">
      <c r="A10" s="4" t="inlineStr">
        <is>
          <t>Stock-based compensation</t>
        </is>
      </c>
      <c r="H10" s="6" t="n">
        <v>-333</v>
      </c>
      <c r="I10" s="6" t="n">
        <v>-636</v>
      </c>
      <c r="J10" s="6" t="n">
        <v>129</v>
      </c>
    </row>
    <row r="11">
      <c r="A11" s="4" t="inlineStr">
        <is>
          <t>Meals &amp; entertainment</t>
        </is>
      </c>
      <c r="H11" s="6" t="n">
        <v>15</v>
      </c>
      <c r="I11" s="6" t="n">
        <v>130</v>
      </c>
      <c r="J11" s="6" t="n">
        <v>105</v>
      </c>
    </row>
    <row r="12">
      <c r="A12" s="4" t="inlineStr">
        <is>
          <t>Acquisition costs</t>
        </is>
      </c>
      <c r="H12" s="6" t="n">
        <v>35</v>
      </c>
      <c r="I12" s="6" t="n">
        <v>297</v>
      </c>
      <c r="J12" s="6" t="n">
        <v>124</v>
      </c>
    </row>
    <row r="13">
      <c r="A13" s="4" t="inlineStr">
        <is>
          <t>Effect of foreign operations</t>
        </is>
      </c>
      <c r="H13" s="6" t="n">
        <v>612</v>
      </c>
      <c r="I13" s="6" t="n">
        <v>8</v>
      </c>
      <c r="J13" s="6" t="n">
        <v>-1831</v>
      </c>
    </row>
    <row r="14">
      <c r="A14" s="4" t="inlineStr">
        <is>
          <t>Total income tax expense (benefit)</t>
        </is>
      </c>
      <c r="B14" s="5" t="n">
        <v>3283</v>
      </c>
      <c r="C14" s="5" t="n">
        <v>2400</v>
      </c>
      <c r="D14" s="5" t="n">
        <v>3293</v>
      </c>
      <c r="E14" s="5" t="n">
        <v>2000</v>
      </c>
      <c r="F14" s="5" t="n">
        <v>5693</v>
      </c>
      <c r="G14" s="5" t="n">
        <v>5286</v>
      </c>
      <c r="H14" s="5" t="n">
        <v>12014</v>
      </c>
      <c r="I14" s="5" t="n">
        <v>5705</v>
      </c>
      <c r="J14" s="5" t="n">
        <v>-3799</v>
      </c>
    </row>
  </sheetData>
  <mergeCells count="4">
    <mergeCell ref="A1:A2"/>
    <mergeCell ref="B1:E1"/>
    <mergeCell ref="F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come Taxes - Additional Information (Details) (10-K)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c r="J2" s="2" t="inlineStr">
        <is>
          <t>Dec. 31, 2018</t>
        </is>
      </c>
    </row>
    <row r="3">
      <c r="A3" s="3" t="inlineStr">
        <is>
          <t>Operating Loss Carryforwards [Line Items]</t>
        </is>
      </c>
    </row>
    <row r="4">
      <c r="A4" s="4" t="inlineStr">
        <is>
          <t>Income tax expense (benefit)</t>
        </is>
      </c>
      <c r="B4" s="5" t="n">
        <v>3283</v>
      </c>
      <c r="C4" s="5" t="n">
        <v>2400</v>
      </c>
      <c r="D4" s="5" t="n">
        <v>3293</v>
      </c>
      <c r="E4" s="5" t="n">
        <v>2000</v>
      </c>
      <c r="F4" s="5" t="n">
        <v>5693</v>
      </c>
      <c r="G4" s="5" t="n">
        <v>5286</v>
      </c>
      <c r="H4" s="5" t="n">
        <v>12014</v>
      </c>
      <c r="I4" s="5" t="n">
        <v>5705</v>
      </c>
      <c r="J4" s="5" t="n">
        <v>-3799</v>
      </c>
    </row>
    <row r="5">
      <c r="A5" s="4" t="inlineStr">
        <is>
          <t>Effective Income Tax Rate Reconciliation, Percent</t>
        </is>
      </c>
      <c r="B5" s="4" t="inlineStr">
        <is>
          <t>87.70%</t>
        </is>
      </c>
      <c r="C5" s="4" t="inlineStr">
        <is>
          <t>(129.00%)</t>
        </is>
      </c>
      <c r="D5" s="4" t="inlineStr">
        <is>
          <t>50.50%</t>
        </is>
      </c>
      <c r="E5" s="4" t="inlineStr">
        <is>
          <t>74.40%</t>
        </is>
      </c>
      <c r="F5" s="4" t="inlineStr">
        <is>
          <t>303.30%</t>
        </is>
      </c>
      <c r="G5" s="4" t="inlineStr">
        <is>
          <t>57.50%</t>
        </is>
      </c>
    </row>
    <row r="6">
      <c r="A6" s="4" t="inlineStr">
        <is>
          <t>Valuation allowance</t>
        </is>
      </c>
      <c r="H6" s="6" t="n">
        <v>18256</v>
      </c>
      <c r="I6" s="6" t="n">
        <v>6576</v>
      </c>
    </row>
    <row r="7">
      <c r="A7" s="4" t="inlineStr">
        <is>
          <t>Undistributed earnings of certain foreign subsidiaries</t>
        </is>
      </c>
      <c r="H7" s="6" t="n">
        <v>433400</v>
      </c>
    </row>
    <row r="8">
      <c r="A8" s="4" t="inlineStr">
        <is>
          <t>Research Tax Credit Carryforward</t>
        </is>
      </c>
    </row>
    <row r="9">
      <c r="A9" s="3" t="inlineStr">
        <is>
          <t>Operating Loss Carryforwards [Line Items]</t>
        </is>
      </c>
    </row>
    <row r="10">
      <c r="A10" s="4" t="inlineStr">
        <is>
          <t>Tax credit carryforward</t>
        </is>
      </c>
      <c r="H10" s="6" t="n">
        <v>1300</v>
      </c>
      <c r="I10" s="6" t="n">
        <v>600</v>
      </c>
    </row>
    <row r="11">
      <c r="A11" s="4" t="inlineStr">
        <is>
          <t>Domestic Tax Authority</t>
        </is>
      </c>
    </row>
    <row r="12">
      <c r="A12" s="3" t="inlineStr">
        <is>
          <t>Operating Loss Carryforwards [Line Items]</t>
        </is>
      </c>
    </row>
    <row r="13">
      <c r="A13" s="4" t="inlineStr">
        <is>
          <t>Operating loss carryforwards</t>
        </is>
      </c>
      <c r="H13" s="6" t="n">
        <v>69200</v>
      </c>
      <c r="I13" s="6" t="n">
        <v>31600</v>
      </c>
    </row>
    <row r="14">
      <c r="A14" s="4" t="inlineStr">
        <is>
          <t>State and Local Jurisdiction</t>
        </is>
      </c>
    </row>
    <row r="15">
      <c r="A15" s="3" t="inlineStr">
        <is>
          <t>Operating Loss Carryforwards [Line Items]</t>
        </is>
      </c>
    </row>
    <row r="16">
      <c r="A16" s="4" t="inlineStr">
        <is>
          <t>Operating loss carryforwards</t>
        </is>
      </c>
      <c r="H16" s="6" t="n">
        <v>3500</v>
      </c>
      <c r="I16" s="6" t="n">
        <v>1400</v>
      </c>
    </row>
    <row r="17">
      <c r="A17" s="4" t="inlineStr">
        <is>
          <t>Foreign Tax Authority</t>
        </is>
      </c>
    </row>
    <row r="18">
      <c r="A18" s="3" t="inlineStr">
        <is>
          <t>Operating Loss Carryforwards [Line Items]</t>
        </is>
      </c>
    </row>
    <row r="19">
      <c r="A19" s="4" t="inlineStr">
        <is>
          <t>Operating loss carryforwards</t>
        </is>
      </c>
      <c r="H19" s="5" t="n">
        <v>14800</v>
      </c>
      <c r="I19" s="5" t="n">
        <v>42100</v>
      </c>
    </row>
  </sheetData>
  <mergeCells count="4">
    <mergeCell ref="A1:A2"/>
    <mergeCell ref="B1:E1"/>
    <mergeCell ref="F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mounts (Details) (10-K) - USD ($) $ in Thousands</t>
        </is>
      </c>
      <c r="B1" s="2" t="inlineStr">
        <is>
          <t>Dec. 31, 2020</t>
        </is>
      </c>
      <c r="C1" s="2" t="inlineStr">
        <is>
          <t>Dec. 31, 2019</t>
        </is>
      </c>
    </row>
    <row r="2">
      <c r="A2" s="3" t="inlineStr">
        <is>
          <t>Deferred tax assets:</t>
        </is>
      </c>
    </row>
    <row r="3">
      <c r="A3" s="4" t="inlineStr">
        <is>
          <t>Allowance for doubtful accounts</t>
        </is>
      </c>
      <c r="B3" s="5" t="n">
        <v>262</v>
      </c>
      <c r="C3" s="5" t="n">
        <v>228</v>
      </c>
    </row>
    <row r="4">
      <c r="A4" s="4" t="inlineStr">
        <is>
          <t>Accrued expenses</t>
        </is>
      </c>
      <c r="B4" s="6" t="n">
        <v>209</v>
      </c>
      <c r="C4" s="6" t="n">
        <v>125</v>
      </c>
    </row>
    <row r="5">
      <c r="A5" s="4" t="inlineStr">
        <is>
          <t>Net operating loss</t>
        </is>
      </c>
      <c r="B5" s="6" t="n">
        <v>17935</v>
      </c>
      <c r="C5" s="6" t="n">
        <v>15313</v>
      </c>
    </row>
    <row r="6">
      <c r="A6" s="4" t="inlineStr">
        <is>
          <t>Research and experimentation credits</t>
        </is>
      </c>
      <c r="B6" s="6" t="n">
        <v>1349</v>
      </c>
      <c r="C6" s="6" t="n">
        <v>562</v>
      </c>
    </row>
    <row r="7">
      <c r="A7" s="4" t="inlineStr">
        <is>
          <t>Stock-based compensation</t>
        </is>
      </c>
      <c r="B7" s="6" t="n">
        <v>2446</v>
      </c>
      <c r="C7" s="6" t="n">
        <v>559</v>
      </c>
    </row>
    <row r="8">
      <c r="A8" s="4" t="inlineStr">
        <is>
          <t>Interest</t>
        </is>
      </c>
      <c r="B8" s="6" t="n">
        <v>1072</v>
      </c>
      <c r="C8" s="6" t="n">
        <v>832</v>
      </c>
    </row>
    <row r="9">
      <c r="A9" s="4" t="inlineStr">
        <is>
          <t>Deferred revenue</t>
        </is>
      </c>
      <c r="B9" s="6" t="n">
        <v>91</v>
      </c>
      <c r="C9" s="6" t="n">
        <v>137</v>
      </c>
    </row>
    <row r="10">
      <c r="A10" s="4" t="inlineStr">
        <is>
          <t>Unrealized exchange gain</t>
        </is>
      </c>
      <c r="B10" s="6" t="n">
        <v>1</v>
      </c>
      <c r="C10" s="6" t="n">
        <v>2</v>
      </c>
    </row>
    <row r="11">
      <c r="A11" s="4" t="inlineStr">
        <is>
          <t>Leases</t>
        </is>
      </c>
      <c r="B11" s="6" t="n">
        <v>1560</v>
      </c>
      <c r="C11" s="6" t="n">
        <v>1775</v>
      </c>
    </row>
    <row r="12">
      <c r="A12" s="4" t="inlineStr">
        <is>
          <t>Other credits</t>
        </is>
      </c>
      <c r="B12" s="6" t="n">
        <v>51</v>
      </c>
      <c r="C12" s="6" t="n">
        <v>464</v>
      </c>
    </row>
    <row r="13">
      <c r="A13" s="4" t="inlineStr">
        <is>
          <t>Total deferred tax assets</t>
        </is>
      </c>
      <c r="B13" s="6" t="n">
        <v>24976</v>
      </c>
      <c r="C13" s="6" t="n">
        <v>19997</v>
      </c>
    </row>
    <row r="14">
      <c r="A14" s="4" t="inlineStr">
        <is>
          <t>Valuation allowance</t>
        </is>
      </c>
      <c r="B14" s="6" t="n">
        <v>-18256</v>
      </c>
      <c r="C14" s="6" t="n">
        <v>-6576</v>
      </c>
    </row>
    <row r="15">
      <c r="A15" s="4" t="inlineStr">
        <is>
          <t>Deferred tax assets, net of valuation allowance</t>
        </is>
      </c>
      <c r="B15" s="6" t="n">
        <v>6720</v>
      </c>
      <c r="C15" s="6" t="n">
        <v>13421</v>
      </c>
    </row>
    <row r="16">
      <c r="A16" s="3" t="inlineStr">
        <is>
          <t>Deferred tax liabilities:</t>
        </is>
      </c>
    </row>
    <row r="17">
      <c r="A17" s="4" t="inlineStr">
        <is>
          <t>Property and equipment</t>
        </is>
      </c>
      <c r="B17" s="6" t="n">
        <v>846</v>
      </c>
      <c r="C17" s="6" t="n">
        <v>733</v>
      </c>
    </row>
    <row r="18">
      <c r="A18" s="4" t="inlineStr">
        <is>
          <t>Prepaid expenses</t>
        </is>
      </c>
      <c r="B18" s="6" t="n">
        <v>574</v>
      </c>
      <c r="C18" s="6" t="n">
        <v>179</v>
      </c>
    </row>
    <row r="19">
      <c r="A19" s="4" t="inlineStr">
        <is>
          <t>Leases</t>
        </is>
      </c>
      <c r="B19" s="6" t="n">
        <v>1686</v>
      </c>
      <c r="C19" s="6" t="n">
        <v>1821</v>
      </c>
    </row>
    <row r="20">
      <c r="A20" s="4" t="inlineStr">
        <is>
          <t>Intangibles</t>
        </is>
      </c>
      <c r="B20" s="6" t="n">
        <v>6478</v>
      </c>
      <c r="C20" s="6" t="n">
        <v>17598</v>
      </c>
    </row>
    <row r="21">
      <c r="A21" s="4" t="inlineStr">
        <is>
          <t>Total deferred tax liabilities</t>
        </is>
      </c>
      <c r="B21" s="6" t="n">
        <v>9584</v>
      </c>
      <c r="C21" s="6" t="n">
        <v>20331</v>
      </c>
    </row>
    <row r="22">
      <c r="A22" s="4" t="inlineStr">
        <is>
          <t>Net deferred tax liability</t>
        </is>
      </c>
      <c r="B22" s="5" t="n">
        <v>2864</v>
      </c>
      <c r="C22" s="5" t="n">
        <v>69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1. Organization and Nature of Operations The accompanying Combined Financial Statements present, on a historical cost basis, the combined assets, liabilities, revenues and expenses of N-able, Inc. (“we,” “us,” “our,” “N-able”, or the “Business”), a business of SolarWinds Corporation (“SolarWinds,” or “Parent”) and a leading provider of software solutions to information technology (“IT”) service providers which deliver managed services (“MSPs”). N-able primarily derives its revenue from sales of its subscription offerings to MSPs. On August 6, 2020, our Parent announced its intent to explore the separation of the Business into an independent publicly-traded company through a pro rata distribution to its common stockholders. Completion of the separation and distribution is subject to certain conditions, including final approval by SolarWinds’ board of directors. SolarWinds is targeting the separation of N-able during the third quarter of 2021. Our software platform and partner success initiatives are designed to enable MSPs of all types to deliver powerful and modern technologies to small and medium-sized enterprises (“SMEs”). Our platform features integrated, enterprise-grade solutions across three core categories: remote monitoring and management, security and data protection and business management solutions. Built on a multi-tenant architecture, the platform gives MSPs centralized visibility into cloud, on-premises and hybrid-cloud environments and the ability to manage and protect these environments with role-based access control and a layered security approach. We have a global presence with sales centers, administrative offices and other support teams located throughout the world. We operate within legal entities which are established for the sole purpose of containing activities of the Business, with little or no presence of other SolarWinds operations and legal entities which are shared between the Business and other SolarWinds operations (“shared entities”) to varying degrees. Although the Business operates in over a dozen countries, our revenues are primarily recognized by entities in Canada and the United Kingdom. See Note 13, “Operating Segments and Geographic Information,” in the Notes to the fiscal year Combined Financial Statements included in this prospectus for our revenue by geography based on MSP partner location. Our business was formed as a Delaware limited liability company on November 30, 2020 under the name SWI SpinCo, LLC. We changed our name to N-able, LLC in March 2021. In April 2021, N-able, LLC was converted from a limited liability company to a Delaware corporation, N-able, Inc. SolarWinds currently owns all of the outstanding equity of N-able, Inc. N-able qualifies as an “emerging growth company” (“EGC”) as defined in Section 2(a) of the Securities Act of 1933, as amended, (the “Securities Act”), as modified by the Jumpstart Our Business Startups Act of 2012 (the “JOBS Act”). Background On August 6, 2020, SolarWinds Corporation ("SolarWinds" or "Parent") announced that its board of directors had authorized management to explore a potential spin-off of its managed service provider ("MSP") business into our company, a newly created and separately traded public company, and separate into two distinct, publicly traded companies (the "Separation"). On July 19, 2021, SolarWinds completed the Separation through a pro-rata distribution (the "Distribution") of all the outstanding shares of our common stock it held to the stockholders of record of SolarWinds as of the close of business on July 12, 2021 (the "Record Date"). Each SolarWinds stockholder of record received one share of our common stock, $0.001 par value, for every two shares of SolarWinds common stock, $0.001 par value, held by such stockholder as of the close of business on the Record Date. SolarWinds distributed 158,124,341 shares of our common stock in the Distribution, which was effective at 11:59 p.m., Eastern Time, on July 19, 2021. The Distribution reflected 316,248,682 shares of SolarWinds common stock outstanding on July 12, 2021 at a distribution ratio of one share of our common stock for every two shares of SolarWinds common stock. In addition, on July 19, 2021, and prior to completion of the Distribution, we issued 20,623,282 newly-issued shares of our common stock in connection with a private placement of N-able’s common stock (the “Private Placement”) (See Note 8, “Subsequent Events,” in the Notes to the interim Combined Financial Statements included in this prospectus for further details on the Private Placement). As a result of the Distribution, we became an independent public company and our common stock is listed under the symbol "NABL" on the New York Stock Exchange. The financial statements as of June 30, 2021 are prior to the Separation and thus prepared on a "carve out" basis as described below. Description of Business N-able, Inc., a Delaware corporation, together with its subsidiaries is a leading global provider of cloud-based software solutions for MSPs, enabling them to support digital transformation and growth within small and medium-sized enterprises ("SMEs"), which we define as those enterprises having less than 1,000 employees. With a flexible technology platform and powerful integrations, N-able makes it easy for MSPs to monitor, manage, and protect their end-customer systems, data, and networks. Our growing portfolio of security, automation, and backup and recovery solutions is built for IT services management professionals. N-able simplifies complex ecosystems and enables customers to solve their most pressing challenges. In addition, we provide extensive, proactive support—through enriching partner programs, hands-on training, and growth resources—to help MSPs deliver exceptional value and achieve success at scale. Through our multi-dimensional land and expand model and global presence, we are able to drive strong recurring revenue growth, profitability and retention. N-able qualifies as an “emerging growth company” (“EGC”) as defined in Section 2(a) of the Securities Act of 1933, as amended, (the “Securities Act”), as modified by the Jumpstart Our Business Startups Act of 2012 (the “JOBS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Gross Unrecognized Tax Benefits (Details) (10-K) - USD ($) $ in Thousand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Unrecognized Tax Benefits</t>
        </is>
      </c>
      <c r="B3" s="5" t="n">
        <v>87</v>
      </c>
      <c r="C3" s="5" t="n">
        <v>87</v>
      </c>
      <c r="D3" s="5" t="n">
        <v>87</v>
      </c>
      <c r="E3" s="5" t="n">
        <v>1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10-K)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 of year</t>
        </is>
      </c>
      <c r="B4" s="5" t="n">
        <v>87</v>
      </c>
      <c r="C4" s="5" t="n">
        <v>87</v>
      </c>
      <c r="D4" s="5" t="n">
        <v>138</v>
      </c>
    </row>
    <row r="5">
      <c r="A5" s="4" t="inlineStr">
        <is>
          <t>Increases for tax positions related to the current year</t>
        </is>
      </c>
      <c r="B5" s="6" t="n">
        <v>0</v>
      </c>
      <c r="C5" s="6" t="n">
        <v>0</v>
      </c>
      <c r="D5" s="6" t="n">
        <v>0</v>
      </c>
    </row>
    <row r="6">
      <c r="A6" s="4" t="inlineStr">
        <is>
          <t>Decreases for tax positions related to the current year</t>
        </is>
      </c>
      <c r="B6" s="6" t="n">
        <v>0</v>
      </c>
      <c r="C6" s="6" t="n">
        <v>0</v>
      </c>
      <c r="D6" s="6" t="n">
        <v>0</v>
      </c>
    </row>
    <row r="7">
      <c r="A7" s="4" t="inlineStr">
        <is>
          <t>Increases for tax positions related to prior years</t>
        </is>
      </c>
      <c r="B7" s="6" t="n">
        <v>0</v>
      </c>
      <c r="C7" s="6" t="n">
        <v>0</v>
      </c>
      <c r="D7" s="6" t="n">
        <v>0</v>
      </c>
    </row>
    <row r="8">
      <c r="A8" s="4" t="inlineStr">
        <is>
          <t>Decreases for tax positions related to prior years</t>
        </is>
      </c>
      <c r="B8" s="6" t="n">
        <v>0</v>
      </c>
      <c r="C8" s="6" t="n">
        <v>0</v>
      </c>
      <c r="D8" s="6" t="n">
        <v>-51</v>
      </c>
    </row>
    <row r="9">
      <c r="A9" s="4" t="inlineStr">
        <is>
          <t>Reductions due to lapsed statute of limitations</t>
        </is>
      </c>
      <c r="B9" s="6" t="n">
        <v>0</v>
      </c>
      <c r="C9" s="6" t="n">
        <v>0</v>
      </c>
      <c r="D9" s="6" t="n">
        <v>0</v>
      </c>
    </row>
    <row r="10">
      <c r="A10" s="4" t="inlineStr">
        <is>
          <t>Balance, end of year</t>
        </is>
      </c>
      <c r="B10" s="5" t="n">
        <v>87</v>
      </c>
      <c r="C10" s="5" t="n">
        <v>87</v>
      </c>
      <c r="D10" s="5" t="n">
        <v>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come Taxes - Additional Information (Detail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c r="J2" s="2" t="inlineStr">
        <is>
          <t>Dec. 31, 2018</t>
        </is>
      </c>
    </row>
    <row r="3">
      <c r="A3" s="3" t="inlineStr">
        <is>
          <t>Income Tax Disclosure [Abstract]</t>
        </is>
      </c>
    </row>
    <row r="4">
      <c r="A4" s="4" t="inlineStr">
        <is>
          <t>Income tax expense (benefit)</t>
        </is>
      </c>
      <c r="B4" s="5" t="n">
        <v>3283</v>
      </c>
      <c r="C4" s="5" t="n">
        <v>2400</v>
      </c>
      <c r="D4" s="5" t="n">
        <v>3293</v>
      </c>
      <c r="E4" s="5" t="n">
        <v>2000</v>
      </c>
      <c r="F4" s="5" t="n">
        <v>5693</v>
      </c>
      <c r="G4" s="5" t="n">
        <v>5286</v>
      </c>
      <c r="H4" s="5" t="n">
        <v>12014</v>
      </c>
      <c r="I4" s="5" t="n">
        <v>5705</v>
      </c>
      <c r="J4" s="5" t="n">
        <v>-3799</v>
      </c>
    </row>
    <row r="5">
      <c r="A5" s="4" t="inlineStr">
        <is>
          <t>Effective Income Tax Rate Reconciliation, Percent</t>
        </is>
      </c>
      <c r="B5" s="4" t="inlineStr">
        <is>
          <t>87.70%</t>
        </is>
      </c>
      <c r="C5" s="4" t="inlineStr">
        <is>
          <t>(129.00%)</t>
        </is>
      </c>
      <c r="D5" s="4" t="inlineStr">
        <is>
          <t>50.50%</t>
        </is>
      </c>
      <c r="E5" s="4" t="inlineStr">
        <is>
          <t>74.40%</t>
        </is>
      </c>
      <c r="F5" s="4" t="inlineStr">
        <is>
          <t>303.30%</t>
        </is>
      </c>
      <c r="G5" s="4" t="inlineStr">
        <is>
          <t>57.50%</t>
        </is>
      </c>
    </row>
  </sheetData>
  <mergeCells count="4">
    <mergeCell ref="A1:A2"/>
    <mergeCell ref="B1:E1"/>
    <mergeCell ref="F1:G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Segments and Geographic Information - Additional Information (Details) (10-K)</t>
        </is>
      </c>
      <c r="B1" s="2" t="inlineStr">
        <is>
          <t>12 Months Ended</t>
        </is>
      </c>
    </row>
    <row r="2">
      <c r="B2" s="2" t="inlineStr">
        <is>
          <t>Dec.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Revenue by Geographic Area (Details) (10-K)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5" t="n">
        <v>302871</v>
      </c>
      <c r="C4" s="5" t="n">
        <v>263518</v>
      </c>
      <c r="D4" s="5" t="n">
        <v>228294</v>
      </c>
    </row>
    <row r="5">
      <c r="A5" s="4" t="inlineStr">
        <is>
          <t>United States, country of domicile</t>
        </is>
      </c>
    </row>
    <row r="6">
      <c r="A6" s="3" t="inlineStr">
        <is>
          <t>Revenues from External Customers and Long-Lived Assets [Line Items]</t>
        </is>
      </c>
    </row>
    <row r="7">
      <c r="A7" s="4" t="inlineStr">
        <is>
          <t>Revenues</t>
        </is>
      </c>
      <c r="B7" s="6" t="n">
        <v>144776</v>
      </c>
      <c r="C7" s="6" t="n">
        <v>125682</v>
      </c>
      <c r="D7" s="6" t="n">
        <v>105774</v>
      </c>
    </row>
    <row r="8">
      <c r="A8" s="4" t="inlineStr">
        <is>
          <t>United Kingdom</t>
        </is>
      </c>
    </row>
    <row r="9">
      <c r="A9" s="3" t="inlineStr">
        <is>
          <t>Revenues from External Customers and Long-Lived Assets [Line Items]</t>
        </is>
      </c>
    </row>
    <row r="10">
      <c r="A10" s="4" t="inlineStr">
        <is>
          <t>Revenues</t>
        </is>
      </c>
      <c r="B10" s="6" t="n">
        <v>31649</v>
      </c>
      <c r="C10" s="6" t="n">
        <v>28422</v>
      </c>
      <c r="D10" s="6" t="n">
        <v>26199</v>
      </c>
    </row>
    <row r="11">
      <c r="A11" s="4" t="inlineStr">
        <is>
          <t>All other international</t>
        </is>
      </c>
    </row>
    <row r="12">
      <c r="A12" s="3" t="inlineStr">
        <is>
          <t>Revenues from External Customers and Long-Lived Assets [Line Items]</t>
        </is>
      </c>
    </row>
    <row r="13">
      <c r="A13" s="4" t="inlineStr">
        <is>
          <t>Revenues</t>
        </is>
      </c>
      <c r="B13" s="5" t="n">
        <v>126446</v>
      </c>
      <c r="C13" s="5" t="n">
        <v>109414</v>
      </c>
      <c r="D13" s="5" t="n">
        <v>963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Area (Details) (10-K)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5" t="n">
        <v>19590</v>
      </c>
      <c r="C3" s="5" t="n">
        <v>13407</v>
      </c>
    </row>
    <row r="4">
      <c r="A4" s="4" t="inlineStr">
        <is>
          <t>United States, country of domicile</t>
        </is>
      </c>
    </row>
    <row r="5">
      <c r="A5" s="3" t="inlineStr">
        <is>
          <t>Revenues from External Customers and Long-Lived Assets [Line Items]</t>
        </is>
      </c>
    </row>
    <row r="6">
      <c r="A6" s="4" t="inlineStr">
        <is>
          <t>Long-Lived Assets</t>
        </is>
      </c>
      <c r="B6" s="6" t="n">
        <v>4774</v>
      </c>
      <c r="C6" s="6" t="n">
        <v>4710</v>
      </c>
    </row>
    <row r="7">
      <c r="A7" s="4" t="inlineStr">
        <is>
          <t>Switzerland</t>
        </is>
      </c>
    </row>
    <row r="8">
      <c r="A8" s="3" t="inlineStr">
        <is>
          <t>Revenues from External Customers and Long-Lived Assets [Line Items]</t>
        </is>
      </c>
    </row>
    <row r="9">
      <c r="A9" s="4" t="inlineStr">
        <is>
          <t>Long-Lived Assets</t>
        </is>
      </c>
      <c r="B9" s="6" t="n">
        <v>10202</v>
      </c>
      <c r="C9" s="6" t="n">
        <v>6045</v>
      </c>
    </row>
    <row r="10">
      <c r="A10" s="4" t="inlineStr">
        <is>
          <t>Canada</t>
        </is>
      </c>
    </row>
    <row r="11">
      <c r="A11" s="3" t="inlineStr">
        <is>
          <t>Revenues from External Customers and Long-Lived Assets [Line Items]</t>
        </is>
      </c>
    </row>
    <row r="12">
      <c r="A12" s="4" t="inlineStr">
        <is>
          <t>Long-Lived Assets</t>
        </is>
      </c>
      <c r="B12" s="6" t="n">
        <v>1126</v>
      </c>
      <c r="C12" s="6" t="n">
        <v>1377</v>
      </c>
    </row>
    <row r="13">
      <c r="A13" s="4" t="inlineStr">
        <is>
          <t>All other international</t>
        </is>
      </c>
    </row>
    <row r="14">
      <c r="A14" s="3" t="inlineStr">
        <is>
          <t>Revenues from External Customers and Long-Lived Assets [Line Items]</t>
        </is>
      </c>
    </row>
    <row r="15">
      <c r="A15" s="4" t="inlineStr">
        <is>
          <t>Long-Lived Assets</t>
        </is>
      </c>
      <c r="B15" s="5" t="n">
        <v>3488</v>
      </c>
      <c r="C15" s="5" t="n">
        <v>12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 shares in Units, $ in Millions</t>
        </is>
      </c>
      <c r="B1" s="2" t="inlineStr">
        <is>
          <t>Jul. 19, 2021USD ($)$ / sharesshares</t>
        </is>
      </c>
    </row>
    <row r="2">
      <c r="A2" s="3" t="inlineStr">
        <is>
          <t>Subsequent Event [Line Items]</t>
        </is>
      </c>
    </row>
    <row r="3">
      <c r="A3" s="4" t="inlineStr">
        <is>
          <t>Payments for private placement distributions to former parent</t>
        </is>
      </c>
      <c r="B3" s="5" t="n">
        <v>216</v>
      </c>
    </row>
    <row r="4">
      <c r="A4" s="4" t="inlineStr">
        <is>
          <t>Private Placement</t>
        </is>
      </c>
    </row>
    <row r="5">
      <c r="A5" s="3" t="inlineStr">
        <is>
          <t>Subsequent Event [Line Items]</t>
        </is>
      </c>
    </row>
    <row r="6">
      <c r="A6" s="4" t="inlineStr">
        <is>
          <t>Sale of stock, number of shares issued in transaction (in shares) | shares</t>
        </is>
      </c>
      <c r="B6" s="6" t="n">
        <v>20623282</v>
      </c>
    </row>
    <row r="7">
      <c r="A7" s="4" t="inlineStr">
        <is>
          <t>Sale of stock, price per share (in dollars per share) | $ / shares</t>
        </is>
      </c>
      <c r="B7" s="7" t="n">
        <v>10.91</v>
      </c>
    </row>
    <row r="8">
      <c r="A8" s="4" t="inlineStr">
        <is>
          <t>Sale of stock, consideration received on transaction</t>
        </is>
      </c>
      <c r="B8" s="5" t="n">
        <v>225</v>
      </c>
    </row>
    <row r="9">
      <c r="A9" s="4" t="inlineStr">
        <is>
          <t>Secured Debt | JPMorgan Chase, Bank, N.A.</t>
        </is>
      </c>
    </row>
    <row r="10">
      <c r="A10" s="3" t="inlineStr">
        <is>
          <t>Subsequent Event [Line Items]</t>
        </is>
      </c>
    </row>
    <row r="11">
      <c r="A11" s="4" t="inlineStr">
        <is>
          <t>Maximum borrowing capacity</t>
        </is>
      </c>
      <c r="B11" s="6" t="n">
        <v>410</v>
      </c>
    </row>
    <row r="12">
      <c r="A12" s="4" t="inlineStr">
        <is>
          <t>Payments of line of credit proceeds to former parent</t>
        </is>
      </c>
      <c r="B12" s="10" t="n">
        <v>16.5</v>
      </c>
    </row>
    <row r="13">
      <c r="A13" s="4" t="inlineStr">
        <is>
          <t>Secured Debt | JPMorgan Chase, Bank, N.A. | Term Loan Facility</t>
        </is>
      </c>
    </row>
    <row r="14">
      <c r="A14" s="3" t="inlineStr">
        <is>
          <t>Subsequent Event [Line Items]</t>
        </is>
      </c>
    </row>
    <row r="15">
      <c r="A15" s="4" t="inlineStr">
        <is>
          <t>Maximum borrowing capacity</t>
        </is>
      </c>
      <c r="B15" s="6" t="n">
        <v>350</v>
      </c>
    </row>
    <row r="16">
      <c r="A16" s="4" t="inlineStr">
        <is>
          <t>Revolving Credit Facility | JPMorgan Chase, Bank, N.A.</t>
        </is>
      </c>
    </row>
    <row r="17">
      <c r="A17" s="3" t="inlineStr">
        <is>
          <t>Subsequent Event [Line Items]</t>
        </is>
      </c>
    </row>
    <row r="18">
      <c r="A18" s="4" t="inlineStr">
        <is>
          <t>Maximum borrowing capacity</t>
        </is>
      </c>
      <c r="B18" s="5" t="n">
        <v>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10-K) - USD ($) $ in Thousands</t>
        </is>
      </c>
      <c r="B1" s="2" t="inlineStr">
        <is>
          <t>12 Months Ended</t>
        </is>
      </c>
    </row>
    <row r="2">
      <c r="B2" s="2" t="inlineStr">
        <is>
          <t>Dec. 31, 2020</t>
        </is>
      </c>
      <c r="C2" s="2" t="inlineStr">
        <is>
          <t>Dec. 31, 2019</t>
        </is>
      </c>
      <c r="D2" s="2" t="inlineStr">
        <is>
          <t>Dec. 31, 2018</t>
        </is>
      </c>
    </row>
    <row r="3">
      <c r="A3" s="4" t="inlineStr">
        <is>
          <t>Allowance for doubtful accounts, customers and other</t>
        </is>
      </c>
    </row>
    <row r="4">
      <c r="A4" s="3" t="inlineStr">
        <is>
          <t>SEC Schedule, 12-09, Movement in Valuation Allowances and Reserves [Roll Forward]</t>
        </is>
      </c>
    </row>
    <row r="5">
      <c r="A5" s="4" t="inlineStr">
        <is>
          <t>Beginning Balance</t>
        </is>
      </c>
      <c r="B5" s="5" t="n">
        <v>1150</v>
      </c>
      <c r="C5" s="5" t="n">
        <v>1163</v>
      </c>
      <c r="D5" s="5" t="n">
        <v>549</v>
      </c>
    </row>
    <row r="6">
      <c r="A6" s="4" t="inlineStr">
        <is>
          <t>Additions (Charge to Expense)</t>
        </is>
      </c>
      <c r="B6" s="6" t="n">
        <v>1483</v>
      </c>
      <c r="C6" s="6" t="n">
        <v>1840</v>
      </c>
      <c r="D6" s="6" t="n">
        <v>1725</v>
      </c>
    </row>
    <row r="7">
      <c r="A7" s="4" t="inlineStr">
        <is>
          <t>Deductions (Write-offs, net of Recoveries)</t>
        </is>
      </c>
      <c r="B7" s="6" t="n">
        <v>-1882</v>
      </c>
      <c r="C7" s="6" t="n">
        <v>-1853</v>
      </c>
      <c r="D7" s="6" t="n">
        <v>-1111</v>
      </c>
    </row>
    <row r="8">
      <c r="A8" s="4" t="inlineStr">
        <is>
          <t>Ending Balance</t>
        </is>
      </c>
      <c r="B8" s="6" t="n">
        <v>751</v>
      </c>
      <c r="C8" s="6" t="n">
        <v>1150</v>
      </c>
      <c r="D8" s="6" t="n">
        <v>1163</v>
      </c>
    </row>
    <row r="9">
      <c r="A9" s="4" t="inlineStr">
        <is>
          <t>Tax valuation allowances</t>
        </is>
      </c>
    </row>
    <row r="10">
      <c r="A10" s="3" t="inlineStr">
        <is>
          <t>SEC Schedule, 12-09, Movement in Valuation Allowances and Reserves [Roll Forward]</t>
        </is>
      </c>
    </row>
    <row r="11">
      <c r="A11" s="4" t="inlineStr">
        <is>
          <t>Beginning Balance</t>
        </is>
      </c>
      <c r="B11" s="6" t="n">
        <v>6576</v>
      </c>
      <c r="C11" s="6" t="n">
        <v>938</v>
      </c>
      <c r="D11" s="6" t="n">
        <v>0</v>
      </c>
    </row>
    <row r="12">
      <c r="A12" s="4" t="inlineStr">
        <is>
          <t>Additions (Charge to Expense)</t>
        </is>
      </c>
      <c r="B12" s="6" t="n">
        <v>11680</v>
      </c>
      <c r="C12" s="6" t="n">
        <v>5638</v>
      </c>
      <c r="D12" s="6" t="n">
        <v>938</v>
      </c>
    </row>
    <row r="13">
      <c r="A13" s="4" t="inlineStr">
        <is>
          <t>Deductions (Write-offs, net of Recoveries)</t>
        </is>
      </c>
      <c r="B13" s="6" t="n">
        <v>0</v>
      </c>
      <c r="C13" s="6" t="n">
        <v>0</v>
      </c>
      <c r="D13" s="6" t="n">
        <v>0</v>
      </c>
    </row>
    <row r="14">
      <c r="A14" s="4" t="inlineStr">
        <is>
          <t>Ending Balance</t>
        </is>
      </c>
      <c r="B14" s="5" t="n">
        <v>18256</v>
      </c>
      <c r="C14" s="5" t="n">
        <v>6576</v>
      </c>
      <c r="D14" s="5" t="n">
        <v>9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2. Basis of Presentation Throughout the periods covered by the Combined Financial Statements, N-able operated as a part of SolarWinds. Consequently, stand-alone financial statements have not historically been prepared for N-able. The accompanying Combined Financial Statements have been prepared using the legal entity approach from SolarWinds’ historical consolidated financial statements and accounting records and are presented on a stand-alone basis as if the Business’ operations had been conducted independently from SolarWinds. The Combined Financial Statements include the historical results of operations, financial position and cash flows of N-able in accordance with accounting principles generally accepted (“GAAP”) in the United States of America (“U.S.”), collectively (“U.S. GAAP”). The operations comprising N-able are in various legal entities, owned 100% by the Parent, in which N-able has no direct ownership relationship. Accordingly, SolarWinds’ net investment in these operations is shown in lieu of stockholder’s equity in the Combined Financial Statements. N-able comprises certain stand-alone legal entities for which discrete financial information is available. As SolarWinds records transactions at the legal entity level, for the shared entities for which discrete financial information was not available, allocation methodologies were applied to certain accounts to allocate amounts to N‑able as discussed further below. The Combined Statements of Operations include all revenues and costs directly attributable to N-able as well as an allocation of expenses related to facilities, functions and services provided by our Parent. These corporate expenses have been allocated to the Business based on direct usage or benefit, where identifiable, with the remainder allocated based on headcount. See Note 10, “Relationship with Parent and Related Entities,” in the Notes to the fiscal year Combined Financial Statements included in this prospectus for additional discussion. The allocated costs are deemed to be settled by N-able to the Parent in the period in which the expense was recorded in the Combined Statements of Operations. The Combined Statements of Cash Flows present these corporate expenses as cash flows from operating activities, as these costs were incurred by our Parent. Current and deferred income taxes and related tax expense have been determined based on the stand-alone results of the Business by applying Accounting Standards Codification No. 740, Income Taxes (“ASC 740”), to N-able’s operations in each country as if it were a separate taxpayer (i.e. following the Separate Return Methodology). The Combined Financial Statements include all assets and liabilities that reside in N-able legal entities. Assets and liabilities in shared entities were included in the stand-alone financial statements to the extent the asset is primarily used by N-able. If N-able is not the primary user of the asset, it was excluded entirely from the Combined Financial Statements. The Parent uses a legal entity approach to cash management and financing its operations. Accordingly, cash and cash equivalents, related party debt and related interest expense have been attributed to N‑able in the Combined Financial Statements only to the extent such items have been historically legally entitled within N-able legal entities. Any such items which exist in other entities, whether shared or otherwise, are outside of the control of the N-able business and have been excluded from the Combined Financial Statements. Our Parent maintains various stock-based compensation plans at a corporate level. N-able employees participate in those programs and a portion of the compensation cost associated with those plans is included in N-able’s Combined Statements of Operations. However, the stock-based compensation expense has been included within Parent company net investment. The amounts presented in the Combined Financial Statements are not necessarily indicative of future awards and may not reflect the results that N-able would have experienced as a stand-alone entity. See Note 10, “Relationship with Parent and Related Entities,” in the Notes to the fiscal year Combined Financial Statements included in this prospectus for additional discussion. Our Parent’s third party debt and the related interest have not been allocated to us for any of the periods presented because our Parent’s borrowings are primarily for corporate cash purposes and are not directly attributable to the Business. In addition, none of the N-able legal entities guarantee the debt nor are they jointly and severally liable for Parent's debt. Any transactions which have been included in the Combined Financial Statements from legal entities which are not exclusively operating as N-able legal entities are considered to be effectively settled in the Combined Financial Statements at the time the transaction is recorded between the Parent and the N-able business. The total net effect of the settlement of these intercompany transactions is reflected in the Combined Statements of Cash Flows as a financing activity and in the Combined Balance Sheets as Parent company net investment. See Note 3, “Summary of Significant Accounting Policies,” in the Notes to the fiscal year Combined Financial Statements included in this prospectus for additional discussion. Other transactions between N-able legal entities and other Parent legal entities, to the extent such transactions have not been settled in cash as of the period-end date, are reflected in the Combined Balance Sheets as due to affiliates, and due from affiliates which is included within accounts receivable. All of the allocations and estimates in the Combined Financial Statements are based on assumptions that management believes are reasonable. However, the Combined Financial Statements included herein may not be indicative of the financial position, results of operations and cash flows of N-able in the future or if the Business had been a separate, stand-alone publicly traded entity during the periods presented. Unaudited interim financial information The accompanying interim combined balance sheet as of March 31, 2021, the combined statements of operations, comprehensive loss, changes in parent company’s net investment and cash flows for the three months ended March 31, 2021 and 2020 are unaudited. These unaudited interim combined financial statements have been prepared in accordance with U.S. GAAP. In the opinion of our management, the unaudited interim combined financial statements have been prepared on the same basis as the audited combined financial statements and include all adjustments necessary for the fair statement of our financial position as of March 31, 2021, the results of operations, comprehensive loss, changes in parent company’s net investment and cash flows for the three months ended March 31, 2021 and 2020. The results of operations for the three months ended March 31, 2021 are not necessarily indicative of the results to be expected for the year ending December 31, 2021 or for any other perio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N-able has elected not to opt out of such extended transition period, which means that when a standard is issued or revised and it has different application dates for public or private companies, N-able, as an emerging growth company, can adopt the new or revised standard at the time private companies adopt the new or revised standard. N-able's historical results are included as a part of the Parent's financial statements which are filed with the Securities and Exchange Commission ("SEC"). As a result, N-able tracks the effective dates and adopts all guidance applicable to it consistent with the manner that the Parent tracks and adopts all applicable guidance. However, N‑able intends to adopt future standards at the appropriate date for emerging growth companies once it is established as a stand-alone company. This may make comparison of N-able’s financial statements with another public company, which is neither an emerging growth company nor an emerging growth company which has opted out of using the extended transition period, difficult because of the potential differences in accounting standard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40:52Z</dcterms:created>
  <dcterms:modified xmlns:dcterms="http://purl.org/dc/terms/" xmlns:xsi="http://www.w3.org/2001/XMLSchema-instance" xsi:type="dcterms:W3CDTF">2021-09-01T20:40:52Z</dcterms:modified>
</cp:coreProperties>
</file>